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SUPPLEMENTAL FINANCIAL STATEMEN" sheetId="9" state="visible" r:id="rId9"/>
    <sheet xmlns:r="http://schemas.openxmlformats.org/officeDocument/2006/relationships" name="DERIVATIVE FINANCIAL INSTRUMENT" sheetId="10" state="visible" r:id="rId10"/>
    <sheet xmlns:r="http://schemas.openxmlformats.org/officeDocument/2006/relationships" name="DEBT OBLIGA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ORGANIZATION AND OPERATIONS O_2" sheetId="22" state="visible" r:id="rId22"/>
    <sheet xmlns:r="http://schemas.openxmlformats.org/officeDocument/2006/relationships" name="ORGANIZATION AND OPERATIONS O_3" sheetId="23" state="visible" r:id="rId23"/>
    <sheet xmlns:r="http://schemas.openxmlformats.org/officeDocument/2006/relationships" name="SUPPLEMENTAL FINANCIAL STATEM_2" sheetId="24" state="visible" r:id="rId24"/>
    <sheet xmlns:r="http://schemas.openxmlformats.org/officeDocument/2006/relationships" name="DERIVATIVE FINANCIAL INSTRUME_2" sheetId="25" state="visible" r:id="rId25"/>
    <sheet xmlns:r="http://schemas.openxmlformats.org/officeDocument/2006/relationships" name="DEBT OBLIGATION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SEGMENT AND GEOGRAPHICAL INFO_2"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EARNINGS PER SHARE (EPS) (Table" sheetId="32" state="visible" r:id="rId32"/>
    <sheet xmlns:r="http://schemas.openxmlformats.org/officeDocument/2006/relationships" name="QUARTERLY FINANCIAL INFORMATI_2" sheetId="33" state="visible" r:id="rId33"/>
    <sheet xmlns:r="http://schemas.openxmlformats.org/officeDocument/2006/relationships" name="ORGANIZATION AND OPERATIONS O_4" sheetId="34" state="visible" r:id="rId34"/>
    <sheet xmlns:r="http://schemas.openxmlformats.org/officeDocument/2006/relationships" name="ORGANIZATION AND OPERATIONS O_5" sheetId="35" state="visible" r:id="rId35"/>
    <sheet xmlns:r="http://schemas.openxmlformats.org/officeDocument/2006/relationships" name="ORGANIZATION AND OPERATIONS O_6" sheetId="36" state="visible" r:id="rId36"/>
    <sheet xmlns:r="http://schemas.openxmlformats.org/officeDocument/2006/relationships" name="ORGANIZATION AND OPERATIONS O_7" sheetId="37" state="visible" r:id="rId37"/>
    <sheet xmlns:r="http://schemas.openxmlformats.org/officeDocument/2006/relationships" name="ORGANIZATION AND OPERATIONS O_8" sheetId="38" state="visible" r:id="rId38"/>
    <sheet xmlns:r="http://schemas.openxmlformats.org/officeDocument/2006/relationships" name="ORGANIZATION AND OPERATIONS O_9" sheetId="39" state="visible" r:id="rId39"/>
    <sheet xmlns:r="http://schemas.openxmlformats.org/officeDocument/2006/relationships" name="SUPPLEMENTAL FINANCIAL STATEM_3" sheetId="40" state="visible" r:id="rId40"/>
    <sheet xmlns:r="http://schemas.openxmlformats.org/officeDocument/2006/relationships" name="SUPPLEMENTAL FINANCIAL STATEM_4" sheetId="41" state="visible" r:id="rId41"/>
    <sheet xmlns:r="http://schemas.openxmlformats.org/officeDocument/2006/relationships" name="SUPPLEMENTAL FINANCIAL STATEM_5" sheetId="42" state="visible" r:id="rId42"/>
    <sheet xmlns:r="http://schemas.openxmlformats.org/officeDocument/2006/relationships" name="SUPPLEMENTAL FINANCIAL STATEM_6" sheetId="43" state="visible" r:id="rId43"/>
    <sheet xmlns:r="http://schemas.openxmlformats.org/officeDocument/2006/relationships" name="SUPPLEMENTAL FINANCIAL STATEM_7" sheetId="44" state="visible" r:id="rId44"/>
    <sheet xmlns:r="http://schemas.openxmlformats.org/officeDocument/2006/relationships" name="SUPPLEMENTAL FINANCIAL STATEM_8" sheetId="45" state="visible" r:id="rId45"/>
    <sheet xmlns:r="http://schemas.openxmlformats.org/officeDocument/2006/relationships" name="SUPPLEMENTAL FINANCIAL STATEM_9" sheetId="46" state="visible" r:id="rId46"/>
    <sheet xmlns:r="http://schemas.openxmlformats.org/officeDocument/2006/relationships" name="SUPPLEMENTAL FINANCIAL STATE_10"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BT OBLIGATIONS - Composition " sheetId="52" state="visible" r:id="rId52"/>
    <sheet xmlns:r="http://schemas.openxmlformats.org/officeDocument/2006/relationships" name="DEBT OBLIGATIONS - Classificati" sheetId="53" state="visible" r:id="rId53"/>
    <sheet xmlns:r="http://schemas.openxmlformats.org/officeDocument/2006/relationships" name="DEBT OBLIGATIONS - New Credit F" sheetId="54" state="visible" r:id="rId54"/>
    <sheet xmlns:r="http://schemas.openxmlformats.org/officeDocument/2006/relationships" name="DEBT OBLIGATIONS - Prior Credit" sheetId="55" state="visible" r:id="rId55"/>
    <sheet xmlns:r="http://schemas.openxmlformats.org/officeDocument/2006/relationships" name="DEBT OBLIGATIONS - Future Debt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LEASES - General Information (D" sheetId="63" state="visible" r:id="rId63"/>
    <sheet xmlns:r="http://schemas.openxmlformats.org/officeDocument/2006/relationships" name="LEASES - Lease Expense (Details" sheetId="64" state="visible" r:id="rId64"/>
    <sheet xmlns:r="http://schemas.openxmlformats.org/officeDocument/2006/relationships" name="LEASES - Consolidated Balance S" sheetId="65" state="visible" r:id="rId65"/>
    <sheet xmlns:r="http://schemas.openxmlformats.org/officeDocument/2006/relationships" name="LEASES - Additional Information" sheetId="66" state="visible" r:id="rId66"/>
    <sheet xmlns:r="http://schemas.openxmlformats.org/officeDocument/2006/relationships" name="LEASES - Rent Expense (Details)" sheetId="67" state="visible" r:id="rId67"/>
    <sheet xmlns:r="http://schemas.openxmlformats.org/officeDocument/2006/relationships" name="LEASES - Supplemental Cash Flow" sheetId="68" state="visible" r:id="rId68"/>
    <sheet xmlns:r="http://schemas.openxmlformats.org/officeDocument/2006/relationships" name="LEASES - Operating Leases - Mat" sheetId="69" state="visible" r:id="rId69"/>
    <sheet xmlns:r="http://schemas.openxmlformats.org/officeDocument/2006/relationships" name="LEASES - Operating Leases - Gro" sheetId="70" state="visible" r:id="rId70"/>
    <sheet xmlns:r="http://schemas.openxmlformats.org/officeDocument/2006/relationships" name="LEASES - Finance Leases - Matur" sheetId="71" state="visible" r:id="rId71"/>
    <sheet xmlns:r="http://schemas.openxmlformats.org/officeDocument/2006/relationships" name="LEASES - Finance Leases - Gross" sheetId="72" state="visible" r:id="rId72"/>
    <sheet xmlns:r="http://schemas.openxmlformats.org/officeDocument/2006/relationships" name="COMMITMENTS AND VARIABLE INTE_2" sheetId="73" state="visible" r:id="rId73"/>
    <sheet xmlns:r="http://schemas.openxmlformats.org/officeDocument/2006/relationships" name="COMMITMENTS AND VARIABLE INTE_3" sheetId="74" state="visible" r:id="rId74"/>
    <sheet xmlns:r="http://schemas.openxmlformats.org/officeDocument/2006/relationships" name="SEGMENT AND GEOGRAPHICAL INFO_3" sheetId="75" state="visible" r:id="rId75"/>
    <sheet xmlns:r="http://schemas.openxmlformats.org/officeDocument/2006/relationships" name="SEGMENT AND GEOGRAPHICAL INFO_4" sheetId="76" state="visible" r:id="rId76"/>
    <sheet xmlns:r="http://schemas.openxmlformats.org/officeDocument/2006/relationships" name="SEGMENT AND GEOGRAPHICAL INFO_5" sheetId="77" state="visible" r:id="rId77"/>
    <sheet xmlns:r="http://schemas.openxmlformats.org/officeDocument/2006/relationships" name="SEGMENT AND GEOGRAPHICAL INFO_6" sheetId="78" state="visible" r:id="rId78"/>
    <sheet xmlns:r="http://schemas.openxmlformats.org/officeDocument/2006/relationships" name="SEGMENT AND GEOGRAPHICAL INFO_7" sheetId="79" state="visible" r:id="rId79"/>
    <sheet xmlns:r="http://schemas.openxmlformats.org/officeDocument/2006/relationships" name="SEGMENT AND GEOGRAPHICAL INFO_8" sheetId="80" state="visible" r:id="rId80"/>
    <sheet xmlns:r="http://schemas.openxmlformats.org/officeDocument/2006/relationships" name="SEGMENT AND GEOGRAPHICAL INFO_9" sheetId="81" state="visible" r:id="rId81"/>
    <sheet xmlns:r="http://schemas.openxmlformats.org/officeDocument/2006/relationships" name="SHAREHOLDERS' EQUITY - General " sheetId="82" state="visible" r:id="rId82"/>
    <sheet xmlns:r="http://schemas.openxmlformats.org/officeDocument/2006/relationships" name="SHAREHOLDERS' EQUITY - Stock-Ba" sheetId="83" state="visible" r:id="rId83"/>
    <sheet xmlns:r="http://schemas.openxmlformats.org/officeDocument/2006/relationships" name="SHAREHOLDERS' EQUITY - Unrecogn" sheetId="84" state="visible" r:id="rId84"/>
    <sheet xmlns:r="http://schemas.openxmlformats.org/officeDocument/2006/relationships" name="SHAREHOLDERS' EQUITY - Stock Op" sheetId="85" state="visible" r:id="rId85"/>
    <sheet xmlns:r="http://schemas.openxmlformats.org/officeDocument/2006/relationships" name="SHAREHOLDERS' EQUITY - Stock _2" sheetId="86" state="visible" r:id="rId86"/>
    <sheet xmlns:r="http://schemas.openxmlformats.org/officeDocument/2006/relationships" name="SHAREHOLDERS' EQUITY - Stock _3" sheetId="87" state="visible" r:id="rId87"/>
    <sheet xmlns:r="http://schemas.openxmlformats.org/officeDocument/2006/relationships" name="SHAREHOLDERS' EQUITY - Awards O" sheetId="88" state="visible" r:id="rId88"/>
    <sheet xmlns:r="http://schemas.openxmlformats.org/officeDocument/2006/relationships" name="SHAREHOLDERS' EQUITY - Fair Val" sheetId="89" state="visible" r:id="rId89"/>
    <sheet xmlns:r="http://schemas.openxmlformats.org/officeDocument/2006/relationships" name="SHAREHOLDERS' EQUITY - Fair V_2" sheetId="90" state="visible" r:id="rId90"/>
    <sheet xmlns:r="http://schemas.openxmlformats.org/officeDocument/2006/relationships" name="INCOME TAXES - Provision for In" sheetId="91" state="visible" r:id="rId91"/>
    <sheet xmlns:r="http://schemas.openxmlformats.org/officeDocument/2006/relationships" name="INCOME TAXES - Tax Rate (Detail" sheetId="92" state="visible" r:id="rId92"/>
    <sheet xmlns:r="http://schemas.openxmlformats.org/officeDocument/2006/relationships" name="INCOME TAXES - Reconciliation (" sheetId="93" state="visible" r:id="rId93"/>
    <sheet xmlns:r="http://schemas.openxmlformats.org/officeDocument/2006/relationships" name="INCOME TAXES - Deferred Tax Ass" sheetId="94" state="visible" r:id="rId94"/>
    <sheet xmlns:r="http://schemas.openxmlformats.org/officeDocument/2006/relationships" name="INCOME TAXES - Operating Loss C" sheetId="95" state="visible" r:id="rId95"/>
    <sheet xmlns:r="http://schemas.openxmlformats.org/officeDocument/2006/relationships" name="INCOME TAXES - Tax Credit Carry" sheetId="96" state="visible" r:id="rId96"/>
    <sheet xmlns:r="http://schemas.openxmlformats.org/officeDocument/2006/relationships" name="INCOME TAXES - Valuation Allowa" sheetId="97" state="visible" r:id="rId97"/>
    <sheet xmlns:r="http://schemas.openxmlformats.org/officeDocument/2006/relationships" name="INCOME TAXES - Open Tax Years (" sheetId="98" state="visible" r:id="rId98"/>
    <sheet xmlns:r="http://schemas.openxmlformats.org/officeDocument/2006/relationships" name="INCOME TAXES - Unrecognized Tax" sheetId="99" state="visible" r:id="rId99"/>
    <sheet xmlns:r="http://schemas.openxmlformats.org/officeDocument/2006/relationships" name="EARNINGS PER SHARE (EPS) - Comp" sheetId="100" state="visible" r:id="rId100"/>
    <sheet xmlns:r="http://schemas.openxmlformats.org/officeDocument/2006/relationships" name="EARNINGS PER SHARE (EPS) - Anti" sheetId="101" state="visible" r:id="rId101"/>
    <sheet xmlns:r="http://schemas.openxmlformats.org/officeDocument/2006/relationships" name="QUARTERLY FINANCIAL INFORMATI_3" sheetId="102" state="visible" r:id="rId102"/>
    <sheet xmlns:r="http://schemas.openxmlformats.org/officeDocument/2006/relationships" name="Pay vs Performance Disclosure" sheetId="103" state="visible" r:id="rId103"/>
    <sheet xmlns:r="http://schemas.openxmlformats.org/officeDocument/2006/relationships" name="Insider Trading Arrangements" sheetId="104" state="visible" r:id="rId10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29,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370450</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29,  2023</t>
        </is>
      </c>
      <c r="C8" s="4" t="inlineStr">
        <is>
          <t xml:space="preserve"> </t>
        </is>
      </c>
      <c r="D8" s="4" t="inlineStr">
        <is>
          <t xml:space="preserve"> </t>
        </is>
      </c>
    </row>
    <row r="9">
      <c r="A9" s="4" t="inlineStr">
        <is>
          <t>Entity File Number</t>
        </is>
      </c>
      <c r="B9" s="4" t="inlineStr">
        <is>
          <t>001-33076</t>
        </is>
      </c>
      <c r="C9" s="4" t="inlineStr">
        <is>
          <t xml:space="preserve"> </t>
        </is>
      </c>
      <c r="D9" s="4" t="inlineStr">
        <is>
          <t xml:space="preserve"> </t>
        </is>
      </c>
    </row>
    <row r="10">
      <c r="A10" s="4" t="inlineStr">
        <is>
          <t>Entity Registrant Name</t>
        </is>
      </c>
      <c r="B10" s="4" t="inlineStr">
        <is>
          <t>WILLDA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951112</t>
        </is>
      </c>
      <c r="C12" s="4" t="inlineStr">
        <is>
          <t xml:space="preserve"> </t>
        </is>
      </c>
      <c r="D12" s="4" t="inlineStr">
        <is>
          <t xml:space="preserve"> </t>
        </is>
      </c>
    </row>
    <row r="13">
      <c r="A13" s="4" t="inlineStr">
        <is>
          <t>Entity Address, Address Line One</t>
        </is>
      </c>
      <c r="B13" s="4" t="inlineStr">
        <is>
          <t>2401 East Katella Avenu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Anaheim</t>
        </is>
      </c>
      <c r="C15" s="4" t="inlineStr">
        <is>
          <t xml:space="preserve"> </t>
        </is>
      </c>
      <c r="D15" s="4" t="inlineStr">
        <is>
          <t xml:space="preserve"> </t>
        </is>
      </c>
    </row>
    <row r="16">
      <c r="A16" s="4" t="inlineStr">
        <is>
          <t>Entity Address, Postal Zip Code</t>
        </is>
      </c>
      <c r="B16" s="4" t="inlineStr">
        <is>
          <t>92806</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424-914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Entity Listing, Par Value Per Share</t>
        </is>
      </c>
      <c r="B21" s="5" t="n">
        <v>0.01</v>
      </c>
      <c r="C21" s="4" t="inlineStr">
        <is>
          <t xml:space="preserve"> </t>
        </is>
      </c>
      <c r="D21" s="4" t="inlineStr">
        <is>
          <t xml:space="preserve"> </t>
        </is>
      </c>
    </row>
    <row r="22">
      <c r="A22" s="4" t="inlineStr">
        <is>
          <t>Trading Symbol</t>
        </is>
      </c>
      <c r="B22" s="4" t="inlineStr">
        <is>
          <t>WLDN</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73.7</v>
      </c>
    </row>
    <row r="35">
      <c r="A35" s="4" t="inlineStr">
        <is>
          <t>Entity Common Stock, Shares Outstanding</t>
        </is>
      </c>
      <c r="B35" s="4" t="inlineStr">
        <is>
          <t xml:space="preserve"> </t>
        </is>
      </c>
      <c r="C35" s="7" t="n">
        <v>13770106</v>
      </c>
      <c r="D35" s="4" t="inlineStr">
        <is>
          <t xml:space="preserve"> </t>
        </is>
      </c>
    </row>
    <row r="36">
      <c r="A36" s="4" t="inlineStr">
        <is>
          <t>Current Fiscal Year End Date</t>
        </is>
      </c>
      <c r="B36" s="4" t="inlineStr">
        <is>
          <t>--12-29</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29, 2023</t>
        </is>
      </c>
    </row>
    <row r="3">
      <c r="A3" s="3" t="inlineStr">
        <is>
          <t>DERIVATIVE FINANCIAL INSTRUMENTS</t>
        </is>
      </c>
      <c r="B3" s="4" t="inlineStr">
        <is>
          <t xml:space="preserve"> </t>
        </is>
      </c>
    </row>
    <row r="4">
      <c r="A4" s="4" t="inlineStr">
        <is>
          <t>DERIVATIVE FINANCIAL INSTRUMENTS</t>
        </is>
      </c>
      <c r="B4" s="4" t="inlineStr">
        <is>
          <t xml:space="preserve">4.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cash flow hedges in its consolidated balance sheets as accumulated other comprehensive income (loss) and in its consolidated statements of comprehensive income (loss) as a loss or gain on cash flow hedge valuation. On November 30, 2023, the Company entered into an interest rate swap agreement that the Company designated as cash flow hedge to fix the variable interest rate on a portion of the Company’s Term Loan (as defined in Note 5, “Debt Obligations” The fair values of the Company’s outstanding derivatives designated as hedging instruments were as follows: ​ ​ ​ ​ ​ ​ ​ ​ ​ ​ ​ ​ Fair Value of Derivative ​ ​ Instruments as of ​ ​ Balance Sheet Location ​ December 29, 2023 ​ December 30, 2022 ​ ​ ​ ​ (in thousands) Interest rate swap agreement ​ Current assets ​ $ 46 ​ $ — Interest rate swap agreement ​ Other noncurrent liabilities ​ ​ (887) ​ ​ — ​ The impact of the effective portions of derivative instruments in cash flow hedging relationships and fair value relationships on other comprehensive loss was $0.8 million for the year ended December 29, 2023. The accumulated balances and reporting period activities for the year ended December 29, 2023 related to reclassifications out of accumulated other comprehensive income (loss) are summarized as follows: ​ ​ ​ ​ ​ ​ ​ ​ ​ ​ Gain (Loss) on ​ Accumulated Other ​ Derivative Instruments Comprehensive Loss ​ ​ (in thousands) Balances at December 30, 2022 ​ $ — ​ $ — Other comprehensive loss before reclassifications ​ ​ (841) ​ ​ (841) Amounts reclassified from accumulated other comprehensive income: ​ ​ — ​ ​ — Income tax benefit (expense) related to derivative instruments ​ ​ 177 ​ ​ 177 Net current-period other comprehensive loss ​ ​ (664) ​ ​ (664) Balances at December 29, 2023 ​ $ (664) ​ $ (66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 Computation (Details) - USD ($) $ / shares in Units, shares in Thousands, $ in Thousand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c r="L2" s="2" t="inlineStr">
        <is>
          <t>Dec. 31, 2021</t>
        </is>
      </c>
    </row>
    <row r="3">
      <c r="A3" s="3"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8" t="n">
        <v>8031</v>
      </c>
      <c r="C4" s="8" t="n">
        <v>1566</v>
      </c>
      <c r="D4" s="8" t="n">
        <v>397</v>
      </c>
      <c r="E4" s="8" t="n">
        <v>932</v>
      </c>
      <c r="F4" s="8" t="n">
        <v>-425</v>
      </c>
      <c r="G4" s="8" t="n">
        <v>76</v>
      </c>
      <c r="H4" s="8" t="n">
        <v>-4326</v>
      </c>
      <c r="I4" s="8" t="n">
        <v>-3773</v>
      </c>
      <c r="J4" s="8" t="n">
        <v>10926</v>
      </c>
      <c r="K4" s="8" t="n">
        <v>-8448</v>
      </c>
      <c r="L4" s="8" t="n">
        <v>-8417</v>
      </c>
    </row>
    <row r="5">
      <c r="A5" s="4" t="inlineStr">
        <is>
          <t>Net income (loss)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926</v>
      </c>
      <c r="K5" s="7" t="n">
        <v>-8448</v>
      </c>
      <c r="L5" s="7" t="n">
        <v>-8417</v>
      </c>
    </row>
    <row r="6">
      <c r="A6" s="4" t="inlineStr">
        <is>
          <t>Net income (los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0926</v>
      </c>
      <c r="K6" s="8" t="n">
        <v>-8448</v>
      </c>
      <c r="L6" s="8" t="n">
        <v>-8417</v>
      </c>
    </row>
    <row r="7">
      <c r="A7" s="3" t="inlineStr">
        <is>
          <t>Weighted-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common shares outstanding (in shares)</t>
        </is>
      </c>
      <c r="B8" s="7" t="n">
        <v>13503</v>
      </c>
      <c r="C8" s="7" t="n">
        <v>13462</v>
      </c>
      <c r="D8" s="7" t="n">
        <v>13344</v>
      </c>
      <c r="E8" s="7" t="n">
        <v>13266</v>
      </c>
      <c r="F8" s="7" t="n">
        <v>13138</v>
      </c>
      <c r="G8" s="7" t="n">
        <v>13110</v>
      </c>
      <c r="H8" s="7" t="n">
        <v>13016</v>
      </c>
      <c r="I8" s="7" t="n">
        <v>12786</v>
      </c>
      <c r="J8" s="7" t="n">
        <v>13394</v>
      </c>
      <c r="K8" s="7" t="n">
        <v>13013</v>
      </c>
      <c r="L8" s="7" t="n">
        <v>12458</v>
      </c>
    </row>
    <row r="9">
      <c r="A9" s="4" t="inlineStr">
        <is>
          <t>Effect of dilutive stock options and restricted stock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12</v>
      </c>
      <c r="K9" s="4" t="inlineStr">
        <is>
          <t xml:space="preserve"> </t>
        </is>
      </c>
      <c r="L9" s="4" t="inlineStr">
        <is>
          <t xml:space="preserve"> </t>
        </is>
      </c>
    </row>
    <row r="10">
      <c r="A10" s="4" t="inlineStr">
        <is>
          <t>Weighted-average common shares outstanding-diluted (in shares)</t>
        </is>
      </c>
      <c r="B10" s="7" t="n">
        <v>13731</v>
      </c>
      <c r="C10" s="7" t="n">
        <v>13709</v>
      </c>
      <c r="D10" s="7" t="n">
        <v>13487</v>
      </c>
      <c r="E10" s="7" t="n">
        <v>13470</v>
      </c>
      <c r="F10" s="7" t="n">
        <v>13138</v>
      </c>
      <c r="G10" s="7" t="n">
        <v>13360</v>
      </c>
      <c r="H10" s="7" t="n">
        <v>13016</v>
      </c>
      <c r="I10" s="7" t="n">
        <v>12786</v>
      </c>
      <c r="J10" s="7" t="n">
        <v>13606</v>
      </c>
      <c r="K10" s="7" t="n">
        <v>13013</v>
      </c>
      <c r="L10" s="7" t="n">
        <v>12458</v>
      </c>
    </row>
    <row r="11">
      <c r="A11" s="3" t="inlineStr">
        <is>
          <t>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dollars per share)</t>
        </is>
      </c>
      <c r="B12" s="5" t="n">
        <v>0.59</v>
      </c>
      <c r="C12" s="5" t="n">
        <v>0.12</v>
      </c>
      <c r="D12" s="5" t="n">
        <v>0.03</v>
      </c>
      <c r="E12" s="5" t="n">
        <v>0.07000000000000001</v>
      </c>
      <c r="F12" s="5" t="n">
        <v>-0.03</v>
      </c>
      <c r="G12" s="5" t="n">
        <v>0.01</v>
      </c>
      <c r="H12" s="5" t="n">
        <v>-0.33</v>
      </c>
      <c r="I12" s="5" t="n">
        <v>-0.3</v>
      </c>
      <c r="J12" s="5" t="n">
        <v>0.82</v>
      </c>
      <c r="K12" s="5" t="n">
        <v>-0.65</v>
      </c>
      <c r="L12" s="5" t="n">
        <v>-0.68</v>
      </c>
    </row>
    <row r="13">
      <c r="A13" s="4" t="inlineStr">
        <is>
          <t>Diluted (in dollars per share)</t>
        </is>
      </c>
      <c r="B13" s="5" t="n">
        <v>0.58</v>
      </c>
      <c r="C13" s="5" t="n">
        <v>0.11</v>
      </c>
      <c r="D13" s="5" t="n">
        <v>0.03</v>
      </c>
      <c r="E13" s="5" t="n">
        <v>0.07000000000000001</v>
      </c>
      <c r="F13" s="5" t="n">
        <v>-0.03</v>
      </c>
      <c r="G13" s="5" t="n">
        <v>0.01</v>
      </c>
      <c r="H13" s="5" t="n">
        <v>-0.33</v>
      </c>
      <c r="I13" s="5" t="n">
        <v>-0.3</v>
      </c>
      <c r="J13" s="5" t="n">
        <v>0.8</v>
      </c>
      <c r="K13" s="5" t="n">
        <v>-0.65</v>
      </c>
      <c r="L13" s="5" t="n">
        <v>-0.68</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EPS) - Antidilutive Securities (Details) shares in Thousands</t>
        </is>
      </c>
      <c r="B1" s="2" t="inlineStr">
        <is>
          <t>12 Months Ended</t>
        </is>
      </c>
    </row>
    <row r="2">
      <c r="B2" s="2" t="inlineStr">
        <is>
          <t>Dec. 29, 2023 shares</t>
        </is>
      </c>
    </row>
    <row r="3">
      <c r="A3" s="4" t="inlineStr">
        <is>
          <t>Share-Based Payment Arrangement</t>
        </is>
      </c>
      <c r="B3" s="4" t="inlineStr">
        <is>
          <t xml:space="preserve"> </t>
        </is>
      </c>
    </row>
    <row r="4">
      <c r="A4" s="3" t="inlineStr">
        <is>
          <t>Antidilutive securities</t>
        </is>
      </c>
      <c r="B4" s="4" t="inlineStr">
        <is>
          <t xml:space="preserve"> </t>
        </is>
      </c>
    </row>
    <row r="5">
      <c r="A5" s="4" t="inlineStr">
        <is>
          <t>Antidilutive securities excluded from computation of earnings per share (in shares)</t>
        </is>
      </c>
      <c r="B5" s="7" t="n">
        <v>36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c r="L2" s="2" t="inlineStr">
        <is>
          <t>Dec. 31, 2021</t>
        </is>
      </c>
    </row>
    <row r="3">
      <c r="A3" s="3" t="inlineStr">
        <is>
          <t>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8" t="n">
        <v>155677</v>
      </c>
      <c r="C4" s="8" t="n">
        <v>132738</v>
      </c>
      <c r="D4" s="8" t="n">
        <v>119077</v>
      </c>
      <c r="E4" s="8" t="n">
        <v>102603</v>
      </c>
      <c r="F4" s="8" t="n">
        <v>113256</v>
      </c>
      <c r="G4" s="8" t="n">
        <v>121399</v>
      </c>
      <c r="H4" s="8" t="n">
        <v>102645</v>
      </c>
      <c r="I4" s="8" t="n">
        <v>91838</v>
      </c>
      <c r="J4" s="8" t="n">
        <v>510095</v>
      </c>
      <c r="K4" s="8" t="n">
        <v>429138</v>
      </c>
      <c r="L4" s="8" t="n">
        <v>353755</v>
      </c>
    </row>
    <row r="5">
      <c r="A5" s="4" t="inlineStr">
        <is>
          <t>Income (loss) from operations</t>
        </is>
      </c>
      <c r="B5" s="7" t="n">
        <v>11749</v>
      </c>
      <c r="C5" s="7" t="n">
        <v>3837</v>
      </c>
      <c r="D5" s="7" t="n">
        <v>2474</v>
      </c>
      <c r="E5" s="7" t="n">
        <v>4014</v>
      </c>
      <c r="F5" s="7" t="n">
        <v>4598</v>
      </c>
      <c r="G5" s="7" t="n">
        <v>-755</v>
      </c>
      <c r="H5" s="7" t="n">
        <v>-5298</v>
      </c>
      <c r="I5" s="7" t="n">
        <v>-5608</v>
      </c>
      <c r="J5" s="7" t="n">
        <v>22074</v>
      </c>
      <c r="K5" s="7" t="n">
        <v>-7063</v>
      </c>
      <c r="L5" s="7" t="n">
        <v>-8691</v>
      </c>
    </row>
    <row r="6">
      <c r="A6" s="4" t="inlineStr">
        <is>
          <t>Income tax expense (benefit)</t>
        </is>
      </c>
      <c r="B6" s="7" t="n">
        <v>1953</v>
      </c>
      <c r="C6" s="7" t="n">
        <v>713</v>
      </c>
      <c r="D6" s="7" t="n">
        <v>243</v>
      </c>
      <c r="E6" s="7" t="n">
        <v>756</v>
      </c>
      <c r="F6" s="7" t="n">
        <v>2584</v>
      </c>
      <c r="G6" s="7" t="n">
        <v>-1526</v>
      </c>
      <c r="H6" s="7" t="n">
        <v>-1673</v>
      </c>
      <c r="I6" s="7" t="n">
        <v>-2389</v>
      </c>
      <c r="J6" s="7" t="n">
        <v>3665</v>
      </c>
      <c r="K6" s="7" t="n">
        <v>-3004</v>
      </c>
      <c r="L6" s="7" t="n">
        <v>-3987</v>
      </c>
    </row>
    <row r="7">
      <c r="A7" s="4" t="inlineStr">
        <is>
          <t>Net Income (Loss)</t>
        </is>
      </c>
      <c r="B7" s="8" t="n">
        <v>8031</v>
      </c>
      <c r="C7" s="8" t="n">
        <v>1566</v>
      </c>
      <c r="D7" s="8" t="n">
        <v>397</v>
      </c>
      <c r="E7" s="8" t="n">
        <v>932</v>
      </c>
      <c r="F7" s="8" t="n">
        <v>-425</v>
      </c>
      <c r="G7" s="8" t="n">
        <v>76</v>
      </c>
      <c r="H7" s="8" t="n">
        <v>-4326</v>
      </c>
      <c r="I7" s="8" t="n">
        <v>-3773</v>
      </c>
      <c r="J7" s="8" t="n">
        <v>10926</v>
      </c>
      <c r="K7" s="8" t="n">
        <v>-8448</v>
      </c>
      <c r="L7" s="8" t="n">
        <v>-8417</v>
      </c>
    </row>
    <row r="8">
      <c r="A8" s="3" t="inlineStr">
        <is>
          <t>Earnings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5" t="n">
        <v>0.59</v>
      </c>
      <c r="C9" s="5" t="n">
        <v>0.12</v>
      </c>
      <c r="D9" s="5" t="n">
        <v>0.03</v>
      </c>
      <c r="E9" s="5" t="n">
        <v>0.07000000000000001</v>
      </c>
      <c r="F9" s="5" t="n">
        <v>-0.03</v>
      </c>
      <c r="G9" s="5" t="n">
        <v>0.01</v>
      </c>
      <c r="H9" s="5" t="n">
        <v>-0.33</v>
      </c>
      <c r="I9" s="5" t="n">
        <v>-0.3</v>
      </c>
      <c r="J9" s="5" t="n">
        <v>0.82</v>
      </c>
      <c r="K9" s="5" t="n">
        <v>-0.65</v>
      </c>
      <c r="L9" s="5" t="n">
        <v>-0.68</v>
      </c>
    </row>
    <row r="10">
      <c r="A10" s="4" t="inlineStr">
        <is>
          <t>Diluted (in dollars per share)</t>
        </is>
      </c>
      <c r="B10" s="5" t="n">
        <v>0.58</v>
      </c>
      <c r="C10" s="5" t="n">
        <v>0.11</v>
      </c>
      <c r="D10" s="5" t="n">
        <v>0.03</v>
      </c>
      <c r="E10" s="5" t="n">
        <v>0.07000000000000001</v>
      </c>
      <c r="F10" s="5" t="n">
        <v>-0.03</v>
      </c>
      <c r="G10" s="5" t="n">
        <v>0.01</v>
      </c>
      <c r="H10" s="5" t="n">
        <v>-0.33</v>
      </c>
      <c r="I10" s="5" t="n">
        <v>-0.3</v>
      </c>
      <c r="J10" s="5" t="n">
        <v>0.8</v>
      </c>
      <c r="K10" s="5" t="n">
        <v>-0.65</v>
      </c>
      <c r="L10" s="5" t="n">
        <v>-0.68</v>
      </c>
    </row>
    <row r="11">
      <c r="A11" s="3" t="inlineStr">
        <is>
          <t>Weighted-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7" t="n">
        <v>13503</v>
      </c>
      <c r="C12" s="7" t="n">
        <v>13462</v>
      </c>
      <c r="D12" s="7" t="n">
        <v>13344</v>
      </c>
      <c r="E12" s="7" t="n">
        <v>13266</v>
      </c>
      <c r="F12" s="7" t="n">
        <v>13138</v>
      </c>
      <c r="G12" s="7" t="n">
        <v>13110</v>
      </c>
      <c r="H12" s="7" t="n">
        <v>13016</v>
      </c>
      <c r="I12" s="7" t="n">
        <v>12786</v>
      </c>
      <c r="J12" s="7" t="n">
        <v>13394</v>
      </c>
      <c r="K12" s="7" t="n">
        <v>13013</v>
      </c>
      <c r="L12" s="7" t="n">
        <v>12458</v>
      </c>
    </row>
    <row r="13">
      <c r="A13" s="4" t="inlineStr">
        <is>
          <t>Diluted (in shares)</t>
        </is>
      </c>
      <c r="B13" s="7" t="n">
        <v>13731</v>
      </c>
      <c r="C13" s="7" t="n">
        <v>13709</v>
      </c>
      <c r="D13" s="7" t="n">
        <v>13487</v>
      </c>
      <c r="E13" s="7" t="n">
        <v>13470</v>
      </c>
      <c r="F13" s="7" t="n">
        <v>13138</v>
      </c>
      <c r="G13" s="7" t="n">
        <v>13360</v>
      </c>
      <c r="H13" s="7" t="n">
        <v>13016</v>
      </c>
      <c r="I13" s="7" t="n">
        <v>12786</v>
      </c>
      <c r="J13" s="7" t="n">
        <v>13606</v>
      </c>
      <c r="K13" s="7" t="n">
        <v>13013</v>
      </c>
      <c r="L13" s="7" t="n">
        <v>1245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8" t="n">
        <v>8031</v>
      </c>
      <c r="C4" s="8" t="n">
        <v>1566</v>
      </c>
      <c r="D4" s="8" t="n">
        <v>397</v>
      </c>
      <c r="E4" s="8" t="n">
        <v>932</v>
      </c>
      <c r="F4" s="8" t="n">
        <v>-425</v>
      </c>
      <c r="G4" s="8" t="n">
        <v>76</v>
      </c>
      <c r="H4" s="8" t="n">
        <v>-4326</v>
      </c>
      <c r="I4" s="8" t="n">
        <v>-3773</v>
      </c>
      <c r="J4" s="8" t="n">
        <v>10926</v>
      </c>
      <c r="K4" s="8" t="n">
        <v>-8448</v>
      </c>
      <c r="L4" s="8" t="n">
        <v>-841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29, 2023</t>
        </is>
      </c>
    </row>
    <row r="3">
      <c r="A3" s="3" t="inlineStr">
        <is>
          <t>DEBT OBLIGATIONS</t>
        </is>
      </c>
      <c r="B3" s="4" t="inlineStr">
        <is>
          <t xml:space="preserve"> </t>
        </is>
      </c>
    </row>
    <row r="4">
      <c r="A4" s="4" t="inlineStr">
        <is>
          <t>DEBT OBLIGATIONS</t>
        </is>
      </c>
      <c r="B4" s="4" t="inlineStr">
        <is>
          <t xml:space="preserve">5. DEBT OBLIGATIONS Debt obligations, excluding obligations under finance leases (see Note 7, Leases, ​ ​ ​ ​ ​ ​ ​ ​ ​ December 29, December 30, ​ ​ 2023 ​ 2022 ​ ​ (in thousands) New Credit Facilities ​ ​ ​ ​ ​ ​ Outstanding borrowings on Term Loan ​ $ 98,125 ​ $ — Outstanding borrowings on Revolving Credit Facility ​ ​ — ​ ​ — Prior Credit Facilities ​ ​ ​ ​ ​ ​ Outstanding borrowings on Term A Loan ​ ​ — ​ ​ 65,000 Outstanding borrowings on Revolving Credit Facility ​ ​ — ​ ​ — Outstanding borrowings on Delayed Draw Term Loan ​ ​ — ​ ​ 41,000 Other debt agreements ​ ​ 327 ​ ​ 1,958 Total debt ​ ​ 98,452 ​ ​ 107,958 Issuance costs and debt discounts ​ ​ (1,021) ​ ​ (511) Subtotal ​ ​ 97,431 ​ ​ 107,447 Less current portion of long-term debt ​ 8,452 ​ 16,903 Long-term debt portion ​ $ 88,979 ​ $ 90,544 ​ New Credit Facilities On September 29, 2023 (the “Closing Date”), the Company and certain of its subsidiaries entered into a credit agreement (the “Credit Agreement”) with a syndicate of financial institutions as lenders and BMO Bank, N.A. (“BMO”), as administrative agent. The Credit Agreement replaced the Company’s Amended and Restated Credit Agreement, dated as of June 26, 2019, (as amended, the “Prior Credit Agreement”), by and among the Company, the guarantors party thereto, BMO as administrative agent and lender and the lenders party thereto. The Credit Agreement provides for (i) a $100.0 million term loan (the “Term Loan”) and (ii) a $50.0 million revolving credit facility (the “Revolving Credit Facility”, and collectively with the Term Loan, the “Credit Facilities”), each maturing on September 29, 2026. The Company may also request lenders to add incremental term loans or increase the aggregate commitment under the Revolving Credit Facility by an aggregate amount of up to $75.0 million, subject to meeting certain conditions, and only if the lenders agree to provide such additional term loans or revolving commitments. Borrowings under the Credit Facilities bear interest at either a Base Rate (as defined in the Credit Agreement) or the adjusted Secured Overnight Financing Rate (“SOFR”), at the Company’s option, and in each case, plus an applicable margin, which applicable margin ranges from 0.75% to 2.00% with respect to Base Rate borrowings and 1.75% to 3.00% with respect to SOFR borrowings, depending on the Company’s Total Net Leverage Ratio (as defined in the Credit Agreement); provided, that SOFR and the Base Rate cannot be less than 0.00%, with the specific pricing reset on each date on which the Administrative Agent receives the required financial statements under the Credit Agreement for the fiscal quarter then ended. The Company must also pay a commitment fee for the unused portion of the Revolving Credit Facility, which ranges from 0.20% to 0.40% per annum depending on the Company’s Total Net Leverage Ratio, and fees on the face amount of any letters of credit outstanding under the Revolving Credit Facility, which range from 1.3125% to 2.25% per annum, in each case, depending on the Company’s Total Net Leverage Ratio, as well as customary fronting fees payable to BMO as letter of credit issuer. In connection with the closing of the Credit Facilities, the Company paid certain other fees and expenses. The Term Loan will amortize quarterly in an amount equal to (i) 7.5% per annum for the first year ending after the Closing Date and (ii) 10.0% per annum for the second and third years ending after the Closing Date, with a final payment of all then remaining principal and interest due on the maturity date of September 29, 2026. The amounts outstanding under the Credit Facilities may be prepaid in whole or in part at any time without penalty (other than customary breakage costs). The Term Loan issuance costs are amortized to interest expense over the term of the loan, and as of December 29, 2023, issuance costs of $1.0 million remained unamortized. The Revolving Credit Facility issuance costs are included in assets in the accompanying Condensed Consolidated Balance Sheets, and as of December 29, 2023, issuance costs of Willdan Group, Inc. is the borrower under the Credit Agreement and its obligations under the Credit Agreement are guaranteed by its present and future domestic subsidiaries (other than inactive subsidiaries). In addition, subject to certain exceptions, all such obligations are secured by substantially all of the assets of Willdan Group, Inc. and the subsidiary guarantors (other than inactive subsidiaries). The Credit Agreement requires compliance with financial covenants, including a maximum Net Leverage Ratio and a minimum Fixed Charge Coverage Ratio (as defined in the Credit Agreement). The Credit Agreement also contains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the borrowings under the Credit Agreement are also subject to mandatory prepayment from (a) any issuances of debt or equity securities, (b) any sale or disposition of assets, (c) insurance and condemnation proceeds, and (d) a percentage of excess cash flow. The Credit Agreement includes customary events of default. The Company believes that, as of December 29, 2023, it was in compliance with all covenants contained in the Credit Agreement. As of December 29, 2023, the Company’s composite annual interest rate, exclusive of the effects of upfront fees, undrawn fees and issuance cost amortization, was 8.5% and $4.1 million in letters of credit were issued. Prior Credit Facilities On June 26, 2019, the Company and certain of its subsidiaries entered into the Prior Credit Agreement with a syndicate of financial institutions as lenders and BMO Harris Bank, N.A., as administrative agent (the “Administrative Agent”). The Prior Credit Agreement provided for (i) a $100.0 million secured term loan (the “Term A Loan”), (ii) up to $50.0 million in delayed draw secured term loans (the “Delayed Draw Term Loan”), and (iii) a $50.0 million secured revolving credit facility (the “Revolving Credit Facility” and, collectively with the Term A Loan and the Delayed Draw Term Loan, the “Prior Credit Facilities”), each maturing on June 26, 2024 . The Company’s obligations under the Prior Credit Agreement were guaranteed by its present and future domestic subsidiaries, with limited exceptions. Pursuant to the terms of the Seventh Amendment to the Prior Credit Agreement (the “Seventh Amendment”), among other things, (A) aggregate borrowings under the Revolving Credit Facility were restricted to no more than $10.0 million at any time during the period from November 1, 2022 through the date on which financial statements and compliance documents were received by the Administrative Agent for the fiscal quarter ending March 31, 2023, and (B) access to the accordion feature of the Prior Credit Agreement was limited to periods when the Company’s Total Leverage Ratio (as defined in the Prior Credit Agreement) was less than 3.0. ​ On April 28, 2023, the Company delivered to the Administrative Agent the required financial statements and compliance documents for the fiscal quarter ending March 31, 2023, reflecting full compliance with the restrictive covenants under the Prior Credit Agreement, and thus effectively terminating the limitations on borrowing capacity and other restrictions imposed under the terms set by the Seventh Amendment. ​ Effective April 28, 2023, borrowings under the Prior Credit Agreement bore interest at either a Base Rate (as defined in the Prior Credit Agreement) or SOFR, at the Company’s option, and in each case, plus an applicable margin, which applicable margin ranged from 0.125% to 1.25% with respect to Base Rate borrowings and 1.125% to 2.25% with respect to SOFR borrowings, depending on the Total Leverage Ratio; provided, that SOFR could not be less than 0.00%, with the specific pricing reset on each date on which the Administrative Agent received the required financial statements under the Prior Credit Agreement for the fiscal quarter then ended. The Company was obligated to also pay a commitment fee for the unused portion of the Revolving Credit Facility and the Delayed Draw Term Loan under the Prior Credit Agreement, which ranged from 0.15% to 0.40% per annum depending on the Total Leverage Ratio, and fees on the face amount of any letters of credit outstanding under the Revolving Credit Facility, which ranged from 0.84% to 1.688% per annum, in each case, depending on whether such letter of credit is a performance or financial letter of credit and the Total Leverage Ratio. ​ The Prior Credit Agreement required the Company to comply with certain financial covenants, including requiring that the Company maintain a (i) Total Leverage Ratio of at least 3.25 to 1.00, and (ii) Fixed Charge Coverage Ratio (as defined in the Prior Credit Agreement) of not less than 1.20 to 1.00, in each case tested quarterly. The Prior Credit Agreement also contained customary events of default and contains other customary restrictive covenants. ​ Other Debt Agreements The Company’s other debt agreements are related to financed insurance premiums, a financed software agreement, and a utility customer agreement and are immaterial to the Company’s Consolidated Financial Statements. Future Debt Payments The following table summarizes the combined principal installments for the Company’s debt obligations, excluding capital leases, over the next five years and beyond, as of December 29, 2023 ( in thousands ​ ​ ​ ​ ​ Fiscal Year: ​ ​ ​ 2024 ​ $ 8,452 2025 ​ ​ 10,000 2026 ​ ​ 80,000 2027 ​ ​ — 2028 ​ ​ — Total debt maturities ​ ​ 98,452 Issuance costs and debt discounts ​ ​ (1,021) Net carrying value ​ $ 97,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29, 2023</t>
        </is>
      </c>
    </row>
    <row r="3">
      <c r="A3" s="3" t="inlineStr">
        <is>
          <t>GOODWILL AND OTHER INTANGIBLE ASSETS</t>
        </is>
      </c>
      <c r="B3" s="4" t="inlineStr">
        <is>
          <t xml:space="preserve"> </t>
        </is>
      </c>
    </row>
    <row r="4">
      <c r="A4" s="4" t="inlineStr">
        <is>
          <t>GOODWILL AND OTHER INTANGIBLE ASSETS</t>
        </is>
      </c>
      <c r="B4" s="4" t="inlineStr">
        <is>
          <t>6. GOODWILL AND OTHER INTANGIBLE ASSETS The Company’s goodwill primarily relates to the Energy segment and the acquisitions within this segment of E3, Inc., Lime Energy, NAM, Integral Analytics and Abacus Resource Management Company (“Abacus”) and substantially all of the assets of Onsite Energy, The Weidt Group, Genesys and 360 Energy Engineers, LLC (“360 Energy”). The remaining goodwill relates to the Engineering and Consulting reporting segment and the acquisition within this segment of Economists LLC. The changes in the carrying value of goodwill by reporting unit were as follows: ​ ​ ​ ​ ​ ​ ​ ​ ​ ​ ​ ​ ​ ​ ​ ​ December 30, ​ Additional ​ Additions / ​ December 29, ​ 2022 Purchase Cost Adjustments 2023 ​ ​ (in thousands) Reporting Unit: ​ ​ ​ ​ ​ ​ ​ ​ ​ ​ ​ ​ Energy ​ $ 129,375 ​ $ — ​ $ — ​ $ 129,375 Engineering and Consulting ​ ​ 749 ​ ​ 1,020 ​ ​ — ​ ​ 1,769 ​ ​ $ 130,124 ​ $ 1,020 ​ $ — ​ $ 131,144 ​ ​ ​ ​ ​ ​ ​ ​ ​ ​ ​ ​ ​ ​ ​ December 31, ​ Additional ​ Additions / ​ December 30, ​ 2021 Purchase Cost Adjustments 2022 ​ ​ (in thousands) Reporting Unit: ​ ​ ​ ​ ​ ​ ​ ​ ​ ​ ​ ​ Energy ​ $ 129,375 ​ $ — ​ $ — ​ $ 129,375 Engineering and Consulting ​ ​ 749 ​ ​ — ​ ​ — ​ ​ 749 ​ ​ $ 130,124 ​ $ — ​ $ — ​ $ 130,124 ​ ​ ​ ​ ​ ​ ​ ​ ​ ​ ​ ​ ​ ​ ​ ​ ​ ​ ​ ​ ​ ​ ​ December 29, 2023 ​ December 30, 2022 ​ ​ ​ ​ ​ ​ ​ ​ Gross ​ Accumulated ​ Gross ​ Accumulated ​ Amortization ​ Amount Amortization Amount Amortization Period ​ ​ (in thousands) ​ (in years) Finite: ​ ​ ​ ​ ​ ​ ​ ​ ​ ​ ​ ​ ​ ​ ​ ​ ​ ​ Backlog ​ $ 8,306 ​ $ 8,095 ​ $ 7,944 ​ $ 7,944 ​ 1.0 Tradename ​ ​ 15,936 ​ ​ 12,695 ​ ​ 15,911 ​ ​ 10,990 2.5 ​ - ​ 6.0 Non-compete agreements ​ ​ 1,613 ​ ​ 1,440 ​ ​ 1,420 ​ ​ 1,420 ​ 4.0 ​ - ​ 5.0 Developed technology ​ ​ 15,810 ​ ​ 14,521 ​ ​ 15,810 ​ ​ 11,871 ​ 8.0 Customer relationships ​ ​ 58,149 ​ ​ 31,107 ​ ​ 58,149 ​ ​ 25,523 ​ 5.0 ​ - ​ 8.0 Total intangible assets ​ $ 99,814 ​ $ 67,858 ​ $ 99,234 ​ $ 57,748 ​ ​ ​ ​ ​ ​ estimated fair values during the purchase allocation period, which does not extend beyond 12 months from the date of acquisition. The Company’s amortization expense for acquired identifiable intangible assets with finite useful lives was $10.1 million, $11.2 million, and $11.5 million for the fiscal years 2023, 2022 and 2021, respectively. Estimated amortization expense for acquired identifiable intangible assets for fiscal year 2024 and the succeeding years is as follows: ​ ​ ​ ​ ​ ​ ​ ​ Future Intangible Asset ​ ​ ​ Amortization expense ​ ​ ​ (in thousands) Fiscal year: ​ ​ ​ 2024 ​ $ 7,081 2025 ​ 6,284 2026 ​ 5,561 2027 ​ ​ 5,541 2028 ​ ​ 4,930 Thereafter ​ ​ 2,559 ​ ​ $ 31,9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9, 2023</t>
        </is>
      </c>
    </row>
    <row r="3">
      <c r="A3" s="3" t="inlineStr">
        <is>
          <t>LEASES</t>
        </is>
      </c>
      <c r="B3" s="4" t="inlineStr">
        <is>
          <t xml:space="preserve"> </t>
        </is>
      </c>
    </row>
    <row r="4">
      <c r="A4" s="4" t="inlineStr">
        <is>
          <t>LEASES</t>
        </is>
      </c>
      <c r="B4" s="4" t="inlineStr">
        <is>
          <t>7. LEASES The Company leases certain office facilities under long-term, non-cancellable operating leases that expire at various dates through the year 2029. In addition, the Company is obligated under finance leases for certain furniture and office equipment that expire at various dates through the year 2028. On December 29, 2018, the Company adopted ASU No. 2016-02, Leases (Topic 842) using the modified retrospective method. Under this guidance, the net present value of future lease payments is recorded as right-of-use assets and lease liabilities. In addition, the Company elected the ‘package of practical expedients ’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facilities leases. From time to time, the Company enters into non-cancelable leases for some of its facility and equipment needs. These leases allow the Company to conserve cash by paying a monthly lease rental fee for the use of facilities and equipment rather than purchasing them. The Company’s leases typically have remaining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it is typically liable to the lessor for the remaining lease payments under the term of the lease. Additionally, all of the Company’s month-to-month leases are cancelable by the Company or the lessor, at any time, and are not included in the Company’s right-of-use asset or lease liability. As of December 29, 2023,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 Financing Leases ​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 The following is a summary of the Company’s lease expense: ​ ​ ​ ​ ​ ​ ​ ​ ​ ​ ​ ​ ​ Fiscal Year ​ ​ 2023 2022 2021 ​ ​ (in thousands) Operating lease cost ​ $ 6,114 ​ $ 6,140 ​ $ 6,497 Sublease Income ​ ​ (49) ​ ​ — ​ ​ — Finance lease cost: ​ ​ ​ ​ ​ ​ ​ ​ ​ Amortization of assets ​ ​ 1,331 ​ ​ 1,118 ​ ​ 577 Interest on lease liabilities ​ ​ 105 ​ ​ 76 ​ ​ 34 Total net lease cost ​ $ 7,501 ​ $ 7,334 ​ $ 7,108 ​ The following is a summary of lease information presented on the Company’s consolidated balance sheet: ​ ​ ​ ​ ​ ​ ​ ​ ​ December 29, ​ December 30, ​ ​ 2023 2022 ​ ​ (in thousands, except years and percentages) ​ Operating leases: ​ ​ ​ ​ ​ ​ Right-of-use assets $ 12,465 ​ $ 12,390 ​ ​ ​ ​ ​ ​ Lease liability $ 4,537 ​ $ 4,625 ​ Lease liability, less current portion 9,758 ​ 8,599 ​ Total lease liabilities $ 14,295 ​ $ 13,224 ​ ​ ​ ​ ​ ​ Finance leases (included in equipment and leasehold improvements, net): ​ ​ ​ ​ ​ ​ Equipment and leasehold improvements, net $ 6,139 ​ $ 5,503 ​ Accumulated depreciation (3,837) ​ (2,830) ​ Total equipment and leasehold improvements, net $ 2,302 ​ $ 2,673 ​ ​ ​ ​ ​ ​ Finance lease obligations $ 1,186 ​ $ 1,113 ​ Finance lease obligations, less current portion ​ 1,184 ​ ​ 1,601 ​ Total finance lease obligations $ 2,370 ​ $ 2,714 ​ ​ ​ ​ ​ ​ ​ ​ Weighted average remaining lease term (in years): ​ ​ ​ ​ ​ ​ Operating Leases ​ 3.43 ​ ​ 3.35 ​ Finance Leases ​ 2.31 ​ ​ 2.66 ​ ​ ​ ​ ​ ​ ​ ​ Weighted average discount rate: ​ ​ ​ ​ ​ ​ Operating Leases ​ 6.09 % ​ 4.25 % Finance Leases ​ 5.19 % ​ 3.47 % ​ Rent expense for fiscal years 2023, 2022 and 2021 was $6.8 million, $6.5 million, and $6.8 million, respectively. ​ The following is a summary of other information and supplemental cash flow information related to finance and operating leases: ​ ​ ​ ​ ​ ​ ​ ​ ​ ​ ​ ​ ​ Fiscal Year ​ 2023 2022 2021 ​ ​ (in thousands) Cash paid for amounts included in the measurement of lease liabilities: ​ ​ ​ ​ ​ ​ ​ ​ ​ Operating cash flow from operating leases ​ $ 5,843 ​ $ 6,471 ​ $ 6,727 Operating cash flow from finance leases ​ ​ 105 ​ ​ 76 ​ ​ 34 Financing cash flow from finance leases ​ ​ 1,304 ​ ​ 1,054 ​ ​ 545 ​ ​ ​ ​ ​ ​ ​ ​ ​ ​ Right-of-use assets obtained in exchange for lease liabilities: ​ ​ ​ ​ ​ ​ ​ ​ ​ Operating leases ​ $ 5,374 ​ $ 2,745 ​ $ 783 ​ The following is a summary of the Company’s maturities of lease liabilities as of December 29, 2023: ​ ​ ​ ​ ​ ​ ​ ​ ​ ​ Operating Finance ​ ​ (in thousands) ​ Fiscal year: ​ ​ ​ ​ ​ ​ ​ 2024 ​ $ 5,207 ​ $ 1,321 ​ 2025 ​ 4,312 ​ 712 ​ 2026 ​ 3,619 ​ ​ 379 ​ 2027 ​ ​ 1,709 ​ ​ 103 ​ 2028 ​ ​ 1,010 ​ 9 ​ 2029 and thereafter ​ 115 ​ — ​ Total lease payments ​ ​ 15,972 ​ ​ 2,524 ​ Less: Imputed interest ​ (1,677) ​ ​ (154) ​ Total lease obligations ​ 14,295 ​ ​ 2,370 ​ Less: Current obligations ​ 4,537 ​ ​ 1,186 ​ Noncurrent lease obligations ​ $ 9,758 ​ $ 1,184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12 Months Ended</t>
        </is>
      </c>
    </row>
    <row r="2">
      <c r="B2" s="2" t="inlineStr">
        <is>
          <t>Dec. 29, 2023</t>
        </is>
      </c>
    </row>
    <row r="3">
      <c r="A3" s="3" t="inlineStr">
        <is>
          <t>COMMITMENTS AND VARIABLE INTEREST ENTITIES</t>
        </is>
      </c>
      <c r="B3" s="4" t="inlineStr">
        <is>
          <t xml:space="preserve"> </t>
        </is>
      </c>
    </row>
    <row r="4">
      <c r="A4" s="4" t="inlineStr">
        <is>
          <t>COMMITMENTS AND VARIABLE INTEREST ENTITIES</t>
        </is>
      </c>
      <c r="B4" s="4" t="inlineStr">
        <is>
          <t>8. COMMITMENTS AND VARIABLE INTEREST ENTITIES Employee Benefit Plans The Company has a qualified The Company’s defined contribution plan (the “Plan”) covers employees who have completed three months of service and who have attained 21 years of age. The Company elects to make matching contributions equal to 50% of the participants’ contributions to the Plan up to 6% of the individual participant’s compensation, and subject to a maximum of $3,000 per employee. Under the defined Plan, the Company may make discretionary contributions to employee accounts. The Company made matching contributions of $2.2 million, $2.3 million, and $2.0 million during fiscal years 2023, 2022 and 2021, respectively. Variable Interest Entities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In addition, the Company concluded there is no noncontrolling interest related to the consolidation of Genesys because the Company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 As of December 29, 2023, the Company had one VIE — Genes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29, 2023</t>
        </is>
      </c>
    </row>
    <row r="3">
      <c r="A3" s="3" t="inlineStr">
        <is>
          <t>SEGMENT AND GEOGRAPHICAL INFORMATION</t>
        </is>
      </c>
      <c r="B3" s="4" t="inlineStr">
        <is>
          <t xml:space="preserve"> </t>
        </is>
      </c>
    </row>
    <row r="4">
      <c r="A4" s="4" t="inlineStr">
        <is>
          <t>SEGMENT AND GEOGRAPHICAL INFORMATION</t>
        </is>
      </c>
      <c r="B4" s="4" t="inlineStr">
        <is>
          <t>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There were no intersegment sales during the fiscal years 2023, 2022, or 2021.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solidated financial statements follows: ​ ​ ​ ​ ​ ​ ​ ​ ​ ​ ​ ​ ​ ​ ​ ​ ​ ​ ​ ​ ​ Engineering ​ Unallocated ​ ​ ​ ​ Consolidated ​ ​ Energy &amp; Consulting Corporate Intersegment Total ​ ​ (in thousands) Fiscal Year 2023 ​ ​ ​ ​ ​ ​ ​ ​ ​ ​ ​ ​ ​ ​ ​ Contract revenue ​ $ 426,976 ​ $ 83,119 ​ $ — ​ $ — ​ $ 510,095 Depreciation and amortization ​ 15,176 ​ ​ 1,255 ​ ​ — ​ ​ — ​ ​ 16,431 Interest expense ​ 6 ​ ​ — ​ ​ 9,407 ​ ​ — ​ ​ 9,413 Segment profit (loss) before income tax expense ​ 16,921 ​ ​ 10,270 ​ ​ (12,600) ​ ​ — ​ ​ 14,591 Income tax (benefit) expense ​ 4,250 ​ ​ 2,580 ​ ​ (3,165) ​ ​ — ​ ​ 3,665 Net income (loss) ​ 12,671 ​ ​ 7,690 ​ ​ (9,435) ​ ​ — ​ ​ 10,926 Segment assets (1) ​ 345,745 ​ ​ 25,842 ​ ​ 67,131 ​ ​ (23,130) ​ ​ 415,588 Fiscal Year 2022 ​ ​ ​ ​ ​ ​ ​ ​ ​ ​ ​ ​ ​ ​ ​ Contract revenue ​ $ 357,460 ​ $ 71,678 ​ $ — ​ $ — ​ $ 429,138 Depreciation and amortization ​ 16,507 ​ 982 ​ ​ — ​ ​ — ​ ​ 17,489 Interest expense ​ 11 ​ — ​ ​ 5,317 ​ ​ — ​ ​ 5,328 Segment profit (loss) before income tax expense ​ (9,544) ​ 10,896 ​ ​ (12,804) ​ — ​ (11,452) Income tax (benefit) expense ​ (2,504) ​ 2,858 ​ ​ (3,358) ​ — ​ ​ (3,004) Net income (loss) ​ (7,041) ​ 8,037 ​ ​ (9,444) ​ — ​ (8,448) Segment assets (1) ​ 342,067 ​ 22,034 ​ ​ 68,703 ​ (23,130) ​ 409,674 Fiscal Year 2021 ​ ​ ​ ​ ​ ​ ​ ​ ​ ​ ​ ​ ​ ​ ​ Contract revenue ​ $ 286,385 ​ $ 67,370 ​ $ — ​ $ — ​ $ 353,755 Depreciation and amortization ​ 16,156 ​ 990 ​ ​ — ​ ​ — ​ ​ 17,146 Interest expense ​ 8 ​ — ​ ​ 3,861 ​ ​ — ​ ​ 3,869 Segment profit (loss) before income tax expense ​ (4,808) ​ 9,135 ​ ​ (16,731) ​ — ​ (12,404) Income tax (benefit) expense ​ (1,546) ​ 2,936 ​ ​ (5,377) ​ — ​ ​ (3,987) Net income (loss) ​ (3,263) ​ 6,198 ​ ​ (11,352) ​ — ​ (8,417) Segment assets (1) ​ 363,232 ​ 21,423 ​ ​ 32,897 ​ (23,130) ​ 394,422 (1) Segment assets are presented net of intercompany receivables. ​ The following tables provide information about disaggregated revenue by contract type, client type and geographical region: ​ ​ ​ ​ ​ ​ ​ ​ ​ ​ ​ ​ 2023 ​ Energy Engineering and Consulting Total ​ (in thousands) Contract Type ​ ​ ​ ​ ​ ​ ​ ​ ​ Time-and-materials ​ $ 35,582 ​ $ 63,530 ​ $ 99,112 Unit-based ​ ​ 199,040 ​ ​ 15,753 ​ ​ 214,793 Fixed price ​ ​ 192,354 ​ ​ 3,836 ​ ​ 196,190 Total (1) ​ $ 426,976 ​ $ 83,119 ​ $ 510,095 ​ ​ ​ ​ ​ ​ ​ ​ ​ ​ Client Type ​ ​ ​ ​ ​ ​ ​ ​ ​ Commercial ​ $ 31,162 ​ $ 5,866 ​ $ 37,028 Government ​ ​ 159,935 ​ ​ 76,972 ​ ​ 236,907 Utilities (2) ​ ​ 235,879 ​ ​ 281 ​ ​ 236,160 Total (1) ​ $ 426,976 ​ $ 83,119 ​ $ 510,095 ​ ​ ​ ​ ​ ​ ​ ​ ​ ​ Geography (3) ​ ​ ​ ​ ​ ​ ​ ​ ​ Domestic ​ $ 426,976 ​ $ 83,119 ​ $ 510,095 ​ ​ ​ ​ ​ ​ ​ ​ ​ ​ ​ ​ 2022 ​ Energy Engineering and Consulting Total ​ (in thousands) Contract Type ​ ​ ​ ​ ​ ​ ​ ​ ​ Time-and-materials ​ $ 32,491 ​ $ 53,584 ​ $ 86,075 Unit-based ​ ​ 180,509 ​ ​ 14,296 ​ ​ 194,805 Fixed price ​ ​ 144,460 ​ ​ 3,798 ​ ​ 148,258 Total (1) ​ $ 357,460 ​ $ 71,678 ​ $ 429,138 ​ ​ ​ ​ ​ ​ ​ ​ ​ ​ Client Type ​ ​ ​ ​ ​ ​ ​ ​ ​ Commercial ​ $ 29,782 ​ $ 5,566 ​ $ 35,348 Government ​ ​ 126,494 ​ ​ 65,969 ​ ​ 192,463 Utilities (2) ​ ​ 201,184 ​ ​ 143 ​ ​ 201,327 Total (1) ​ $ 357,460 ​ $ 71,678 ​ $ 429,138 ​ ​ ​ ​ ​ ​ ​ ​ ​ ​ Geography (3) ​ ​ ​ ​ ​ ​ ​ ​ ​ Domestic ​ $ 357,460 ​ $ 71,678 ​ $ 429,138 ​ ​ ​ ​ ​ ​ ​ ​ ​ ​ ​ ​ 2021 ​ Energy Engineering and Consulting Total ​ (in thousands) Contract Type ​ ​ ​ ​ ​ ​ ​ ​ ​ Time-and-materials ​ $ 34,004 ​ $ 52,209 ​ $ 86,213 Unit-based ​ ​ 180,311 ​ ​ 10,688 ​ ​ 190,999 Fixed price ​ ​ 72,069 ​ ​ 4,474 ​ ​ 76,543 Total (1) ​ $ 286,384 ​ $ 67,371 ​ $ 353,755 ​ ​ ​ ​ ​ ​ ​ ​ ​ ​ Client Type ​ ​ ​ ​ ​ ​ ​ ​ ​ Commercial ​ $ 24,541 ​ $ 5,323 ​ $ 29,864 Government ​ ​ 65,249 ​ ​ 61,899 ​ ​ 127,148 Utilities (2) ​ ​ 196,594 ​ ​ 149 ​ ​ 196,743 Total (1) ​ $ 286,384 ​ $ 67,371 ​ $ 353,755 ​ ​ ​ ​ ​ ​ ​ ​ ​ ​ Geography (3) ​ ​ ​ ​ ​ ​ ​ ​ ​ Domestic ​ $ 286,384 ​ $ 67,371 ​ $ 353,755 ​ (1) Amounts may not add to the totals due to rounding. (2) Includes the portion of revenue related to small business programs paid by the end user/customer. (3) Revenue from the Company’s foreign operations were immaterial for fiscal years 2023, 2022, and 2021. ​ ​ ​ ​ ​ ​ ​ ​ ​ ​ 2023 2022 ​ ​ (in thousands) Assets: ​ ​ ​ ​ ​ ​ Cash and cash equivalents ​ $ 23,397 ​ $ 8,806 Restricted cash ​ ​ — ​ ​ 10,679 Accounts Receivable, net ​ ​ (915) ​ ​ (2,038) Prepaid expenses ​ 1,399 ​ 3,366 Intercompany receivables ​ 2,345,753 ​ 1,706,878 Goodwill ​ ​ 2 ​ ​ 2 Other receivables ​ 880 ​ 4,154 Equipment and leasehold improvements, net ​ 1,299 ​ 1,680 Investments in subsidiaries ​ 23,130 ​ 23,130 ROU Assets ​ ​ 1,389 ​ ​ 126 Other ​ 590 ​ 254 Deferred income taxes ​ ​ 15,961 ​ ​ 18,543 ​ ​ $ 2,412,885 ​ $ 1,775,580 ​ Geographical Information Substantially all of the Company’s consolidated revenue was derived from its operations in the U.S. ​ The Company operates through a network of offices spread across 22 U.S. states, the District of Columbia, the Commonwealth of Puerto Rico, and Canada. Revenues from the Company’s Puerto Rican and Canadian operations were not material for fiscal years 2023, 2022, and 2021. Customer Concentration For fiscal years 2023, 2022, and 2021, the Company’s top 10 customers accounted for 52.7%, 54.6%, and 49.2%, respectively, of the Company’s consolidated contract revenue. During fiscal year 2023, the Company had no individual customers that accounted for more than 10% of its consolidated contract revenue. On a segment basis, the Company also had individual customers that accounted for more than 10% of its segment contract revenues. For fiscal year 2023, the Company derived 22.7% of its Energy segment revenues from two customers, LADWP and the Dormitory Authority State of New York (“DASNY”), and had no individual customers accounted for more than 10% of its had no individual customers that accounted for more than 10% of its The Company’s largest clients are based in California and New York. In fiscal years 2023, 2022, and 2021, services provided to clients in California accounted for 45.1%, 41.7%, and 36.8%, respectively, of the Company’s consolidated contract revenue, and services provided to clients in New York accounted for 24.7%, 22.8%, and 21.0%, respectively, of the Company’s consolidated contract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9, 2023</t>
        </is>
      </c>
    </row>
    <row r="3">
      <c r="A3" s="3" t="inlineStr">
        <is>
          <t>SHAREHOLDERS' EQUITY</t>
        </is>
      </c>
      <c r="B3" s="4" t="inlineStr">
        <is>
          <t xml:space="preserve"> </t>
        </is>
      </c>
    </row>
    <row r="4">
      <c r="A4" s="4" t="inlineStr">
        <is>
          <t>SHAREHOLDERS' EQUITY</t>
        </is>
      </c>
      <c r="B4" s="4" t="inlineStr">
        <is>
          <t>10. SHAREHOLDERS’ EQUITY Stock Incentive Plans ​ 2006 Stock Incentive Plan In June 2006, the Company’s board of directors adopted the 2006 Stock Incentive Plan (“2006 Plan”) and it received stockholder approval. The Company re-submitted the 2006 Plan to its stockholders for post-IPO approval at the 2007 annual meeting of the stockholders and it was approved. After the Company’s shareholders approved the 2008 Plan (as defined below) in June 2008, no additional awards were granted under the 2006 Plan. The 2006 Plan had 300,000 shares of common stock reserved for issuance to the Company’s directors, executives, officers, employees, consultants and advisors. Approximately 182,735 shares that were available for award grant purposes under the 2006 Plan became available for grant under the 2008 Plan following shareholder approval of the 2008 Plan. Options granted under the 2006 Plan could be “non-statutory stock options” which expired no more than 10 years from the date of grant or “incentive stock options” as defined in Section 422 of the Internal Revenue Code of 1986, as amended (the “Internal Revenue Code”).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The 2006 Plan terminated in June 2016 and, as of December 29, 2023, there were no outstanding stock options under the 2006 Plan. Amended and Restated 2008 Performance Incentive Plan In March 2008, the Company’s board of directors adopted the 2008 Performance Incentive Plan (“2008 Plan”), and it received stockholder approval at the 2008 annual meeting of the stockholders in June 2008. The 2008 Plan was originally set to terminate on April 17, 2027 but received a ten-year, a three-year, and a one-year extension at the 2019, 2022, and 2023 annual meetings of the stockholders, respectively. The 2008 Plan is currently scheduled to expire on April 16, 2033. The 2008 Plan initially had 450,000 shares of common stock reserved for issuance (not counting any shares originally available under the 2006 Plan that “poured over.”) At the 2010, 2012, 2016, 2017, 2019, 2022 and 2023 annual meetings of the stockholders, the stockholders approved 350,000, 500,000, 500,000, 875,000, 955,000, 478,000, and 750,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787,000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300,000 shares in any fiscal year. Options generally may not be granted with exercise prices less than fair market value at the date of grant, with vesting provisions and contractual terms determined by the compensation committee of the board of directors on a grant-by-grant basis, subject to the minimum vesting provisions contained in the 2008 Plan. Options granted under the 2008 Plan may be “nonqualified stock options” or “incentive stock options” as defined in Section 422 of the Internal Revenue Code.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s and other awards provide for accelerated vesting if there is a change in control (as defined in the 2008 Plan) and the outstanding awards are not substituted or assumed in connection with the transaction. Through December 29, 2023, outstanding awards granted, net of forfeitures and exercises, under the 2008 Plan consisted of 38,000 shares of incentive stock options, 749,000 shares of nonqualified stock options, 171,000 shares of restricted stock awards and 130,000 shares of performance-based restricted stock units. Employee Stock Purchase Plan Amended and Restated 2006 Employee Stock Purchase Plan The Company adopted its Amended and Restated 2006 Employee Stock Purchase Plan (“ESPP”) to allow eligible employees the right to purchase shares of common stock, at semi-annual intervals, with their accumulated payroll deductions. The ESPP received stockholder approval in June 2006. The Company re-submitted the ESPP to its stockholders for post-IPO approval at the 2007 annual stockholders’ meeting where approval was obtained. The ESPP initially had 300,000 shares of common stock reserved for issuance. At the 2017 and 2023 annual meeting of the stockholders, the stockholders approved an 825,000 and 800,000 share increase to the ESPP, respectively. A total of 1,925,000 shares of the Company’s common stock have been reserved for issuance under the ESPP. The ESPP has semi-annual periods beginning on each January 1 and ending on each June 30 and beginning on each July 1 and ending on each December 31. The first offering period commenced on February 10, 2007 and ended on June 30, 2007. Participants make contributions under the ESPP only by means of payroll deductions each payroll period. The rate of payroll contributions elected by a Participant may not be less than one percent (1%) nor more than ten percent (10%) of the Participant’s Earnings for each payroll period, and only whole percentages may be elected. The accumulated contributions are applied to the purchase of shares. Shares are purchased under the ESPP on, or as soon as practicable after, the last day of the offering period. The purchase price per share equals 85% of the fair market value of a share on the lesser price of the share on the first day or last day of the offering period. The Company’s Amended and Restated 2006 Employee Stock Purchase Plan is a compensatory plan. As of December 29, 2023, there were 981,000 shares available for issuance under the ESPP. Stock-based Compensation Expense The compensation expense that has been recognized for stock options, RSAs, performance-based restricted stock units (“PBRSU”), and ESPP issued under these plans was $5.3 million, $8.4 million, and $16.6 million for fiscal years 2023, 2022, and 2021, respectively. ​ The Company did not have any unrecognized compensation expense related to nonvested stock options for fiscal years 2023, 2022 and 2021. The total unrecognized compensation expense related to RSAs was $2.5 million, $1.7 million, and $3.3 million, for fiscal years 2023, 2022, and 2021, respectively. The total unrecognized compensation expense related to PBRSUs was $5.2 million, $4.0 million, and $2.2 million for the fiscal years 2023, 2022, and 2021, respectively. That expense is expected to be recognized over a weighted-average period of 1.4 years. There were no options granted that were immediately vested during the fiscal years 2023, 2022, or 2021. Summary of Stock Option Activity A summary of option activity under the 2006 Plan and 2008 Plan as of December 29, 2023 and changes during the fiscal years ended December 29, 2023, December 30, 2022 and December 31, 2021 is presented below. The intrinsic value of the fully-vested options is $3.7 million based on the Company’s closing stock price of $21.50 and the average exercise price of outstanding options on December 29, 2023. ​ ​ ​ ​ ​ ​ ​ ​ ​ ​ ​ ​ ​ ​ ​ ​ Weighted- ​ ​ ​ ​ Weighted- ​ Average ​ ​ ​ ​ Average ​ Remaining ​ ​ ​ ​ Exercise ​ Contractual ​ Options Price Term ​ ​ (in thousands) ​ ​ ​ ​ (in years) ​ Outstanding at December 30, 2022 816 ​ $ 20.38 3.68 ​ Granted — ​ — — ​ Exercised (19) ​ 9.77 — ​ Forfeited or expired (10) ​ 19.05 — ​ Outstanding at December 29, 2023 787 ​ $ 20.64 2.70 ​ Vested and expected to vest at December 29, 2023 787 ​ $ 20.64 2.70 ​ Exercisable at December 29, 2023 787 ​ $ 20.64 2.70 ​ ​ ​ ​ ​ ​ ​ ​ ​ ​ ​ ​ ​ ​ ​ ​ ​ ​ Weighted- ​ ​ ​ ​ ​ Weighted- ​ Average ​ ​ ​ ​ Average ​ Remaining ​ ​ ​ ​ Exercise ​ Contractual ​ Options Price Term ​ ​ (in thousands) ​ ​ ​ ​ (in years) ​ Outstanding at December 31, 2021 849 ​ $ 19.89 4.68 ​ Granted — ​ — — ​ Exercised (33) ​ 8.12 — ​ Forfeited or expired — ​ — — ​ Outstanding at December 30, 2022 816 ​ $ 20.38 3.68 ​ Vested and expected to vest at December 30, 2022 816 ​ $ 20.38 3.68 ​ Exercisable at December 30, 2022 816 ​ $ 20.38 3.68 ​ ​ ​ ​ ​ ​ ​ ​ ​ ​ ​ ​ ​ ​ ​ ​ ​ ​ Weighted- ​ ​ ​ ​ Weighted- ​ Average ​ ​ ​ ​ Average ​ Remaining ​ ​ ​ ​ Exercise ​ Contractual ​ Options Price Term ​ ​ (in thousands) ​ ​ ​ ​ (in years) ​ Outstanding at January 1, 2021 1,003 ​ $ 18.86 5.43 ​ Granted — ​ — — ​ Exercised (150) ​ 12.86 — ​ Forfeited or expired (4) ​ 24.33 — ​ Outstanding at December 31, 2021 849 ​ $ 19.89 4.68 ​ Vested and expected to vest at December 31, 2021 849 ​ $ 19.89 4.68 ​ Exercisable at December 31, 2021 849 ​ $ 19.89 4.68 ​ ​ A summary of the status of the Company’s nonvested options and changes in nonvested options is presented below: ​ ​ ​ ​ ​ ​ ​ ​ ​ ​ ​ Weighted- ​ ​ ​ ​ Average ​ ​ ​ ​ Grant-Date ​ Options Fair Value ​ ​ (in thousands) ​ ​ ​ ​ Nonvested at December 30, 2022 — ​ $ — ​ Granted — ​ — ​ Vested — ​ — ​ Forfeited — ​ — ​ Nonvested at December 29, 2023 — ​ — ​ ​ ​ ​ ​ ​ ​ ​ ​ ​ ​ ​ ​ Weighted- ​ ​ ​ ​ ​ Average ​ ​ ​ ​ Grant-Date ​ Options Fair Value ​ ​ (in thousands) ​ ​ ​ ​ Nonvested at December 31, 2021 — ​ $ — ​ Granted — ​ — ​ Vested — ​ — ​ Forfeited — ​ — ​ Nonvested at December 30, 2022 — ​ — ​ ​ ​ ​ ​ ​ ​ ​ ​ ​ ​ ​ ​ Weighted- ​ ​ ​ ​ ​ Average ​ ​ ​ ​ Grant-Date ​ Options Fair Value ​ ​ (in thousands) ​ ​ ​ ​ Nonvested at January 1, 2021 52 ​ $ 31.73 ​ Granted — ​ — ​ Vested (52) ​ 31.73 ​ Forfeited — ​ — ​ Nonvested at December 31, 2021 — ​ — ​ ​ Summary of Restricted Stock Activity A summary of restricted stock activity under the 2008 Plan as of December 29, 2023 is presented below: ​ ​ ​ ​ ​ ​ ​ ​ ​ ​ ​ ​ ​ Weighted- ​ ​ ​ ​ Average ​ Restricted Stock Grant Date Fair Value ​ ​ (in thousands) ​ ​ ​ ​ Outstanding at December 30, 2022 ​ 135 ​ $ 34.07 Awarded ​ 154 ​ ​ 18.04 ​ Vested ​ (114) ​ ​ 33.45 ​ Forfeited ​ (4) ​ ​ 17.83 ​ Outstanding at December 29, 2023 ​ 171 ​ $ 20.44 ​ ​ ​ ​ ​ ​ ​ ​ Outstanding at December 31, 2021 ​ 110 ​ $ 38.30 Awarded ​ 104 ​ ​ 31.48 ​ Vested ​ (74) ​ ​ 36.55 ​ Forfeited ​ (5) ​ ​ 36.51 ​ Outstanding at December 30, 2022 ​ 135 ​ $ 34.07 ​ ​ ​ ​ ​ ​ ​ ​ Outstanding at January 1, 2021 ​ 128 ​ $ 33.21 Awarded ​ 63 ​ 41.02 ​ Vested ​ (75) ​ 32.09 ​ Forfeited ​ (6) ​ 36.69 ​ Outstanding at December 31, 2021 ​ 110 ​ $ 38.30 ​ ​ Summary of Performance-Based Restricted Stock Unit Activity A summary of performance-based restricted stock unit activity under the 2008 Plan as of December 29, 2023 is presented below: ​ ​ ​ ​ ​ ​ ​ ​ ​ Performance-Based ​ Weighted-Average ​ Restricted Stock Unit Grant Date Fair Value ​ ​ (in thousands) ​ ​ ​ Outstanding at December 30, 2022 ​ 66 ​ $ 27.93 Awarded ​ 112 ​ ​ 19.89 Released ​ (46) ​ ​ 22.84 Forfeited ​ (2) ​ ​ 21.67 Outstanding at December 29, 2023 ​ 130 ​ $ 22.88 ​ ​ ​ ​ ​ ​ Outstanding at December 31, 2021 ​ 224 ​ $ 31.31 Awarded ​ 186 ​ ​ 38.82 Released ​ (278) ​ ​ 40.99 Forfeited ​ (66) ​ ​ 26.61 Outstanding at December 30, 2022 ​ 66 ​ $ 27.93 ​ ​ ​ ​ ​ ​ Outstanding at January 1, 2021 ​ 379 ​ $ 20.68 Awarded ​ 282 ​ 34.84 Released ​ (411) ​ 29.08 Forfeited ​ (26) ​ 29.93 Outstanding at December 31, 2021 ​ 224 ​ $ 31.31 ​ Fair Value Valuation Assumptions Stock Option Grants The fair value of each option is calculated using the Black-Scholes option valuation model that uses the assumptions noted in the following table. Expected volatility is based upon historical volatility of “guideline companies” since the length of time the Company’s shares have been publicly traded is equal to the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No options were granted during fiscal years 2023, 2022 or 2021. RSA and PBRSU Grants The Company’s restricted stock awards are valued on the closing price of the Company’s common stock on the date of grant and typically vest over a two The Company’s performance-based restricted stock unit awards are valued on the closing price of the Company’s common stock on the date of grant and vest over a performance period. Under the Company’s PBRSU design, awards vest based on two performance metrics. For the PBRSU awards granted in fiscal years 2023 and 2022, 50% of each award will vest based upon the Company’s Adjusted EBITDA performance over a three-year performance period, and the remaining 50% of each award will vest based upon the Company’s adjusted diluted earnings per share performance over a three-year performance period, respectively. For the PBRSU awards granted in fiscal year 2021, 50% of the award will vest based upon the Company’s Adjusted EBITDA performance over a one-year performance period, and the remaining 50% of the award will vest based upon the Company’s Net Revenue performance over a one-year performance period. ESPP The fair value of ESPP purchase rights issued is calculated using the Black-Scholes valuation model that uses the assumptions noted in the following table. Purchase right under the ESPP are generally granted on either January 1 or July 1 of each year. The assumptions are as follows: ​ ​ ​ ​ ​ ​ ​ ​ ​ ​ ​ ​ ​ ​ ​ 2023 ​ ​ 2022 ​ ​ 2021 ​ Weighted-average expected term (in years) ​ .5 ​ ​ .5 ​ ​ .5 ​ Risk-Free interest Rate ​ 4.9 % ​ 1.4 % ​ 0.1 % Stock Price Volatility ​ 29.9 % ​ 30.0 % ​ 31.9 % Dividend yield ​ 0 % ​ 0 % ​ 0 % Fair Value ​ $ 18.50 ​ ​ $ 31.11 ​ ​ $ 4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9, 2023</t>
        </is>
      </c>
    </row>
    <row r="3">
      <c r="A3" s="3" t="inlineStr">
        <is>
          <t>INCOME TAXES</t>
        </is>
      </c>
      <c r="B3" s="4" t="inlineStr">
        <is>
          <t xml:space="preserve"> </t>
        </is>
      </c>
    </row>
    <row r="4">
      <c r="A4" s="4" t="inlineStr">
        <is>
          <t>INCOME TAXES</t>
        </is>
      </c>
      <c r="B4" s="4" t="inlineStr">
        <is>
          <t>11. INCOME TAXES The provision for income taxes is comprised of (1) ​ ​ ​ ​ ​ ​ ​ ​ ​ ​ ​ ​ ​ ​ Fiscal Year ​ 2023 2022 2021 ​ ​ (in thousands) ​ Current federal taxes ​ $ 61 ​ $ (1,224) ​ $ (1,606) ​ Current state taxes ​ 676 ​ (73) ​ 530 ​ Current foreign taxes ​ ​ — ​ ​ — ​ ​ — ​ Deferred federal taxes ​ 2,022 ​ (1,519) ​ (2,656) ​ Deferred state taxes ​ 906 ​ (188) ​ (255) ​ ​ ​ $ 3,665 ​ $ (3,004) ​ $ (3,987) ​ (1) Revenue from the Company’s foreign operations was immaterial for fiscal years 2023, 2022 and 2021. The provision for income taxes reconciles to the amounts computed by applying the statutory federal tax rate of 21% for fiscal years 2023, 2022 and 2021 to the Company’s income before income taxes. The sources and tax effects of the differences for fiscal years 2023, 2022 and 2021 are as follows: ​ ​ ​ ​ ​ ​ ​ ​ ​ ​ ​ ​ ​ 2023 2022 2021 ​ ​ (in thousands) ​ Computed “expected” federal income tax expense ​ $ 3,064 ​ $ (2,405) ​ $ (2,605) ​ Permanent differences ​ 194 ​ 24 ​ 18 ​ Nondeductible executive compensation ​ ​ 121 ​ ​ 711 ​ ​ 1,349 ​ Stock options and disqualifying dispositions ​ ​ 560 ​ ​ 576 ​ ​ (1,276) ​ Energy efficient building deduction ​ ​ (717) ​ ​ (1,378) ​ ​ (558) ​ Current and deferred state income tax expense, net of federal benefit ​ 1,250 ​ (111) ​ (660) ​ Research and development tax credit ​ ​ (867) ​ ​ (517) ​ ​ (761) ​ Federal rate differential on NOL carryback ​ ​ — ​ ​ — ​ ​ (579) ​ Change in valuation allowance ​ ​ — ​ ​ — ​ ​ 1,105 ​ Other ​ 60 ​ 96 ​ (20) ​ ​ ​ $ 3,665 ​ $ (3,004) ​ $ (3,987) ​ ​ ​ ​ ​ ​ ​ ​ ​ ​ ​ ​ ​ The tax effects of temporary differences that give rise to significant portions of the net deferred tax assets and liabilities are as follows: ​ ​ ​ ​ ​ ​ ​ ​ ​ ​ December 29, ​ December 30, ​ 2023 2022 ​ ​ (in thousands) Deferred tax assets: ​ ​ ​ ​ ​ ​ Other accrued liabilities ​ $ 2,907 ​ $ 1,374 Federal and state net operating losses ​ ​ 15,890 ​ ​ 23,089 Lease liability ​ ​ 3,977 ​ ​ 3,592 Stock compensation ​ ​ 1,214 ​ ​ 1,404 Capitalized research and development ​ ​ 4,286 ​ ​ 2,078 Credit carryforwards ​ ​ 2,819 ​ ​ 1,754 Excess business interest limitation ​ ​ 84 ​ ​ 1,437 Other ​ 432 ​ 207 Total deferred tax assets ​ 31,609 ​ 34,935 Valuation allowance ​ (1,191) ​ (1,191) Net deferred tax assets ​ $ 30,418 ​ $ 33,744 Deferred tax liabilities: ​ ​ ​ ​ ​ ​ Deferred revenue ​ $ (2,960) ​ $ (4,223) Fixed assets ​ ​ (3,013) ​ ​ (2,778) Intangible assets ​ ​ (4,926) ​ ​ (4,794) Lease right-of-use assets ​ ​ (3,558) ​ ​ (3,406) Total deferred tax liabilities ​ (14,457) ​ (15,201) Net deferred tax asset ​ $ 15,961 ​ $ 18,543 ​ ​ ​ ​ ​ ​ ​ ​ As of December 29, 2023, the Company had federal and state operating loss carryovers of $52.8 million and $77.2 million, respectively, and federal and state tax credit carryforwards of $2.6 million and $0.3 million, respectively. Out of the federal operating loss carryovers, $13.2 million will carryforward indefinitely. The remaining carryovers will begin to expire in 2026 through 2042. During each fiscal year, management assesses the available positive and negative evidence to estimate if sufficient future taxable income will be generated to utilize existing deferred tax assets. During fiscal year 2023 and 2022, no changes were made to tax valuation allowance as the available positive and negative evidence did not warrant a revision. As of December 29, 2023 and December 30, 2022, the Company’s liabilities related to uncertain tax positions were immaterial to the consolidated financial statements. The Company may be subject to examination by the Internal Revenue Service (“IRS”) for calendar years 2020 through 2023 years 2019 through 2023 The Company's policy is to recognize interest and penalties related to unrecognized tax benefits in income tax expense. As of December 29, 2023 and December 30, 2022, the Company did not have any unrecognized tax benefits. In addition, during the fiscal year 2023, the Company did not have any additions or reductions of unrecognized tax benefit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29, 2023</t>
        </is>
      </c>
    </row>
    <row r="3">
      <c r="A3" s="3" t="inlineStr">
        <is>
          <t>EARNINGS PER SHARE (EPS)</t>
        </is>
      </c>
      <c r="B3" s="4" t="inlineStr">
        <is>
          <t xml:space="preserve"> </t>
        </is>
      </c>
    </row>
    <row r="4">
      <c r="A4" s="4" t="inlineStr">
        <is>
          <t>EARNINGS PER SHARE (EPS)</t>
        </is>
      </c>
      <c r="B4" s="4" t="inlineStr">
        <is>
          <t>12.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 ​ ​ Fiscal Year ​ ​ 2023 2022 2021 ​ ​ (in thousands, except per share amounts) Net income (loss) ​ $ 10,926 ​ $ (8,448) ​ $ (8,417) Weighted-average common shares outstanding ​ 13,394 ​ 13,013 ​ 12,458 Effect of dilutive stock options and restricted stock awards ​ 212 ​ — ​ — Weighted-average common shares outstanding-diluted ​ 13,606 ​ 13,013 ​ 12,458 Earnings (Loss) per share: ​ ​ ​ ​ ​ ​ ​ ​ ​ Basic ​ $ 0.82 ​ $ (0.65) ​ $ (0.68) Diluted ​ $ 0.80 ​ $ (0.65) ​ $ (0.68) ​ For the fiscal year 2023, the Company excluded 363,000 common shares, subject to outstanding equity awards from the calculation of diluted shares because their impa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29, 2023</t>
        </is>
      </c>
    </row>
    <row r="3">
      <c r="A3" s="3" t="inlineStr">
        <is>
          <t>CONTINGENCIES</t>
        </is>
      </c>
      <c r="B3" s="4" t="inlineStr">
        <is>
          <t xml:space="preserve"> </t>
        </is>
      </c>
    </row>
    <row r="4">
      <c r="A4" s="4" t="inlineStr">
        <is>
          <t>CONTINGENCIES</t>
        </is>
      </c>
      <c r="B4" s="4" t="inlineStr">
        <is>
          <t>13.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8" t="n">
        <v>23397</v>
      </c>
      <c r="C3" s="8" t="n">
        <v>8806</v>
      </c>
    </row>
    <row r="4">
      <c r="A4" s="4" t="inlineStr">
        <is>
          <t>Restricted cash</t>
        </is>
      </c>
      <c r="B4" s="4" t="inlineStr">
        <is>
          <t xml:space="preserve"> </t>
        </is>
      </c>
      <c r="C4" s="7" t="n">
        <v>10679</v>
      </c>
    </row>
    <row r="5">
      <c r="A5" s="4" t="inlineStr">
        <is>
          <t>Accounts receivable, net of allowance for doubtful accounts of $866 and $640 at December 29, 2023 and December 30, 2022, respectively</t>
        </is>
      </c>
      <c r="B5" s="7" t="n">
        <v>69677</v>
      </c>
      <c r="C5" s="7" t="n">
        <v>60202</v>
      </c>
    </row>
    <row r="6">
      <c r="A6" s="4" t="inlineStr">
        <is>
          <t>Contract assets</t>
        </is>
      </c>
      <c r="B6" s="7" t="n">
        <v>93885</v>
      </c>
      <c r="C6" s="7" t="n">
        <v>83060</v>
      </c>
    </row>
    <row r="7">
      <c r="A7" s="4" t="inlineStr">
        <is>
          <t>Other receivables</t>
        </is>
      </c>
      <c r="B7" s="7" t="n">
        <v>1169</v>
      </c>
      <c r="C7" s="7" t="n">
        <v>4773</v>
      </c>
    </row>
    <row r="8">
      <c r="A8" s="4" t="inlineStr">
        <is>
          <t>Prepaid expenses and other current assets</t>
        </is>
      </c>
      <c r="B8" s="7" t="n">
        <v>3888</v>
      </c>
      <c r="C8" s="7" t="n">
        <v>6454</v>
      </c>
    </row>
    <row r="9">
      <c r="A9" s="4" t="inlineStr">
        <is>
          <t>Total current assets</t>
        </is>
      </c>
      <c r="B9" s="7" t="n">
        <v>192016</v>
      </c>
      <c r="C9" s="7" t="n">
        <v>173974</v>
      </c>
    </row>
    <row r="10">
      <c r="A10" s="4" t="inlineStr">
        <is>
          <t>Equipment and leasehold improvements, net</t>
        </is>
      </c>
      <c r="B10" s="7" t="n">
        <v>27097</v>
      </c>
      <c r="C10" s="7" t="n">
        <v>22537</v>
      </c>
    </row>
    <row r="11">
      <c r="A11" s="4" t="inlineStr">
        <is>
          <t>Goodwill</t>
        </is>
      </c>
      <c r="B11" s="7" t="n">
        <v>131144</v>
      </c>
      <c r="C11" s="7" t="n">
        <v>130124</v>
      </c>
    </row>
    <row r="12">
      <c r="A12" s="4" t="inlineStr">
        <is>
          <t>Right-of-use assets</t>
        </is>
      </c>
      <c r="B12" s="7" t="n">
        <v>12465</v>
      </c>
      <c r="C12" s="7" t="n">
        <v>12390</v>
      </c>
    </row>
    <row r="13">
      <c r="A13" s="4" t="inlineStr">
        <is>
          <t>Other intangible assets, net</t>
        </is>
      </c>
      <c r="B13" s="7" t="n">
        <v>31956</v>
      </c>
      <c r="C13" s="7" t="n">
        <v>41486</v>
      </c>
    </row>
    <row r="14">
      <c r="A14" s="4" t="inlineStr">
        <is>
          <t>Other assets</t>
        </is>
      </c>
      <c r="B14" s="7" t="n">
        <v>4949</v>
      </c>
      <c r="C14" s="7" t="n">
        <v>10620</v>
      </c>
    </row>
    <row r="15">
      <c r="A15" s="4" t="inlineStr">
        <is>
          <t>Deferred income taxes, net</t>
        </is>
      </c>
      <c r="B15" s="7" t="n">
        <v>15961</v>
      </c>
      <c r="C15" s="7" t="n">
        <v>18543</v>
      </c>
    </row>
    <row r="16">
      <c r="A16" s="4" t="inlineStr">
        <is>
          <t>Total assets</t>
        </is>
      </c>
      <c r="B16" s="7" t="n">
        <v>415588</v>
      </c>
      <c r="C16" s="7" t="n">
        <v>409674</v>
      </c>
    </row>
    <row r="17">
      <c r="A17" s="3" t="inlineStr">
        <is>
          <t>Current liabilities:</t>
        </is>
      </c>
      <c r="B17" s="4" t="inlineStr">
        <is>
          <t xml:space="preserve"> </t>
        </is>
      </c>
      <c r="C17" s="4" t="inlineStr">
        <is>
          <t xml:space="preserve"> </t>
        </is>
      </c>
    </row>
    <row r="18">
      <c r="A18" s="4" t="inlineStr">
        <is>
          <t>Accounts payable</t>
        </is>
      </c>
      <c r="B18" s="7" t="n">
        <v>33193</v>
      </c>
      <c r="C18" s="7" t="n">
        <v>28833</v>
      </c>
    </row>
    <row r="19">
      <c r="A19" s="4" t="inlineStr">
        <is>
          <t>Accrued liabilities</t>
        </is>
      </c>
      <c r="B19" s="7" t="n">
        <v>54129</v>
      </c>
      <c r="C19" s="7" t="n">
        <v>59110</v>
      </c>
    </row>
    <row r="20">
      <c r="A20" s="4" t="inlineStr">
        <is>
          <t>Contingent consideration payable</t>
        </is>
      </c>
      <c r="B20" s="4" t="inlineStr">
        <is>
          <t xml:space="preserve"> </t>
        </is>
      </c>
      <c r="C20" s="7" t="n">
        <v>4000</v>
      </c>
    </row>
    <row r="21">
      <c r="A21" s="4" t="inlineStr">
        <is>
          <t>Contract liabilities</t>
        </is>
      </c>
      <c r="B21" s="7" t="n">
        <v>13183</v>
      </c>
      <c r="C21" s="7" t="n">
        <v>12585</v>
      </c>
    </row>
    <row r="22">
      <c r="A22" s="4" t="inlineStr">
        <is>
          <t>Notes payable</t>
        </is>
      </c>
      <c r="B22" s="7" t="n">
        <v>8452</v>
      </c>
      <c r="C22" s="7" t="n">
        <v>16903</v>
      </c>
    </row>
    <row r="23">
      <c r="A23" s="4" t="inlineStr">
        <is>
          <t>Finance lease obligations</t>
        </is>
      </c>
      <c r="B23" s="7" t="n">
        <v>1186</v>
      </c>
      <c r="C23" s="7" t="n">
        <v>1113</v>
      </c>
    </row>
    <row r="24">
      <c r="A24" s="4" t="inlineStr">
        <is>
          <t>Lease liability</t>
        </is>
      </c>
      <c r="B24" s="7" t="n">
        <v>4537</v>
      </c>
      <c r="C24" s="7" t="n">
        <v>4625</v>
      </c>
    </row>
    <row r="25">
      <c r="A25" s="4" t="inlineStr">
        <is>
          <t>Total current liabilities</t>
        </is>
      </c>
      <c r="B25" s="7" t="n">
        <v>114680</v>
      </c>
      <c r="C25" s="7" t="n">
        <v>127169</v>
      </c>
    </row>
    <row r="26">
      <c r="A26" s="4" t="inlineStr">
        <is>
          <t>Notes payable</t>
        </is>
      </c>
      <c r="B26" s="7" t="n">
        <v>88979</v>
      </c>
      <c r="C26" s="7" t="n">
        <v>90544</v>
      </c>
    </row>
    <row r="27">
      <c r="A27" s="4" t="inlineStr">
        <is>
          <t>Finance lease obligations, less current portion</t>
        </is>
      </c>
      <c r="B27" s="7" t="n">
        <v>1184</v>
      </c>
      <c r="C27" s="7" t="n">
        <v>1601</v>
      </c>
    </row>
    <row r="28">
      <c r="A28" s="4" t="inlineStr">
        <is>
          <t>Lease liability, less current portion</t>
        </is>
      </c>
      <c r="B28" s="7" t="n">
        <v>9758</v>
      </c>
      <c r="C28" s="7" t="n">
        <v>8599</v>
      </c>
    </row>
    <row r="29">
      <c r="A29" s="4" t="inlineStr">
        <is>
          <t>Other noncurrent liabilities</t>
        </is>
      </c>
      <c r="B29" s="7" t="n">
        <v>1142</v>
      </c>
      <c r="C29" s="7" t="n">
        <v>259</v>
      </c>
    </row>
    <row r="30">
      <c r="A30" s="4" t="inlineStr">
        <is>
          <t>Total liabilities</t>
        </is>
      </c>
      <c r="B30" s="7" t="n">
        <v>215743</v>
      </c>
      <c r="C30" s="7" t="n">
        <v>22817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 shares authorized, no shares issued and outstanding</t>
        </is>
      </c>
      <c r="B33" s="4" t="inlineStr">
        <is>
          <t xml:space="preserve"> </t>
        </is>
      </c>
      <c r="C33" s="4" t="inlineStr">
        <is>
          <t xml:space="preserve"> </t>
        </is>
      </c>
    </row>
    <row r="34">
      <c r="A34" s="4" t="inlineStr">
        <is>
          <t>Common stock, $0.01 par value, 40,000 shares authorized; 13,682 and 13,296 shares issued and outstanding at December 29, 2023 and December 30, 2022, respectively</t>
        </is>
      </c>
      <c r="B34" s="7" t="n">
        <v>137</v>
      </c>
      <c r="C34" s="7" t="n">
        <v>133</v>
      </c>
    </row>
    <row r="35">
      <c r="A35" s="4" t="inlineStr">
        <is>
          <t>Additional paid-in capital</t>
        </is>
      </c>
      <c r="B35" s="7" t="n">
        <v>185795</v>
      </c>
      <c r="C35" s="7" t="n">
        <v>177718</v>
      </c>
    </row>
    <row r="36">
      <c r="A36" s="4" t="inlineStr">
        <is>
          <t>Accumulated other comprehensive loss</t>
        </is>
      </c>
      <c r="B36" s="7" t="n">
        <v>-664</v>
      </c>
      <c r="C36" s="4" t="inlineStr">
        <is>
          <t xml:space="preserve"> </t>
        </is>
      </c>
    </row>
    <row r="37">
      <c r="A37" s="4" t="inlineStr">
        <is>
          <t>Retained earnings</t>
        </is>
      </c>
      <c r="B37" s="7" t="n">
        <v>14577</v>
      </c>
      <c r="C37" s="7" t="n">
        <v>3651</v>
      </c>
    </row>
    <row r="38">
      <c r="A38" s="4" t="inlineStr">
        <is>
          <t>Total stockholders' equity</t>
        </is>
      </c>
      <c r="B38" s="7" t="n">
        <v>199845</v>
      </c>
      <c r="C38" s="7" t="n">
        <v>181502</v>
      </c>
    </row>
    <row r="39">
      <c r="A39" s="4" t="inlineStr">
        <is>
          <t>Total liabilities and stockholders' equity</t>
        </is>
      </c>
      <c r="B39" s="8" t="n">
        <v>415588</v>
      </c>
      <c r="C39" s="8" t="n">
        <v>409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29, 2023</t>
        </is>
      </c>
    </row>
    <row r="3">
      <c r="A3" s="3" t="inlineStr">
        <is>
          <t>QUARTERLY FINANCIAL INFORMATION (UNAUDITED)</t>
        </is>
      </c>
      <c r="B3" s="4" t="inlineStr">
        <is>
          <t xml:space="preserve"> </t>
        </is>
      </c>
    </row>
    <row r="4">
      <c r="A4" s="4" t="inlineStr">
        <is>
          <t>QUARTERLY FINANCIAL INFORMATION (UNAUDITED)</t>
        </is>
      </c>
      <c r="B4" s="4" t="inlineStr">
        <is>
          <t>14. QUARTERLY FINANCIAL INFORMATION (UNAUDITED) The tables below reflect selected quarterly information for the fiscal years ended December 29, 2023 and December 30, 2022. ​ ​ ​ ​ ​ ​ ​ ​ ​ ​ ​ ​ ​ ​ ​ ​ ​ Fiscal Three Months Ended ​ ​ March 31, ​ June 30, ​ September 29, ​ December 29, ​ 2023 2023 2023 2023 ​ ​ (in thousands except per share amounts) Contract revenue ​ $ 102,603 ​ $ 119,077 ​ $ 132,738 ​ $ 155,677 ​ Income (loss) from operations ​ 4,014 ​ 2,474 ​ 3,837 ​ 11,749 ​ Income tax expense (benefit) ​ 756 ​ 243 ​ 713 ​ 1,953 ​ Net income (loss) ​ 932 ​ 397 ​ 1,566 ​ 8,031 ​ Earnings (loss) per share: ​ ​ ​ ​ ​ ​ ​ ​ ​ ​ ​ ​ ​ Basic ​ $ 0.07 ​ $ 0.03 ​ $ 0.12 ​ $ 0.59 ​ Diluted ​ $ 0.07 ​ $ 0.03 ​ $ 0.11 ​ $ 0.58 ​ Weighted-average shares outstanding: ​ ​ ​ ​ ​ ​ ​ ​ ​ ​ ​ ​ ​ Basic ​ 13,266 ​ 13,344 ​ 13,462 ​ 13,503 ​ Diluted ​ 13,470 ​ 13,487 ​ 13,709 ​ 13,731 ​ ​ ​ ​ ​ ​ ​ ​ ​ ​ ​ ​ ​ ​ ​ ​ ​ ​ Fiscal Three Months Ended ​ ​ April 1, ​ July 1, ​ September 30, ​ December 30, ​ 2022 2022 2022 2022 ​ ​ (in thousands except per share amounts ) Contract revenue ​ $ 91,838 ​ $ 102,645 ​ $ 121,399 ​ $ 113,256 ​ Income (loss) from operations ​ (5,608) ​ (5,298) ​ (755) ​ 4,598 ​ Income tax expense (benefit) ​ (2,389) ​ (1,673) ​ (1,526) ​ 2,584 ​ Net income (loss) ​ (3,773) ​ (4,326) ​ 76 ​ (425) ​ Earnings (loss) per share: ​ ​ ​ ​ ​ ​ ​ ​ ​ ​ ​ ​ ​ Basic ​ $ (0.30) ​ $ (0.33) ​ $ 0.01 ​ $ (0.03) ​ Diluted ​ $ (0.30) ​ $ (0.33) ​ $ 0.01 ​ $ (0.03) ​ Weighted-average shares outstanding: ​ ​ ​ ​ ​ ​ ​ ​ ​ ​ ​ ​ ​ Basic ​ 12,786 ​ 13,016 ​ 13,110 ​ 13,138 ​ Diluted ​ 12,786 ​ 13,016 ​ 13,360 ​ 13,13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9, 2023</t>
        </is>
      </c>
    </row>
    <row r="3">
      <c r="A3" s="3" t="inlineStr">
        <is>
          <t>SUBSEQUENT EVENTS</t>
        </is>
      </c>
      <c r="B3" s="4" t="inlineStr">
        <is>
          <t xml:space="preserve"> </t>
        </is>
      </c>
    </row>
    <row r="4">
      <c r="A4" s="4" t="inlineStr">
        <is>
          <t>SUBSEQUENT EVENTS</t>
        </is>
      </c>
      <c r="B4" s="4" t="inlineStr">
        <is>
          <t>15. SUBSEQUENT EVENTS ​ In accordance with ASC Topic 855, Subsequent Events, the Company evaluates subsequent events up until the date the consolidated financial statements are issued. As of March 7, 2024, there were no subsequent events required to be reporte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12 Months Ended</t>
        </is>
      </c>
    </row>
    <row r="2">
      <c r="B2" s="2" t="inlineStr">
        <is>
          <t>Dec. 29, 2023</t>
        </is>
      </c>
    </row>
    <row r="3">
      <c r="A3" s="3" t="inlineStr">
        <is>
          <t>ORGANIZATION AND OPERATIONS OF THE COMPANY</t>
        </is>
      </c>
      <c r="B3" s="4" t="inlineStr">
        <is>
          <t xml:space="preserve"> </t>
        </is>
      </c>
    </row>
    <row r="4">
      <c r="A4" s="4" t="inlineStr">
        <is>
          <t>Basis of Presentation</t>
        </is>
      </c>
      <c r="B4" s="4" t="inlineStr">
        <is>
          <t>Basis of Presentation The Company has prepared its Consolidated Financial Statements in accordance with accounting principles generally accepted in the United States (“U.S. GAAP”). The consolidated statement of stockholders' equity includes repurchases of shares of the Company’s common stock from employees to satisfy tax withholding obligations incurred in connection with the vesting of restricted stock or performance stock units, which amount is presented as a reduction of additional paid-in capital and common stock.</t>
        </is>
      </c>
    </row>
    <row r="5">
      <c r="A5" s="4" t="inlineStr">
        <is>
          <t>Fiscal Years</t>
        </is>
      </c>
      <c r="B5" s="4" t="inlineStr">
        <is>
          <t xml:space="preserve">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3, fiscal year 2022, and fiscal year 2021, which ended on December 29, 2023, December 30, 2022, and December 31, 2021, respectively, were all comprised of 52 weeks, with all quarters presented consisting of 13 weeks. </t>
        </is>
      </c>
    </row>
    <row r="6">
      <c r="A6" s="4" t="inlineStr">
        <is>
          <t>Principles of Consolidation</t>
        </is>
      </c>
      <c r="B6" s="4" t="inlineStr">
        <is>
          <t>Principles of Consolidation The consolidated financial statements include the accounts of Willdan Group, Inc. and its wholly-owned subsidiaries and their respective subsidiaries. All significant intercompany balances and transactions have been eliminated in consolidation.</t>
        </is>
      </c>
    </row>
    <row r="7">
      <c r="A7" s="4" t="inlineStr">
        <is>
          <t>Reclassifications</t>
        </is>
      </c>
      <c r="B7" s="4" t="inlineStr">
        <is>
          <t>Reclassifications Certain prior year amounts have been reclassified in the consolidated financial statements to conform to the current year presentation.</t>
        </is>
      </c>
    </row>
    <row r="8">
      <c r="A8" s="4" t="inlineStr">
        <is>
          <t>Use of Estimates</t>
        </is>
      </c>
      <c r="B8" s="4" t="inlineStr">
        <is>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is>
      </c>
    </row>
    <row r="9">
      <c r="A9" s="4" t="inlineStr">
        <is>
          <t>Cash and Cash Equivalents</t>
        </is>
      </c>
      <c r="B9" s="4" t="inlineStr">
        <is>
          <t>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is>
      </c>
    </row>
    <row r="10">
      <c r="A10" s="4" t="inlineStr">
        <is>
          <t>Restricted Cash</t>
        </is>
      </c>
      <c r="B10" s="4" t="inlineStr">
        <is>
          <t>Restricted Cash The Company, from time to time, has restricted cash that represents amounts not readily available for current operations due to contractual restrictions which designate these restricted cash balances for specific purposes.</t>
        </is>
      </c>
    </row>
    <row r="11">
      <c r="A11" s="4" t="inlineStr">
        <is>
          <t>Fair Value of Financial Instruments</t>
        </is>
      </c>
      <c r="B11" s="4" t="inlineStr">
        <is>
          <t>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December 29, 2023 and December 30, 2022,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t>
        </is>
      </c>
    </row>
    <row r="12">
      <c r="A12" s="4" t="inlineStr">
        <is>
          <t>Variable Interest Entities</t>
        </is>
      </c>
      <c r="B12" s="4" t="inlineStr">
        <is>
          <t>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9, 2023,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t>
        </is>
      </c>
    </row>
    <row r="13">
      <c r="A13" s="4" t="inlineStr">
        <is>
          <t>Segment Information</t>
        </is>
      </c>
      <c r="B13" s="4" t="inlineStr">
        <is>
          <t>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t>
        </is>
      </c>
    </row>
    <row r="14">
      <c r="A14" s="4" t="inlineStr">
        <is>
          <t>Revenue Recognition</t>
        </is>
      </c>
      <c r="B14" s="4" t="inlineStr">
        <is>
          <t xml:space="preserve">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December 29, 2023 and December 30, 2022, contract assets included retainage of $14.3 million and $8.5 million, respectively. </t>
        </is>
      </c>
    </row>
    <row r="15">
      <c r="A15" s="4" t="inlineStr">
        <is>
          <t>General and Administrative Expenses</t>
        </is>
      </c>
      <c r="B15" s="4" t="inlineStr">
        <is>
          <t>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is>
      </c>
    </row>
    <row r="16">
      <c r="A16" s="4" t="inlineStr">
        <is>
          <t>Leases</t>
        </is>
      </c>
      <c r="B16" s="4" t="inlineStr">
        <is>
          <t>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7, “ Leases</t>
        </is>
      </c>
    </row>
    <row r="17">
      <c r="A17" s="4" t="inlineStr">
        <is>
          <t>Equipment and Leasehold Improvements</t>
        </is>
      </c>
      <c r="B17" s="4" t="inlineStr">
        <is>
          <t xml:space="preserve">Equipment and Leasehold Improvements Equipment and leasehold improvements are stated at cost less accumulated depreciation and amortization. Equipment under finance leases is stated at the present value of the minimum lease payments as of the acquisition date. Depreciation and amortization on equipment are calculated using the straight-line method over estimated useful lives of two shorter of estimated useful lives or the term of the related lease Following are the estimated useful lives used to calculate depreciation and amortization: ​ ​ ​ ​ ​ Category Estimated Useful Life Furniture and fixtures 5 years Computer hardware 3 years Computer software 3 years Automobiles and trucks 3 years Field equipment 5 years </t>
        </is>
      </c>
    </row>
    <row r="18">
      <c r="A18" s="4" t="inlineStr">
        <is>
          <t>Goodwill</t>
        </is>
      </c>
      <c r="B18" s="4" t="inlineStr">
        <is>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is>
      </c>
    </row>
    <row r="19">
      <c r="A19" s="4" t="inlineStr">
        <is>
          <t>Long-lived assets</t>
        </is>
      </c>
      <c r="B19" s="4" t="inlineStr">
        <is>
          <t>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20">
      <c r="A20" s="4" t="inlineStr">
        <is>
          <t>Accounting for Claims against the Company</t>
        </is>
      </c>
      <c r="B20" s="4" t="inlineStr">
        <is>
          <t xml:space="preserve">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is>
      </c>
    </row>
    <row r="21">
      <c r="A21" s="4" t="inlineStr">
        <is>
          <t>Stock-based Compensation</t>
        </is>
      </c>
      <c r="B21" s="4" t="inlineStr">
        <is>
          <t>Stock-based Compensation The Company accounts for all stock-based compensation under the fair value recognition provisions of the accounting standard entitled “ Compensation—Stock Compensation.</t>
        </is>
      </c>
    </row>
    <row r="22">
      <c r="A22" s="4" t="inlineStr">
        <is>
          <t>Business Combinations</t>
        </is>
      </c>
      <c r="B22" s="4" t="inlineStr">
        <is>
          <t xml:space="preserve">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During fiscal years 2023, 2022, and 2021, the Company did not have any material acquisitions. </t>
        </is>
      </c>
    </row>
    <row r="23">
      <c r="A23" s="4" t="inlineStr">
        <is>
          <t>Income Taxes</t>
        </is>
      </c>
      <c r="B23" s="4" t="inlineStr">
        <is>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management assesses the available positive and negative evidence to estimate if sufficient future taxable income will be generated to utilize existing deferred tax assets. During fiscal year 2023 and fiscal year 2022, the Company had no change in its valuation allowance on its deferred tax assets. During fiscal year 2021, the Company determined that it was more-likely-than-not that a portion of the New Jersey net operating losses would not be utilized prior to expiration and, accordingly, recorded a valuation allowance of $1.1 million. Significant pieces of objective evidence evaluated included the Company’s proportional increase of revenue in other states, which resulted in a dilution of New Jersey sourced income, as well as the Company’s forecasted amount of net operating loss utilization in New Jersey for certain members of the combined group. As of December 29, 2023, the Company had a total valuation allowance of $1.2 million related to its deferred tax asset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For further information, see Note 11, “Income Taxes”,</t>
        </is>
      </c>
    </row>
    <row r="24">
      <c r="A24" s="4" t="inlineStr">
        <is>
          <t>Earnings (loss) per Share</t>
        </is>
      </c>
      <c r="B24" s="4" t="inlineStr">
        <is>
          <t>Earnings (loss) per Share ​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awards (“RSA”), PBRSUs, and rights to purchase shares of common stock under the Company’s ESPP.</t>
        </is>
      </c>
    </row>
    <row r="25">
      <c r="A25" s="4" t="inlineStr">
        <is>
          <t>Other Comprehensive Income (loss), Net of Tax</t>
        </is>
      </c>
      <c r="B25" s="4" t="inlineStr">
        <is>
          <t>Other Comprehensive Income (loss), Net of Tax ​ Other comprehensive income (loss), net of tax refers to revenue, expenses, gains and losses that are recorded as an element of shareholders’ equity but are excluded from net income (loss). The Company’s other comprehensive income (loss), net of tax is comprised of unrealized gains or losses on its interest rate swap agreement designated as cash flow hedges.</t>
        </is>
      </c>
    </row>
    <row r="26">
      <c r="A26" s="4" t="inlineStr">
        <is>
          <t>Derivatives</t>
        </is>
      </c>
      <c r="B26" s="4" t="inlineStr">
        <is>
          <t xml:space="preserve">Derivatives From time to time, the Company uses certain interest rate derivatives contracts to hedge interest rate exposures on its variable rate debt. The Company recognizes derivative instruments as either assets or liabilities on its consolidated balance sheets at fair value. The Company records changes in the fair value (i.e., gains or losses) of the derivatives that have been designated as cash flow hedges in its consolidated balance sheets as accumulated other comprehensive income (loss) and in its consolidated statements of comprehensive (loss) income as a loss or gain on cash flow hedge valuation. </t>
        </is>
      </c>
    </row>
    <row r="27">
      <c r="A27" s="4" t="inlineStr">
        <is>
          <t>Operating Cycle</t>
        </is>
      </c>
      <c r="B27" s="4" t="inlineStr">
        <is>
          <t xml:space="preserve">Operating Cycle In accordance with industry practice, amounts realizable and payable under contracts that extend beyond one year are included in current assets (included in contract assets) and current liabilities. </t>
        </is>
      </c>
    </row>
    <row r="28">
      <c r="A28" s="4" t="inlineStr">
        <is>
          <t>Accounting Pronouncements Recently Issued</t>
        </is>
      </c>
      <c r="B28" s="4" t="inlineStr">
        <is>
          <t xml:space="preserve">Accounting Pronouncements Recently Issued In November 2023, the Financial Accounting Standards Board (“FASB”) issued Accounting Standards Update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07 are also required for public entities with a single reportable segment. The amendments are effective for the fiscal years beginning after December 15, 2023, and interim periods within fiscal years beginning after December 15, 2024. The Company is currently evaluating the impact this update will have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RGANIZATION AND OPERATIONS OF THE COMPANY (Tables)</t>
        </is>
      </c>
      <c r="B1" s="2" t="inlineStr">
        <is>
          <t>12 Months Ended</t>
        </is>
      </c>
    </row>
    <row r="2">
      <c r="B2" s="2" t="inlineStr">
        <is>
          <t>Dec. 29, 2023</t>
        </is>
      </c>
    </row>
    <row r="3">
      <c r="A3" s="3" t="inlineStr">
        <is>
          <t>ORGANIZATION AND OPERATIONS OF THE COMPANY</t>
        </is>
      </c>
      <c r="B3" s="4" t="inlineStr">
        <is>
          <t xml:space="preserve"> </t>
        </is>
      </c>
    </row>
    <row r="4">
      <c r="A4" s="4" t="inlineStr">
        <is>
          <t>Schedule of Contracts by Reportable Segments and Type of Contracts</t>
        </is>
      </c>
      <c r="B4" s="4" t="inlineStr">
        <is>
          <t xml:space="preserve">​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t>
        </is>
      </c>
    </row>
    <row r="5">
      <c r="A5" s="4" t="inlineStr">
        <is>
          <t>Schedule of equipment and leasehold improvements</t>
        </is>
      </c>
      <c r="B5" s="4" t="inlineStr">
        <is>
          <t xml:space="preserve">​ ​ ​ ​ ​ Category Estimated Useful Life Furniture and fixtures 5 years Computer hardware 3 years Computer software 3 years Automobiles and trucks 3 years Field equipment 5 years ​ ​ ​ ​ ​ ​ ​ ​ ​ ​ December 29, ​ December 30, ​ ​ 2023 2022 ​ ​ (in thousands) Furniture and fixtures ​ $ 4,379 ​ $ 4,062 Computer hardware and software ​ 44,594 ​ 35,635 Leasehold improvements ​ 3,382 ​ 3,097 Equipment under finance leases ​ 6,139 ​ 5,503 Automobiles, trucks, and field equipment ​ 3,373 ​ 3,134 Subtotal ​ 61,867 ​ 51,431 Accumulated depreciation and amortization ​ (34,770) ​ (28,894) Equipment and leasehold improvements, net ​ $ 27,097 ​ $ 22,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STATEMENT DATA (Tables)</t>
        </is>
      </c>
      <c r="B1" s="2" t="inlineStr">
        <is>
          <t>12 Months Ended</t>
        </is>
      </c>
    </row>
    <row r="2">
      <c r="B2" s="2" t="inlineStr">
        <is>
          <t>Dec. 29, 2023</t>
        </is>
      </c>
    </row>
    <row r="3">
      <c r="A3" s="3" t="inlineStr">
        <is>
          <t>SUPPLEMENTAL FINANCIAL STATEMENT DATA</t>
        </is>
      </c>
      <c r="B3" s="4" t="inlineStr">
        <is>
          <t xml:space="preserve"> </t>
        </is>
      </c>
    </row>
    <row r="4">
      <c r="A4" s="4" t="inlineStr">
        <is>
          <t>Schedule of reconciliation of cash and cash equivalents, and restricted cash</t>
        </is>
      </c>
      <c r="B4" s="4" t="inlineStr">
        <is>
          <t xml:space="preserve">​ ​ ​ ​ ​ ​ ​ ​ ​ ​ ​ ​ ​ December 29, ​ December 30, ​ January 1, ​ 2023 2022 2022 ​ ​ (in thousands) Cash and cash equivalents ​ $ 23,397 ​ $ 8,806 ​ $ 11,221 Restricted cash ​ — ​ 10,679 ​ — Total cash, cash equivalents, and restricted cash shown in the consolidated statement of cash flows ​ $ 23,397 ​ $ 19,485 ​ $ 11,221 </t>
        </is>
      </c>
    </row>
    <row r="5">
      <c r="A5" s="4" t="inlineStr">
        <is>
          <t>Schedule of accounts receivable</t>
        </is>
      </c>
      <c r="B5" s="4" t="inlineStr">
        <is>
          <t xml:space="preserve">​ ​ ​ ​ ​ ​ ​ ​ ​ ​ December 29, ​ December 30, ​ 2023 2022 ​ ​ (in thousands) Billed ​ $ 70,543 ​ $ 60,842 Allowance for doubtful accounts ​ ​ (866) ​ ​ (640) Accounts receivable, net ​ $ 69,677 ​ $ 60,202 </t>
        </is>
      </c>
    </row>
    <row r="6">
      <c r="A6" s="4" t="inlineStr">
        <is>
          <t>Schedule of the movements in the allowance for doubtful accounts</t>
        </is>
      </c>
      <c r="B6" s="4" t="inlineStr">
        <is>
          <t xml:space="preserve">​ ​ ​ ​ ​ ​ ​ ​ ​ ​ ​ ​ ​ Fiscal Year ​ 2023 2022 2021 ​ ​ (in thousands) Balance as of the beginning of the year ​ $ 640 ​ $ 1,115 ​ $ 2,127 (Recovery of) provision for doubtful accounts ​ 826 ​ 243 ​ 102 Write-offs of uncollectible accounts ​ (600) ​ (718) ​ (1,224) Fair value adjustment ​ — ​ — ​ 110 Balance as of the end of the year ​ $ 866 ​ $ 640 ​ $ 1,115 </t>
        </is>
      </c>
    </row>
    <row r="7">
      <c r="A7" s="4" t="inlineStr">
        <is>
          <t>Schedule of contract assets</t>
        </is>
      </c>
      <c r="B7" s="4" t="inlineStr">
        <is>
          <t xml:space="preserve">​ ​ ​ ​ ​ ​ ​ ​ ​ ​ December 29, ​ December 30, ​ 2023 2022 ​ ​ (in thousands) Unbilled short-term ​ $ 79,585 ​ $ 74,545 Contract retentions ​ ​ 14,300 ​ ​ 8,515 Contract assets ​ ​ 93,885 ​ ​ 83,060 Unbilled long-term (1) ​ ​ 2,849 ​ ​ 2,330 Total contract assets ​ $ 96,734 ​ $ 85,390 (1) Included in Other assets in the consolidated financial statements. </t>
        </is>
      </c>
    </row>
    <row r="8">
      <c r="A8" s="4" t="inlineStr">
        <is>
          <t>Schedule of equipment and leasehold improvements</t>
        </is>
      </c>
      <c r="B8" s="4" t="inlineStr">
        <is>
          <t xml:space="preserve">​ ​ ​ ​ ​ Category Estimated Useful Life Furniture and fixtures 5 years Computer hardware 3 years Computer software 3 years Automobiles and trucks 3 years Field equipment 5 years ​ ​ ​ ​ ​ ​ ​ ​ ​ ​ December 29, ​ December 30, ​ ​ 2023 2022 ​ ​ (in thousands) Furniture and fixtures ​ $ 4,379 ​ $ 4,062 Computer hardware and software ​ 44,594 ​ 35,635 Leasehold improvements ​ 3,382 ​ 3,097 Equipment under finance leases ​ 6,139 ​ 5,503 Automobiles, trucks, and field equipment ​ 3,373 ​ 3,134 Subtotal ​ 61,867 ​ 51,431 Accumulated depreciation and amortization ​ (34,770) ​ (28,894) Equipment and leasehold improvements, net ​ $ 27,097 ​ $ 22,537 </t>
        </is>
      </c>
    </row>
    <row r="9">
      <c r="A9" s="4" t="inlineStr">
        <is>
          <t>Schedule of accrued liabilities</t>
        </is>
      </c>
      <c r="B9" s="4" t="inlineStr">
        <is>
          <t xml:space="preserve">​ ​ ​ ​ ​ ​ ​ ​ ​ ​ December 29, ​ December 30, ​ 2023 2022 ​ ​ (in thousands) Accrued subcontractor costs ​ $ 30,196 ​ $ 28,374 Accrued bonuses ​ ​ 14,423 ​ ​ 8,470 Employee withholdings ​ 3,123 ​ 2,571 Compensation and payroll taxes ​ 3,125 ​ 2,340 Rebate and other ​ ​ 139 ​ ​ 14,643 Accrued accounting costs and taxes ​ 3,123 ​ 2,712 Total accrued liabilities ​ $ 54,129 ​ $ 59,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9, 2023</t>
        </is>
      </c>
    </row>
    <row r="3">
      <c r="A3" s="3" t="inlineStr">
        <is>
          <t>DERIVATIVE FINANCIAL INSTRUMENTS</t>
        </is>
      </c>
      <c r="B3" s="4" t="inlineStr">
        <is>
          <t xml:space="preserve"> </t>
        </is>
      </c>
    </row>
    <row r="4">
      <c r="A4" s="4" t="inlineStr">
        <is>
          <t>Schedule of the fair values of outstanding derivatives designated as hedging instruments</t>
        </is>
      </c>
      <c r="B4" s="4" t="inlineStr">
        <is>
          <t xml:space="preserve">​ ​ ​ ​ ​ ​ ​ ​ ​ ​ ​ ​ Fair Value of Derivative ​ ​ Instruments as of ​ ​ Balance Sheet Location ​ December 29, 2023 ​ December 30, 2022 ​ ​ ​ ​ (in thousands) Interest rate swap agreement ​ Current assets ​ $ 46 ​ $ — Interest rate swap agreement ​ Other noncurrent liabilities ​ ​ (887) ​ ​ — </t>
        </is>
      </c>
    </row>
    <row r="5">
      <c r="A5" s="4" t="inlineStr">
        <is>
          <t>Schedule of accumulated other comprehensive income (loss)</t>
        </is>
      </c>
      <c r="B5" s="4" t="inlineStr">
        <is>
          <t xml:space="preserve">​ ​ ​ ​ ​ ​ ​ ​ ​ ​ Gain (Loss) on ​ Accumulated Other ​ Derivative Instruments Comprehensive Loss ​ ​ (in thousands) Balances at December 30, 2022 ​ $ — ​ $ — Other comprehensive loss before reclassifications ​ ​ (841) ​ ​ (841) Amounts reclassified from accumulated other comprehensive income: ​ ​ — ​ ​ — Income tax benefit (expense) related to derivative instruments ​ ​ 177 ​ ​ 177 Net current-period other comprehensive loss ​ ​ (664) ​ ​ (664) Balances at December 29, 2023 ​ $ (664) ​ $ (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29, 2023</t>
        </is>
      </c>
    </row>
    <row r="3">
      <c r="A3" s="3" t="inlineStr">
        <is>
          <t>DEBT OBLIGATIONS</t>
        </is>
      </c>
      <c r="B3" s="4" t="inlineStr">
        <is>
          <t xml:space="preserve"> </t>
        </is>
      </c>
    </row>
    <row r="4">
      <c r="A4" s="4" t="inlineStr">
        <is>
          <t>Schedule of debt obligations, excluding obligations under capital leases</t>
        </is>
      </c>
      <c r="B4" s="4" t="inlineStr">
        <is>
          <t xml:space="preserve">​ ​ ​ ​ ​ ​ ​ ​ ​ December 29, December 30, ​ ​ 2023 ​ 2022 ​ ​ (in thousands) New Credit Facilities ​ ​ ​ ​ ​ ​ Outstanding borrowings on Term Loan ​ $ 98,125 ​ $ — Outstanding borrowings on Revolving Credit Facility ​ ​ — ​ ​ — Prior Credit Facilities ​ ​ ​ ​ ​ ​ Outstanding borrowings on Term A Loan ​ ​ — ​ ​ 65,000 Outstanding borrowings on Revolving Credit Facility ​ ​ — ​ ​ — Outstanding borrowings on Delayed Draw Term Loan ​ ​ — ​ ​ 41,000 Other debt agreements ​ ​ 327 ​ ​ 1,958 Total debt ​ ​ 98,452 ​ ​ 107,958 Issuance costs and debt discounts ​ ​ (1,021) ​ ​ (511) Subtotal ​ ​ 97,431 ​ ​ 107,447 Less current portion of long-term debt ​ 8,452 ​ 16,903 Long-term debt portion ​ $ 88,979 ​ $ 90,544 </t>
        </is>
      </c>
    </row>
    <row r="5">
      <c r="A5" s="4" t="inlineStr">
        <is>
          <t>Schedule of principal installments for debt obligations excluding capital leases</t>
        </is>
      </c>
      <c r="B5" s="4" t="inlineStr">
        <is>
          <t xml:space="preserve">​ ​ ​ ​ ​ Fiscal Year: ​ ​ ​ 2024 ​ $ 8,452 2025 ​ ​ 10,000 2026 ​ ​ 80,000 2027 ​ ​ — 2028 ​ ​ — Total debt maturities ​ ​ 98,452 Issuance costs and debt discounts ​ ​ (1,021) Net carrying value ​ $ 97,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29, 2023</t>
        </is>
      </c>
    </row>
    <row r="3">
      <c r="A3" s="3" t="inlineStr">
        <is>
          <t>GOODWILL AND OTHER INTANGIBLE ASSETS</t>
        </is>
      </c>
      <c r="B3" s="4" t="inlineStr">
        <is>
          <t xml:space="preserve"> </t>
        </is>
      </c>
    </row>
    <row r="4">
      <c r="A4" s="4" t="inlineStr">
        <is>
          <t>Schedule of changes in the carrying value of goodwill by reporting unit</t>
        </is>
      </c>
      <c r="B4" s="4" t="inlineStr">
        <is>
          <t xml:space="preserve">​ ​ ​ ​ ​ ​ ​ ​ ​ ​ ​ ​ ​ ​ ​ ​ December 30, ​ Additional ​ Additions / ​ December 29, ​ 2022 Purchase Cost Adjustments 2023 ​ ​ (in thousands) Reporting Unit: ​ ​ ​ ​ ​ ​ ​ ​ ​ ​ ​ ​ Energy ​ $ 129,375 ​ $ — ​ $ — ​ $ 129,375 Engineering and Consulting ​ ​ 749 ​ ​ 1,020 ​ ​ — ​ ​ 1,769 ​ ​ $ 130,124 ​ $ 1,020 ​ $ — ​ $ 131,144 ​ ​ ​ ​ ​ ​ ​ ​ ​ ​ ​ ​ ​ ​ ​ December 31, ​ Additional ​ Additions / ​ December 30, ​ 2021 Purchase Cost Adjustments 2022 ​ ​ (in thousands) Reporting Unit: ​ ​ ​ ​ ​ ​ ​ ​ ​ ​ ​ ​ Energy ​ $ 129,375 ​ $ — ​ $ — ​ $ 129,375 Engineering and Consulting ​ ​ 749 ​ ​ — ​ ​ — ​ ​ 749 ​ ​ $ 130,124 ​ $ — ​ $ — ​ $ 130,124 </t>
        </is>
      </c>
    </row>
    <row r="5">
      <c r="A5" s="4" t="inlineStr">
        <is>
          <t>Schedule of gross amounts and accumulated amortization of acquired identifiable intangible assets with finite useful lives</t>
        </is>
      </c>
      <c r="B5" s="4" t="inlineStr">
        <is>
          <t xml:space="preserve">​ ​ ​ ​ ​ ​ ​ ​ ​ ​ ​ ​ ​ ​ ​ ​ ​ ​ ​ ​ ​ ​ December 29, 2023 ​ December 30, 2022 ​ ​ ​ ​ ​ ​ ​ ​ Gross ​ Accumulated ​ Gross ​ Accumulated ​ Amortization ​ Amount Amortization Amount Amortization Period ​ ​ (in thousands) ​ (in years) Finite: ​ ​ ​ ​ ​ ​ ​ ​ ​ ​ ​ ​ ​ ​ ​ ​ ​ ​ Backlog ​ $ 8,306 ​ $ 8,095 ​ $ 7,944 ​ $ 7,944 ​ 1.0 Tradename ​ ​ 15,936 ​ ​ 12,695 ​ ​ 15,911 ​ ​ 10,990 2.5 ​ - ​ 6.0 Non-compete agreements ​ ​ 1,613 ​ ​ 1,440 ​ ​ 1,420 ​ ​ 1,420 ​ 4.0 ​ - ​ 5.0 Developed technology ​ ​ 15,810 ​ ​ 14,521 ​ ​ 15,810 ​ ​ 11,871 ​ 8.0 Customer relationships ​ ​ 58,149 ​ ​ 31,107 ​ ​ 58,149 ​ ​ 25,523 ​ 5.0 ​ - ​ 8.0 Total intangible assets ​ $ 99,814 ​ $ 67,858 ​ $ 99,234 ​ $ 57,748 ​ ​ ​ ​ ​ ​ </t>
        </is>
      </c>
    </row>
    <row r="6">
      <c r="A6" s="4" t="inlineStr">
        <is>
          <t>Schedule of estimated amortization expense for acquired identifiable intangible assets</t>
        </is>
      </c>
      <c r="B6" s="4" t="inlineStr">
        <is>
          <t xml:space="preserve">​ ​ ​ ​ ​ ​ ​ ​ Future Intangible Asset ​ ​ ​ Amortization expense ​ ​ ​ (in thousands) Fiscal year: ​ ​ ​ 2024 ​ $ 7,081 2025 ​ 6,284 2026 ​ 5,561 2027 ​ ​ 5,541 2028 ​ ​ 4,930 Thereafter ​ ​ 2,559 ​ ​ $ 31,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9, 2023</t>
        </is>
      </c>
    </row>
    <row r="3">
      <c r="A3" s="3" t="inlineStr">
        <is>
          <t>LEASES</t>
        </is>
      </c>
      <c r="B3" s="4" t="inlineStr">
        <is>
          <t xml:space="preserve"> </t>
        </is>
      </c>
    </row>
    <row r="4">
      <c r="A4" s="4" t="inlineStr">
        <is>
          <t>Summary of the Lease Expense</t>
        </is>
      </c>
      <c r="B4" s="4" t="inlineStr">
        <is>
          <t xml:space="preserve">​ ​ ​ ​ ​ ​ ​ ​ ​ ​ ​ ​ ​ Fiscal Year ​ ​ 2023 2022 2021 ​ ​ (in thousands) Operating lease cost ​ $ 6,114 ​ $ 6,140 ​ $ 6,497 Sublease Income ​ ​ (49) ​ ​ — ​ ​ — Finance lease cost: ​ ​ ​ ​ ​ ​ ​ ​ ​ Amortization of assets ​ ​ 1,331 ​ ​ 1,118 ​ ​ 577 Interest on lease liabilities ​ ​ 105 ​ ​ 76 ​ ​ 34 Total net lease cost ​ $ 7,501 ​ $ 7,334 ​ $ 7,108 </t>
        </is>
      </c>
    </row>
    <row r="5">
      <c r="A5" s="4" t="inlineStr">
        <is>
          <t>Summary of Lease Information Presented on the Condensed Consolidated Balance Sheet</t>
        </is>
      </c>
      <c r="B5" s="4" t="inlineStr">
        <is>
          <t xml:space="preserve">​ ​ ​ ​ ​ ​ ​ ​ ​ December 29, ​ December 30, ​ ​ 2023 2022 ​ ​ (in thousands, except years and percentages) ​ Operating leases: ​ ​ ​ ​ ​ ​ Right-of-use assets $ 12,465 ​ $ 12,390 ​ ​ ​ ​ ​ ​ Lease liability $ 4,537 ​ $ 4,625 ​ Lease liability, less current portion 9,758 ​ 8,599 ​ Total lease liabilities $ 14,295 ​ $ 13,224 ​ ​ ​ ​ ​ ​ Finance leases (included in equipment and leasehold improvements, net): ​ ​ ​ ​ ​ ​ Equipment and leasehold improvements, net $ 6,139 ​ $ 5,503 ​ Accumulated depreciation (3,837) ​ (2,830) ​ Total equipment and leasehold improvements, net $ 2,302 ​ $ 2,673 ​ ​ ​ ​ ​ ​ Finance lease obligations $ 1,186 ​ $ 1,113 ​ Finance lease obligations, less current portion ​ 1,184 ​ ​ 1,601 ​ Total finance lease obligations $ 2,370 ​ $ 2,714 ​ ​ ​ ​ ​ ​ ​ ​ Weighted average remaining lease term (in years): ​ ​ ​ ​ ​ ​ Operating Leases ​ 3.43 ​ ​ 3.35 ​ Finance Leases ​ 2.31 ​ ​ 2.66 ​ ​ ​ ​ ​ ​ ​ ​ Weighted average discount rate: ​ ​ ​ ​ ​ ​ Operating Leases ​ 6.09 % ​ 4.25 % Finance Leases ​ 5.19 % ​ 3.47 % </t>
        </is>
      </c>
    </row>
    <row r="6">
      <c r="A6" s="4" t="inlineStr">
        <is>
          <t>Summary of Other Information and Supplemental Cash Flow Information Related to Finance and Operating Leases</t>
        </is>
      </c>
      <c r="B6" s="4" t="inlineStr">
        <is>
          <t xml:space="preserve">​ ​ ​ ​ ​ ​ ​ ​ ​ ​ ​ ​ ​ Fiscal Year ​ 2023 2022 2021 ​ ​ (in thousands) Cash paid for amounts included in the measurement of lease liabilities: ​ ​ ​ ​ ​ ​ ​ ​ ​ Operating cash flow from operating leases ​ $ 5,843 ​ $ 6,471 ​ $ 6,727 Operating cash flow from finance leases ​ ​ 105 ​ ​ 76 ​ ​ 34 Financing cash flow from finance leases ​ ​ 1,304 ​ ​ 1,054 ​ ​ 545 ​ ​ ​ ​ ​ ​ ​ ​ ​ ​ Right-of-use assets obtained in exchange for lease liabilities: ​ ​ ​ ​ ​ ​ ​ ​ ​ Operating leases ​ $ 5,374 ​ $ 2,745 ​ $ 783 </t>
        </is>
      </c>
    </row>
    <row r="7">
      <c r="A7" s="4" t="inlineStr">
        <is>
          <t>Summary of the Maturities of Operating Lease Liabilities</t>
        </is>
      </c>
      <c r="B7" s="4" t="inlineStr">
        <is>
          <t xml:space="preserve">​ ​ ​ ​ ​ ​ ​ ​ ​ ​ Operating Finance ​ ​ (in thousands) ​ Fiscal year: ​ ​ ​ ​ ​ ​ ​ 2024 ​ $ 5,207 ​ $ 1,321 ​ 2025 ​ 4,312 ​ 712 ​ 2026 ​ 3,619 ​ ​ 379 ​ 2027 ​ ​ 1,709 ​ ​ 103 ​ 2028 ​ ​ 1,010 ​ 9 ​ 2029 and thereafter ​ 115 ​ — ​ Total lease payments ​ ​ 15,972 ​ ​ 2,524 ​ Less: Imputed interest ​ (1,677) ​ ​ (154) ​ Total lease obligations ​ 14,295 ​ ​ 2,370 ​ Less: Current obligations ​ 4,537 ​ ​ 1,186 ​ Noncurrent lease obligations ​ $ 9,758 ​ $ 1,184 ​ </t>
        </is>
      </c>
    </row>
    <row r="8">
      <c r="A8" s="4" t="inlineStr">
        <is>
          <t>Summary of the Maturities of Finance Lease Liabilities</t>
        </is>
      </c>
      <c r="B8" s="4" t="inlineStr">
        <is>
          <t xml:space="preserve">​ ​ ​ ​ ​ ​ ​ ​ ​ ​ Operating Finance ​ ​ (in thousands) ​ Fiscal year: ​ ​ ​ ​ ​ ​ ​ 2024 ​ $ 5,207 ​ $ 1,321 ​ 2025 ​ 4,312 ​ 712 ​ 2026 ​ 3,619 ​ ​ 379 ​ 2027 ​ ​ 1,709 ​ ​ 103 ​ 2028 ​ ​ 1,010 ​ 9 ​ 2029 and thereafter ​ 115 ​ — ​ Total lease payments ​ ​ 15,972 ​ ​ 2,524 ​ Less: Imputed interest ​ (1,677) ​ ​ (154) ​ Total lease obligations ​ 14,295 ​ ​ 2,370 ​ Less: Current obligations ​ 4,537 ​ ​ 1,186 ​ Noncurrent lease obligations ​ $ 9,758 ​ $ 1,18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12 Months Ended</t>
        </is>
      </c>
    </row>
    <row r="2">
      <c r="B2" s="2" t="inlineStr">
        <is>
          <t>Dec. 29, 2023</t>
        </is>
      </c>
    </row>
    <row r="3">
      <c r="A3" s="3" t="inlineStr">
        <is>
          <t>SEGMENT AND GEOGRAPHICAL INFORMATION</t>
        </is>
      </c>
      <c r="B3" s="4" t="inlineStr">
        <is>
          <t xml:space="preserve"> </t>
        </is>
      </c>
    </row>
    <row r="4">
      <c r="A4" s="4" t="inlineStr">
        <is>
          <t>Schedule of financial information with respect to the reportable segments</t>
        </is>
      </c>
      <c r="B4" s="4" t="inlineStr">
        <is>
          <t xml:space="preserve">​ ​ ​ ​ ​ ​ ​ ​ ​ ​ ​ ​ ​ ​ ​ ​ ​ ​ ​ ​ ​ Engineering ​ Unallocated ​ ​ ​ ​ Consolidated ​ ​ Energy &amp; Consulting Corporate Intersegment Total ​ ​ (in thousands) Fiscal Year 2023 ​ ​ ​ ​ ​ ​ ​ ​ ​ ​ ​ ​ ​ ​ ​ Contract revenue ​ $ 426,976 ​ $ 83,119 ​ $ — ​ $ — ​ $ 510,095 Depreciation and amortization ​ 15,176 ​ ​ 1,255 ​ ​ — ​ ​ — ​ ​ 16,431 Interest expense ​ 6 ​ ​ — ​ ​ 9,407 ​ ​ — ​ ​ 9,413 Segment profit (loss) before income tax expense ​ 16,921 ​ ​ 10,270 ​ ​ (12,600) ​ ​ — ​ ​ 14,591 Income tax (benefit) expense ​ 4,250 ​ ​ 2,580 ​ ​ (3,165) ​ ​ — ​ ​ 3,665 Net income (loss) ​ 12,671 ​ ​ 7,690 ​ ​ (9,435) ​ ​ — ​ ​ 10,926 Segment assets (1) ​ 345,745 ​ ​ 25,842 ​ ​ 67,131 ​ ​ (23,130) ​ ​ 415,588 Fiscal Year 2022 ​ ​ ​ ​ ​ ​ ​ ​ ​ ​ ​ ​ ​ ​ ​ Contract revenue ​ $ 357,460 ​ $ 71,678 ​ $ — ​ $ — ​ $ 429,138 Depreciation and amortization ​ 16,507 ​ 982 ​ ​ — ​ ​ — ​ ​ 17,489 Interest expense ​ 11 ​ — ​ ​ 5,317 ​ ​ — ​ ​ 5,328 Segment profit (loss) before income tax expense ​ (9,544) ​ 10,896 ​ ​ (12,804) ​ — ​ (11,452) Income tax (benefit) expense ​ (2,504) ​ 2,858 ​ ​ (3,358) ​ — ​ ​ (3,004) Net income (loss) ​ (7,041) ​ 8,037 ​ ​ (9,444) ​ — ​ (8,448) Segment assets (1) ​ 342,067 ​ 22,034 ​ ​ 68,703 ​ (23,130) ​ 409,674 Fiscal Year 2021 ​ ​ ​ ​ ​ ​ ​ ​ ​ ​ ​ ​ ​ ​ ​ Contract revenue ​ $ 286,385 ​ $ 67,370 ​ $ — ​ $ — ​ $ 353,755 Depreciation and amortization ​ 16,156 ​ 990 ​ ​ — ​ ​ — ​ ​ 17,146 Interest expense ​ 8 ​ — ​ ​ 3,861 ​ ​ — ​ ​ 3,869 Segment profit (loss) before income tax expense ​ (4,808) ​ 9,135 ​ ​ (16,731) ​ — ​ (12,404) Income tax (benefit) expense ​ (1,546) ​ 2,936 ​ ​ (5,377) ​ — ​ ​ (3,987) Net income (loss) ​ (3,263) ​ 6,198 ​ ​ (11,352) ​ — ​ (8,417) Segment assets (1) ​ 363,232 ​ 21,423 ​ ​ 32,897 ​ (23,130) ​ 394,422 (1) Segment assets are presented net of intercompany receivables. </t>
        </is>
      </c>
    </row>
    <row r="5">
      <c r="A5" s="4" t="inlineStr">
        <is>
          <t>Schedule of disaggregation of revenue</t>
        </is>
      </c>
      <c r="B5" s="4" t="inlineStr">
        <is>
          <t xml:space="preserve">​ ​ ​ ​ ​ ​ ​ ​ ​ ​ ​ ​ 2023 ​ Energy Engineering and Consulting Total ​ (in thousands) Contract Type ​ ​ ​ ​ ​ ​ ​ ​ ​ Time-and-materials ​ $ 35,582 ​ $ 63,530 ​ $ 99,112 Unit-based ​ ​ 199,040 ​ ​ 15,753 ​ ​ 214,793 Fixed price ​ ​ 192,354 ​ ​ 3,836 ​ ​ 196,190 Total (1) ​ $ 426,976 ​ $ 83,119 ​ $ 510,095 ​ ​ ​ ​ ​ ​ ​ ​ ​ ​ Client Type ​ ​ ​ ​ ​ ​ ​ ​ ​ Commercial ​ $ 31,162 ​ $ 5,866 ​ $ 37,028 Government ​ ​ 159,935 ​ ​ 76,972 ​ ​ 236,907 Utilities (2) ​ ​ 235,879 ​ ​ 281 ​ ​ 236,160 Total (1) ​ $ 426,976 ​ $ 83,119 ​ $ 510,095 ​ ​ ​ ​ ​ ​ ​ ​ ​ ​ Geography (3) ​ ​ ​ ​ ​ ​ ​ ​ ​ Domestic ​ $ 426,976 ​ $ 83,119 ​ $ 510,095 ​ ​ ​ ​ ​ ​ ​ ​ ​ ​ ​ ​ 2022 ​ Energy Engineering and Consulting Total ​ (in thousands) Contract Type ​ ​ ​ ​ ​ ​ ​ ​ ​ Time-and-materials ​ $ 32,491 ​ $ 53,584 ​ $ 86,075 Unit-based ​ ​ 180,509 ​ ​ 14,296 ​ ​ 194,805 Fixed price ​ ​ 144,460 ​ ​ 3,798 ​ ​ 148,258 Total (1) ​ $ 357,460 ​ $ 71,678 ​ $ 429,138 ​ ​ ​ ​ ​ ​ ​ ​ ​ ​ Client Type ​ ​ ​ ​ ​ ​ ​ ​ ​ Commercial ​ $ 29,782 ​ $ 5,566 ​ $ 35,348 Government ​ ​ 126,494 ​ ​ 65,969 ​ ​ 192,463 Utilities (2) ​ ​ 201,184 ​ ​ 143 ​ ​ 201,327 Total (1) ​ $ 357,460 ​ $ 71,678 ​ $ 429,138 ​ ​ ​ ​ ​ ​ ​ ​ ​ ​ Geography (3) ​ ​ ​ ​ ​ ​ ​ ​ ​ Domestic ​ $ 357,460 ​ $ 71,678 ​ $ 429,138 ​ ​ ​ ​ ​ ​ ​ ​ ​ ​ ​ ​ 2021 ​ Energy Engineering and Consulting Total ​ (in thousands) Contract Type ​ ​ ​ ​ ​ ​ ​ ​ ​ Time-and-materials ​ $ 34,004 ​ $ 52,209 ​ $ 86,213 Unit-based ​ ​ 180,311 ​ ​ 10,688 ​ ​ 190,999 Fixed price ​ ​ 72,069 ​ ​ 4,474 ​ ​ 76,543 Total (1) ​ $ 286,384 ​ $ 67,371 ​ $ 353,755 ​ ​ ​ ​ ​ ​ ​ ​ ​ ​ Client Type ​ ​ ​ ​ ​ ​ ​ ​ ​ Commercial ​ $ 24,541 ​ $ 5,323 ​ $ 29,864 Government ​ ​ 65,249 ​ ​ 61,899 ​ ​ 127,148 Utilities (2) ​ ​ 196,594 ​ ​ 149 ​ ​ 196,743 Total (1) ​ $ 286,384 ​ $ 67,371 ​ $ 353,755 ​ ​ ​ ​ ​ ​ ​ ​ ​ ​ Geography (3) ​ ​ ​ ​ ​ ​ ​ ​ ​ Domestic ​ $ 286,384 ​ $ 67,371 ​ $ 353,755 ​ (1) Amounts may not add to the totals due to rounding. (2) Includes the portion of revenue related to small business programs paid by the end user/customer. (3) Revenue from the Company’s foreign operations were immaterial for fiscal years 2023, 2022, and 2021. </t>
        </is>
      </c>
    </row>
    <row r="6">
      <c r="A6" s="4" t="inlineStr">
        <is>
          <t>Schedule of assets included in Unallocated Corporate</t>
        </is>
      </c>
      <c r="B6" s="4" t="inlineStr">
        <is>
          <t xml:space="preserve">​ ​ ​ ​ ​ ​ ​ ​ ​ 2023 2022 ​ ​ (in thousands) Assets: ​ ​ ​ ​ ​ ​ Cash and cash equivalents ​ $ 23,397 ​ $ 8,806 Restricted cash ​ ​ — ​ ​ 10,679 Accounts Receivable, net ​ ​ (915) ​ ​ (2,038) Prepaid expenses ​ 1,399 ​ 3,366 Intercompany receivables ​ 2,345,753 ​ 1,706,878 Goodwill ​ ​ 2 ​ ​ 2 Other receivables ​ 880 ​ 4,154 Equipment and leasehold improvements, net ​ 1,299 ​ 1,680 Investments in subsidiaries ​ 23,130 ​ 23,130 ROU Assets ​ ​ 1,389 ​ ​ 126 Other ​ 590 ​ 254 Deferred income taxes ​ ​ 15,961 ​ ​ 18,543 ​ ​ $ 2,412,885 ​ $ 1,775,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3</t>
        </is>
      </c>
      <c r="C1" s="2" t="inlineStr">
        <is>
          <t>Dec. 30, 2022</t>
        </is>
      </c>
    </row>
    <row r="2">
      <c r="A2" s="3" t="inlineStr">
        <is>
          <t>Accounts Receivable, after Allowance for Credit Loss, Current</t>
        </is>
      </c>
      <c r="B2" s="4" t="inlineStr">
        <is>
          <t xml:space="preserve"> </t>
        </is>
      </c>
      <c r="C2" s="4" t="inlineStr">
        <is>
          <t xml:space="preserve"> </t>
        </is>
      </c>
    </row>
    <row r="3">
      <c r="A3" s="4" t="inlineStr">
        <is>
          <t>Accounts receivable, allowance for doubtful accounts</t>
        </is>
      </c>
      <c r="B3" s="8" t="n">
        <v>866</v>
      </c>
      <c r="C3" s="8" t="n">
        <v>640</v>
      </c>
    </row>
    <row r="4">
      <c r="A4" s="3" t="inlineStr">
        <is>
          <t>Preferred stock</t>
        </is>
      </c>
      <c r="B4" s="4" t="inlineStr">
        <is>
          <t xml:space="preserve"> </t>
        </is>
      </c>
      <c r="C4" s="4" t="inlineStr">
        <is>
          <t xml:space="preserve"> </t>
        </is>
      </c>
    </row>
    <row r="5">
      <c r="A5" s="4" t="inlineStr">
        <is>
          <t>Preferred stock, par value (in dollars per share)</t>
        </is>
      </c>
      <c r="B5" s="5" t="n">
        <v>0.01</v>
      </c>
      <c r="C5" s="5" t="n">
        <v>0.01</v>
      </c>
    </row>
    <row r="6">
      <c r="A6" s="4" t="inlineStr">
        <is>
          <t>Preferred stock, shares authorized (in shares)</t>
        </is>
      </c>
      <c r="B6" s="7" t="n">
        <v>10000000</v>
      </c>
      <c r="C6" s="7" t="n">
        <v>10000000</v>
      </c>
    </row>
    <row r="7">
      <c r="A7" s="4" t="inlineStr">
        <is>
          <t>Preferred stock, shares issued (in shares)</t>
        </is>
      </c>
      <c r="B7" s="7" t="n">
        <v>0</v>
      </c>
      <c r="C7" s="7" t="n">
        <v>0</v>
      </c>
    </row>
    <row r="8">
      <c r="A8" s="4" t="inlineStr">
        <is>
          <t>Preferred stock, shares outstanding (in shares)</t>
        </is>
      </c>
      <c r="B8" s="7" t="n">
        <v>0</v>
      </c>
      <c r="C8" s="7" t="n">
        <v>0</v>
      </c>
    </row>
    <row r="9">
      <c r="A9" s="3" t="inlineStr">
        <is>
          <t>Common stock</t>
        </is>
      </c>
      <c r="B9" s="4" t="inlineStr">
        <is>
          <t xml:space="preserve"> </t>
        </is>
      </c>
      <c r="C9" s="4" t="inlineStr">
        <is>
          <t xml:space="preserve"> </t>
        </is>
      </c>
    </row>
    <row r="10">
      <c r="A10" s="4" t="inlineStr">
        <is>
          <t>Common stock, par value (in dollars per share)</t>
        </is>
      </c>
      <c r="B10" s="5" t="n">
        <v>0.01</v>
      </c>
      <c r="C10" s="5" t="n">
        <v>0.01</v>
      </c>
    </row>
    <row r="11">
      <c r="A11" s="4" t="inlineStr">
        <is>
          <t>Common stock, shares authorized (in shares)</t>
        </is>
      </c>
      <c r="B11" s="7" t="n">
        <v>40000000</v>
      </c>
      <c r="C11" s="7" t="n">
        <v>40000000</v>
      </c>
    </row>
    <row r="12">
      <c r="A12" s="4" t="inlineStr">
        <is>
          <t>Common stock, shares issued (in shares)</t>
        </is>
      </c>
      <c r="B12" s="7" t="n">
        <v>13682000</v>
      </c>
      <c r="C12" s="7" t="n">
        <v>13296000</v>
      </c>
    </row>
    <row r="13">
      <c r="A13" s="4" t="inlineStr">
        <is>
          <t>Common stock, shares outstanding (in shares)</t>
        </is>
      </c>
      <c r="B13" s="7" t="n">
        <v>13682000</v>
      </c>
      <c r="C13" s="7" t="n">
        <v>132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29, 2023</t>
        </is>
      </c>
    </row>
    <row r="3">
      <c r="A3" s="3" t="inlineStr">
        <is>
          <t>SHAREHOLDERS' EQUITY</t>
        </is>
      </c>
      <c r="B3" s="4" t="inlineStr">
        <is>
          <t xml:space="preserve"> </t>
        </is>
      </c>
    </row>
    <row r="4">
      <c r="A4" s="4" t="inlineStr">
        <is>
          <t>Summary of stock option activity</t>
        </is>
      </c>
      <c r="B4" s="4" t="inlineStr">
        <is>
          <t xml:space="preserve">A summary of option activity under the 2006 Plan and 2008 Plan as of December 29, 2023 and changes during the fiscal years ended December 29, 2023, December 30, 2022 and December 31, 2021 is presented below. The intrinsic value of the fully-vested options is $3.7 million based on the Company’s closing stock price of $21.50 and the average exercise price of outstanding options on December 29, 2023. ​ ​ ​ ​ ​ ​ ​ ​ ​ ​ ​ ​ ​ ​ ​ ​ Weighted- ​ ​ ​ ​ Weighted- ​ Average ​ ​ ​ ​ Average ​ Remaining ​ ​ ​ ​ Exercise ​ Contractual ​ Options Price Term ​ ​ (in thousands) ​ ​ ​ ​ (in years) ​ Outstanding at December 30, 2022 816 ​ $ 20.38 3.68 ​ Granted — ​ — — ​ Exercised (19) ​ 9.77 — ​ Forfeited or expired (10) ​ 19.05 — ​ Outstanding at December 29, 2023 787 ​ $ 20.64 2.70 ​ Vested and expected to vest at December 29, 2023 787 ​ $ 20.64 2.70 ​ Exercisable at December 29, 2023 787 ​ $ 20.64 2.70 ​ ​ ​ ​ ​ ​ ​ ​ ​ ​ ​ ​ ​ ​ ​ ​ ​ ​ Weighted- ​ ​ ​ ​ ​ Weighted- ​ Average ​ ​ ​ ​ Average ​ Remaining ​ ​ ​ ​ Exercise ​ Contractual ​ Options Price Term ​ ​ (in thousands) ​ ​ ​ ​ (in years) ​ Outstanding at December 31, 2021 849 ​ $ 19.89 4.68 ​ Granted — ​ — — ​ Exercised (33) ​ 8.12 — ​ Forfeited or expired — ​ — — ​ Outstanding at December 30, 2022 816 ​ $ 20.38 3.68 ​ Vested and expected to vest at December 30, 2022 816 ​ $ 20.38 3.68 ​ Exercisable at December 30, 2022 816 ​ $ 20.38 3.68 ​ ​ ​ ​ ​ ​ ​ ​ ​ ​ ​ ​ ​ ​ ​ ​ ​ ​ Weighted- ​ ​ ​ ​ Weighted- ​ Average ​ ​ ​ ​ Average ​ Remaining ​ ​ ​ ​ Exercise ​ Contractual ​ Options Price Term ​ ​ (in thousands) ​ ​ ​ ​ (in years) ​ Outstanding at January 1, 2021 1,003 ​ $ 18.86 5.43 ​ Granted — ​ — — ​ Exercised (150) ​ 12.86 — ​ Forfeited or expired (4) ​ 24.33 — ​ Outstanding at December 31, 2021 849 ​ $ 19.89 4.68 ​ Vested and expected to vest at December 31, 2021 849 ​ $ 19.89 4.68 ​ Exercisable at December 31, 2021 849 ​ $ 19.89 4.68 ​ ​ A summary of the status of the Company’s nonvested options and changes in nonvested options is presented below: ​ ​ ​ ​ ​ ​ ​ ​ ​ ​ ​ Weighted- ​ ​ ​ ​ Average ​ ​ ​ ​ Grant-Date ​ Options Fair Value ​ ​ (in thousands) ​ ​ ​ ​ Nonvested at December 30, 2022 — ​ $ — ​ Granted — ​ — ​ Vested — ​ — ​ Forfeited — ​ — ​ Nonvested at December 29, 2023 — ​ — ​ ​ ​ ​ ​ ​ ​ ​ ​ ​ ​ ​ ​ Weighted- ​ ​ ​ ​ ​ Average ​ ​ ​ ​ Grant-Date ​ Options Fair Value ​ ​ (in thousands) ​ ​ ​ ​ Nonvested at December 31, 2021 — ​ $ — ​ Granted — ​ — ​ Vested — ​ — ​ Forfeited — ​ — ​ Nonvested at December 30, 2022 — ​ — ​ ​ ​ ​ ​ ​ ​ ​ ​ ​ ​ ​ ​ Weighted- ​ ​ ​ ​ ​ Average ​ ​ ​ ​ Grant-Date ​ Options Fair Value ​ ​ (in thousands) ​ ​ ​ ​ Nonvested at January 1, 2021 52 ​ $ 31.73 ​ Granted — ​ — ​ Vested (52) ​ 31.73 ​ Forfeited — ​ — ​ Nonvested at December 31, 2021 — ​ — ​ </t>
        </is>
      </c>
    </row>
    <row r="5">
      <c r="A5" s="4" t="inlineStr">
        <is>
          <t>Summary of restricted stock activity</t>
        </is>
      </c>
      <c r="B5" s="4" t="inlineStr">
        <is>
          <t xml:space="preserve">​ ​ ​ ​ ​ ​ ​ ​ ​ ​ ​ ​ Weighted- ​ ​ ​ ​ Average ​ Restricted Stock Grant Date Fair Value ​ ​ (in thousands) ​ ​ ​ ​ Outstanding at December 30, 2022 ​ 135 ​ $ 34.07 Awarded ​ 154 ​ ​ 18.04 ​ Vested ​ (114) ​ ​ 33.45 ​ Forfeited ​ (4) ​ ​ 17.83 ​ Outstanding at December 29, 2023 ​ 171 ​ $ 20.44 ​ ​ ​ ​ ​ ​ ​ ​ Outstanding at December 31, 2021 ​ 110 ​ $ 38.30 Awarded ​ 104 ​ ​ 31.48 ​ Vested ​ (74) ​ ​ 36.55 ​ Forfeited ​ (5) ​ ​ 36.51 ​ Outstanding at December 30, 2022 ​ 135 ​ $ 34.07 ​ ​ ​ ​ ​ ​ ​ ​ Outstanding at January 1, 2021 ​ 128 ​ $ 33.21 Awarded ​ 63 ​ 41.02 ​ Vested ​ (75) ​ 32.09 ​ Forfeited ​ (6) ​ 36.69 ​ Outstanding at December 31, 2021 ​ 110 ​ $ 38.30 ​ </t>
        </is>
      </c>
    </row>
    <row r="6">
      <c r="A6" s="4" t="inlineStr">
        <is>
          <t>Summary of performance-based restricted stock unit activity</t>
        </is>
      </c>
      <c r="B6" s="4" t="inlineStr">
        <is>
          <t xml:space="preserve">​ ​ ​ ​ ​ ​ ​ ​ ​ Performance-Based ​ Weighted-Average ​ Restricted Stock Unit Grant Date Fair Value ​ ​ (in thousands) ​ ​ ​ Outstanding at December 30, 2022 ​ 66 ​ $ 27.93 Awarded ​ 112 ​ ​ 19.89 Released ​ (46) ​ ​ 22.84 Forfeited ​ (2) ​ ​ 21.67 Outstanding at December 29, 2023 ​ 130 ​ $ 22.88 ​ ​ ​ ​ ​ ​ Outstanding at December 31, 2021 ​ 224 ​ $ 31.31 Awarded ​ 186 ​ ​ 38.82 Released ​ (278) ​ ​ 40.99 Forfeited ​ (66) ​ ​ 26.61 Outstanding at December 30, 2022 ​ 66 ​ $ 27.93 ​ ​ ​ ​ ​ ​ Outstanding at January 1, 2021 ​ 379 ​ $ 20.68 Awarded ​ 282 ​ 34.84 Released ​ (411) ​ 29.08 Forfeited ​ (26) ​ 29.93 Outstanding at December 31, 2021 ​ 224 ​ $ 31.31 </t>
        </is>
      </c>
    </row>
    <row r="7">
      <c r="A7" s="4" t="inlineStr">
        <is>
          <t>Summary of valuation assumptions</t>
        </is>
      </c>
      <c r="B7" s="4" t="inlineStr">
        <is>
          <t xml:space="preserve">​ ​ ​ ​ ​ ​ ​ ​ ​ ​ ​ ​ ​ ​ ​ 2023 ​ ​ 2022 ​ ​ 2021 ​ Weighted-average expected term (in years) ​ .5 ​ ​ .5 ​ ​ .5 ​ Risk-Free interest Rate ​ 4.9 % ​ 1.4 % ​ 0.1 % Stock Price Volatility ​ 29.9 % ​ 30.0 % ​ 31.9 % Dividend yield ​ 0 % ​ 0 % ​ 0 % Fair Value ​ $ 18.50 ​ ​ $ 31.11 ​ ​ $ 4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3</t>
        </is>
      </c>
    </row>
    <row r="3">
      <c r="A3" s="3" t="inlineStr">
        <is>
          <t>INCOME TAXES</t>
        </is>
      </c>
      <c r="B3" s="4" t="inlineStr">
        <is>
          <t xml:space="preserve"> </t>
        </is>
      </c>
    </row>
    <row r="4">
      <c r="A4" s="4" t="inlineStr">
        <is>
          <t>Schedule of provision for income taxes</t>
        </is>
      </c>
      <c r="B4" s="4" t="inlineStr">
        <is>
          <t xml:space="preserve">​ ​ ​ ​ ​ ​ ​ ​ ​ ​ ​ ​ ​ ​ Fiscal Year ​ 2023 2022 2021 ​ ​ (in thousands) ​ Current federal taxes ​ $ 61 ​ $ (1,224) ​ $ (1,606) ​ Current state taxes ​ 676 ​ (73) ​ 530 ​ Current foreign taxes ​ ​ — ​ ​ — ​ ​ — ​ Deferred federal taxes ​ 2,022 ​ (1,519) ​ (2,656) ​ Deferred state taxes ​ 906 ​ (188) ​ (255) ​ ​ ​ $ 3,665 ​ $ (3,004) ​ $ (3,987) ​ (1) Revenue from the Company’s foreign operations was immaterial for fiscal years 2023, 2022 and 2021. </t>
        </is>
      </c>
    </row>
    <row r="5">
      <c r="A5" s="4" t="inlineStr">
        <is>
          <t>Schedule of sources and tax effects of the differences</t>
        </is>
      </c>
      <c r="B5" s="4" t="inlineStr">
        <is>
          <t xml:space="preserve">​ ​ ​ ​ ​ ​ ​ ​ ​ ​ ​ ​ ​ 2023 2022 2021 ​ ​ (in thousands) ​ Computed “expected” federal income tax expense ​ $ 3,064 ​ $ (2,405) ​ $ (2,605) ​ Permanent differences ​ 194 ​ 24 ​ 18 ​ Nondeductible executive compensation ​ ​ 121 ​ ​ 711 ​ ​ 1,349 ​ Stock options and disqualifying dispositions ​ ​ 560 ​ ​ 576 ​ ​ (1,276) ​ Energy efficient building deduction ​ ​ (717) ​ ​ (1,378) ​ ​ (558) ​ Current and deferred state income tax expense, net of federal benefit ​ 1,250 ​ (111) ​ (660) ​ Research and development tax credit ​ ​ (867) ​ ​ (517) ​ ​ (761) ​ Federal rate differential on NOL carryback ​ ​ — ​ ​ — ​ ​ (579) ​ Change in valuation allowance ​ ​ — ​ ​ — ​ ​ 1,105 ​ Other ​ 60 ​ 96 ​ (20) ​ ​ ​ $ 3,665 ​ $ (3,004) ​ $ (3,987) ​ ​ ​ ​ ​ ​ ​ ​ ​ ​ ​ ​ </t>
        </is>
      </c>
    </row>
    <row r="6">
      <c r="A6" s="4" t="inlineStr">
        <is>
          <t>Schedule of the tax effects of temporary differences that give rise to significant portions of the net deferred tax assets and liabilities</t>
        </is>
      </c>
      <c r="B6" s="4" t="inlineStr">
        <is>
          <t xml:space="preserve">​ ​ ​ ​ ​ ​ ​ ​ ​ ​ December 29, ​ December 30, ​ 2023 2022 ​ ​ (in thousands) Deferred tax assets: ​ ​ ​ ​ ​ ​ Other accrued liabilities ​ $ 2,907 ​ $ 1,374 Federal and state net operating losses ​ ​ 15,890 ​ ​ 23,089 Lease liability ​ ​ 3,977 ​ ​ 3,592 Stock compensation ​ ​ 1,214 ​ ​ 1,404 Capitalized research and development ​ ​ 4,286 ​ ​ 2,078 Credit carryforwards ​ ​ 2,819 ​ ​ 1,754 Excess business interest limitation ​ ​ 84 ​ ​ 1,437 Other ​ 432 ​ 207 Total deferred tax assets ​ 31,609 ​ 34,935 Valuation allowance ​ (1,191) ​ (1,191) Net deferred tax assets ​ $ 30,418 ​ $ 33,744 Deferred tax liabilities: ​ ​ ​ ​ ​ ​ Deferred revenue ​ $ (2,960) ​ $ (4,223) Fixed assets ​ ​ (3,013) ​ ​ (2,778) Intangible assets ​ ​ (4,926) ​ ​ (4,794) Lease right-of-use assets ​ ​ (3,558) ​ ​ (3,406) Total deferred tax liabilities ​ (14,457) ​ (15,201) Net deferred tax asset ​ $ 15,961 ​ $ 18,543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29, 2023</t>
        </is>
      </c>
    </row>
    <row r="3">
      <c r="A3" s="3" t="inlineStr">
        <is>
          <t>EARNINGS PER SHARE (EPS)</t>
        </is>
      </c>
      <c r="B3" s="4" t="inlineStr">
        <is>
          <t xml:space="preserve"> </t>
        </is>
      </c>
    </row>
    <row r="4">
      <c r="A4" s="4" t="inlineStr">
        <is>
          <t>Schedule of number of weighted-average common shares outstanding used to compute basic and diluted EPS</t>
        </is>
      </c>
      <c r="B4" s="4" t="inlineStr">
        <is>
          <t xml:space="preserve">​ ​ ​ ​ ​ ​ ​ ​ ​ ​ ​ ​ ​ Fiscal Year ​ ​ 2023 2022 2021 ​ ​ (in thousands, except per share amounts) Net income (loss) ​ $ 10,926 ​ $ (8,448) ​ $ (8,417) Weighted-average common shares outstanding ​ 13,394 ​ 13,013 ​ 12,458 Effect of dilutive stock options and restricted stock awards ​ 212 ​ — ​ — Weighted-average common shares outstanding-diluted ​ 13,606 ​ 13,013 ​ 12,458 Earnings (Loss) per share: ​ ​ ​ ​ ​ ​ ​ ​ ​ Basic ​ $ 0.82 ​ $ (0.65) ​ $ (0.68) Diluted ​ $ 0.80 ​ $ (0.65) ​ $ (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29, 2023</t>
        </is>
      </c>
    </row>
    <row r="3">
      <c r="A3" s="3" t="inlineStr">
        <is>
          <t>QUARTERLY FINANCIAL INFORMATION (UNAUDITED)</t>
        </is>
      </c>
      <c r="B3" s="4" t="inlineStr">
        <is>
          <t xml:space="preserve"> </t>
        </is>
      </c>
    </row>
    <row r="4">
      <c r="A4" s="4" t="inlineStr">
        <is>
          <t>Schedule of selected quarterly information</t>
        </is>
      </c>
      <c r="B4" s="4" t="inlineStr">
        <is>
          <t xml:space="preserve">​ ​ ​ ​ ​ ​ ​ ​ ​ ​ ​ ​ ​ ​ ​ ​ ​ Fiscal Three Months Ended ​ ​ March 31, ​ June 30, ​ September 29, ​ December 29, ​ 2023 2023 2023 2023 ​ ​ (in thousands except per share amounts) Contract revenue ​ $ 102,603 ​ $ 119,077 ​ $ 132,738 ​ $ 155,677 ​ Income (loss) from operations ​ 4,014 ​ 2,474 ​ 3,837 ​ 11,749 ​ Income tax expense (benefit) ​ 756 ​ 243 ​ 713 ​ 1,953 ​ Net income (loss) ​ 932 ​ 397 ​ 1,566 ​ 8,031 ​ Earnings (loss) per share: ​ ​ ​ ​ ​ ​ ​ ​ ​ ​ ​ ​ ​ Basic ​ $ 0.07 ​ $ 0.03 ​ $ 0.12 ​ $ 0.59 ​ Diluted ​ $ 0.07 ​ $ 0.03 ​ $ 0.11 ​ $ 0.58 ​ Weighted-average shares outstanding: ​ ​ ​ ​ ​ ​ ​ ​ ​ ​ ​ ​ ​ Basic ​ 13,266 ​ 13,344 ​ 13,462 ​ 13,503 ​ Diluted ​ 13,470 ​ 13,487 ​ 13,709 ​ 13,731 ​ ​ ​ ​ ​ ​ ​ ​ ​ ​ ​ ​ ​ ​ ​ ​ ​ ​ Fiscal Three Months Ended ​ ​ April 1, ​ July 1, ​ September 30, ​ December 30, ​ 2022 2022 2022 2022 ​ ​ (in thousands except per share amounts ) Contract revenue ​ $ 91,838 ​ $ 102,645 ​ $ 121,399 ​ $ 113,256 ​ Income (loss) from operations ​ (5,608) ​ (5,298) ​ (755) ​ 4,598 ​ Income tax expense (benefit) ​ (2,389) ​ (1,673) ​ (1,526) ​ 2,584 ​ Net income (loss) ​ (3,773) ​ (4,326) ​ 76 ​ (425) ​ Earnings (loss) per share: ​ ​ ​ ​ ​ ​ ​ ​ ​ ​ ​ ​ ​ Basic ​ $ (0.30) ​ $ (0.33) ​ $ 0.01 ​ $ (0.03) ​ Diluted ​ $ (0.30) ​ $ (0.33) ​ $ 0.01 ​ $ (0.03) ​ Weighted-average shares outstanding: ​ ​ ​ ​ ​ ​ ​ ​ ​ ​ ​ ​ ​ Basic ​ 12,786 ​ 13,016 ​ 13,110 ​ 13,138 ​ Diluted ​ 12,786 ​ 13,016 ​ 13,360 ​ 13,13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RGANIZATION AND OPERATIONS OF THE COMPANY - Fiscal Years (Details)</t>
        </is>
      </c>
      <c r="B1" s="2" t="inlineStr">
        <is>
          <t>3 Months Ended</t>
        </is>
      </c>
      <c r="N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31, 2021</t>
        </is>
      </c>
      <c r="K2" s="2" t="inlineStr">
        <is>
          <t>Oct. 01, 2021</t>
        </is>
      </c>
      <c r="L2" s="2" t="inlineStr">
        <is>
          <t>Jul. 02, 2021</t>
        </is>
      </c>
      <c r="M2" s="2" t="inlineStr">
        <is>
          <t>Apr. 02, 2021</t>
        </is>
      </c>
      <c r="N2" s="2" t="inlineStr">
        <is>
          <t>Dec. 29, 2023</t>
        </is>
      </c>
      <c r="O2" s="2" t="inlineStr">
        <is>
          <t>Dec. 30, 2022</t>
        </is>
      </c>
      <c r="P2" s="2" t="inlineStr">
        <is>
          <t>Dec. 31, 2021</t>
        </is>
      </c>
    </row>
    <row r="3">
      <c r="A3" s="3" t="inlineStr">
        <is>
          <t>Entit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ngth of fiscal period</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91 days</t>
        </is>
      </c>
      <c r="K4" s="4" t="inlineStr">
        <is>
          <t>91 days</t>
        </is>
      </c>
      <c r="L4" s="4" t="inlineStr">
        <is>
          <t>91 days</t>
        </is>
      </c>
      <c r="M4" s="4" t="inlineStr">
        <is>
          <t>91 days</t>
        </is>
      </c>
      <c r="N4" s="4" t="inlineStr">
        <is>
          <t>364 days</t>
        </is>
      </c>
      <c r="O4" s="4" t="inlineStr">
        <is>
          <t>364 days</t>
        </is>
      </c>
      <c r="P4" s="4" t="inlineStr">
        <is>
          <t>364 days</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ntity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ngth of fiscal period</t>
        </is>
      </c>
      <c r="B7" s="4" t="inlineStr">
        <is>
          <t xml:space="preserve"> </t>
        </is>
      </c>
      <c r="C7" s="4" t="inlineStr">
        <is>
          <t xml:space="preserve"> </t>
        </is>
      </c>
      <c r="D7" s="4" t="inlineStr">
        <is>
          <t xml:space="preserve"> </t>
        </is>
      </c>
      <c r="E7" s="4" t="inlineStr">
        <is>
          <t>91 days</t>
        </is>
      </c>
      <c r="F7" s="4" t="inlineStr">
        <is>
          <t xml:space="preserve"> </t>
        </is>
      </c>
      <c r="G7" s="4" t="inlineStr">
        <is>
          <t xml:space="preserve"> </t>
        </is>
      </c>
      <c r="H7" s="4" t="inlineStr">
        <is>
          <t xml:space="preserve"> </t>
        </is>
      </c>
      <c r="I7" s="4" t="inlineStr">
        <is>
          <t>91 days</t>
        </is>
      </c>
      <c r="J7" s="4" t="inlineStr">
        <is>
          <t xml:space="preserve"> </t>
        </is>
      </c>
      <c r="K7" s="4" t="inlineStr">
        <is>
          <t xml:space="preserve"> </t>
        </is>
      </c>
      <c r="L7" s="4" t="inlineStr">
        <is>
          <t xml:space="preserve"> </t>
        </is>
      </c>
      <c r="M7" s="4" t="inlineStr">
        <is>
          <t>91 days</t>
        </is>
      </c>
      <c r="N7" s="4" t="inlineStr">
        <is>
          <t>364 days</t>
        </is>
      </c>
      <c r="O7" s="4" t="inlineStr">
        <is>
          <t>364 days</t>
        </is>
      </c>
      <c r="P7" s="4" t="inlineStr">
        <is>
          <t>364 days</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Entity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ngth of fiscal period</t>
        </is>
      </c>
      <c r="B10" s="4" t="inlineStr">
        <is>
          <t xml:space="preserve"> </t>
        </is>
      </c>
      <c r="C10" s="4" t="inlineStr">
        <is>
          <t xml:space="preserve"> </t>
        </is>
      </c>
      <c r="D10" s="4" t="inlineStr">
        <is>
          <t xml:space="preserve"> </t>
        </is>
      </c>
      <c r="E10" s="4" t="inlineStr">
        <is>
          <t>98 days</t>
        </is>
      </c>
      <c r="F10" s="4" t="inlineStr">
        <is>
          <t xml:space="preserve"> </t>
        </is>
      </c>
      <c r="G10" s="4" t="inlineStr">
        <is>
          <t xml:space="preserve"> </t>
        </is>
      </c>
      <c r="H10" s="4" t="inlineStr">
        <is>
          <t xml:space="preserve"> </t>
        </is>
      </c>
      <c r="I10" s="4" t="inlineStr">
        <is>
          <t>98 days</t>
        </is>
      </c>
      <c r="J10" s="4" t="inlineStr">
        <is>
          <t xml:space="preserve"> </t>
        </is>
      </c>
      <c r="K10" s="4" t="inlineStr">
        <is>
          <t xml:space="preserve"> </t>
        </is>
      </c>
      <c r="L10" s="4" t="inlineStr">
        <is>
          <t xml:space="preserve"> </t>
        </is>
      </c>
      <c r="M10" s="4" t="inlineStr">
        <is>
          <t>98 days</t>
        </is>
      </c>
      <c r="N10" s="4" t="inlineStr">
        <is>
          <t>371 days</t>
        </is>
      </c>
      <c r="O10" s="4" t="inlineStr">
        <is>
          <t>371 days</t>
        </is>
      </c>
      <c r="P10" s="4" t="inlineStr">
        <is>
          <t>371 days</t>
        </is>
      </c>
    </row>
  </sheetData>
  <mergeCells count="3">
    <mergeCell ref="A1:A2"/>
    <mergeCell ref="B1:M1"/>
    <mergeCell ref="N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OF THE COMPANY - Variable Interest Entities (Details)</t>
        </is>
      </c>
      <c r="B1" s="2" t="inlineStr">
        <is>
          <t>12 Months Ended</t>
        </is>
      </c>
    </row>
    <row r="2">
      <c r="B2" s="2" t="inlineStr">
        <is>
          <t>Dec. 29, 2023 entity</t>
        </is>
      </c>
    </row>
    <row r="3">
      <c r="A3" s="3" t="inlineStr">
        <is>
          <t>ORGANIZATION AND OPERATIONS OF THE COMPANY</t>
        </is>
      </c>
      <c r="B3" s="4" t="inlineStr">
        <is>
          <t xml:space="preserve"> </t>
        </is>
      </c>
    </row>
    <row r="4">
      <c r="A4" s="4" t="inlineStr">
        <is>
          <t>Number of VIEs</t>
        </is>
      </c>
      <c r="B4" s="7"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OPERATIONS OF THE COMPANY - Segment Information (Details) - segment</t>
        </is>
      </c>
      <c r="B1" s="2" t="inlineStr">
        <is>
          <t>12 Months Ended</t>
        </is>
      </c>
    </row>
    <row r="2">
      <c r="B2" s="2" t="inlineStr">
        <is>
          <t>Dec. 29, 2023</t>
        </is>
      </c>
      <c r="C2" s="2" t="inlineStr">
        <is>
          <t>Dec. 30,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Number of reporting segments</t>
        </is>
      </c>
      <c r="B4" s="7" t="n">
        <v>2</v>
      </c>
      <c r="C4" s="7" t="n">
        <v>2</v>
      </c>
      <c r="D4" s="7" t="n">
        <v>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OF THE COMPANY - Accounting for Contracts (Details) - USD ($) $ in Thousands</t>
        </is>
      </c>
      <c r="B1" s="2" t="inlineStr">
        <is>
          <t>Dec. 29, 2023</t>
        </is>
      </c>
      <c r="C1" s="2" t="inlineStr">
        <is>
          <t>Dec. 30, 2022</t>
        </is>
      </c>
    </row>
    <row r="2">
      <c r="A2" s="3" t="inlineStr">
        <is>
          <t>Costs of contract revenue</t>
        </is>
      </c>
      <c r="B2" s="4" t="inlineStr">
        <is>
          <t xml:space="preserve"> </t>
        </is>
      </c>
      <c r="C2" s="4" t="inlineStr">
        <is>
          <t xml:space="preserve"> </t>
        </is>
      </c>
    </row>
    <row r="3">
      <c r="A3" s="4" t="inlineStr">
        <is>
          <t>Retained accounts receivable</t>
        </is>
      </c>
      <c r="B3" s="8" t="n">
        <v>14300</v>
      </c>
      <c r="C3" s="8" t="n">
        <v>8515</v>
      </c>
    </row>
    <row r="4">
      <c r="A4" s="4" t="inlineStr">
        <is>
          <t>Minimum</t>
        </is>
      </c>
      <c r="B4" s="4" t="inlineStr">
        <is>
          <t xml:space="preserve"> </t>
        </is>
      </c>
      <c r="C4" s="4" t="inlineStr">
        <is>
          <t xml:space="preserve"> </t>
        </is>
      </c>
    </row>
    <row r="5">
      <c r="A5" s="3" t="inlineStr">
        <is>
          <t>Costs of contract revenue</t>
        </is>
      </c>
      <c r="B5" s="4" t="inlineStr">
        <is>
          <t xml:space="preserve"> </t>
        </is>
      </c>
      <c r="C5" s="4" t="inlineStr">
        <is>
          <t xml:space="preserve"> </t>
        </is>
      </c>
    </row>
    <row r="6">
      <c r="A6" s="4" t="inlineStr">
        <is>
          <t>Percent of revenue (as a percent)</t>
        </is>
      </c>
      <c r="B6" s="9" t="n">
        <v>0.02</v>
      </c>
      <c r="C6" s="4" t="inlineStr">
        <is>
          <t xml:space="preserve"> </t>
        </is>
      </c>
    </row>
    <row r="7">
      <c r="A7" s="4" t="inlineStr">
        <is>
          <t>Maximum</t>
        </is>
      </c>
      <c r="B7" s="4" t="inlineStr">
        <is>
          <t xml:space="preserve"> </t>
        </is>
      </c>
      <c r="C7" s="4" t="inlineStr">
        <is>
          <t xml:space="preserve"> </t>
        </is>
      </c>
    </row>
    <row r="8">
      <c r="A8" s="3" t="inlineStr">
        <is>
          <t>Costs of contract revenue</t>
        </is>
      </c>
      <c r="B8" s="4" t="inlineStr">
        <is>
          <t xml:space="preserve"> </t>
        </is>
      </c>
      <c r="C8" s="4" t="inlineStr">
        <is>
          <t xml:space="preserve"> </t>
        </is>
      </c>
    </row>
    <row r="9">
      <c r="A9" s="4" t="inlineStr">
        <is>
          <t>Percent of revenue (as a percent)</t>
        </is>
      </c>
      <c r="B9" s="9" t="n">
        <v>0.03</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59" customWidth="1" min="2" max="2"/>
  </cols>
  <sheetData>
    <row r="1">
      <c r="A1" s="1" t="inlineStr">
        <is>
          <t>ORGANIZATION AND OPERATIONS OF THE COMPANY - Estimated Useful Lives (Details)</t>
        </is>
      </c>
      <c r="B1" s="2" t="inlineStr">
        <is>
          <t>Dec. 29, 2023</t>
        </is>
      </c>
    </row>
    <row r="2">
      <c r="A2" s="4" t="inlineStr">
        <is>
          <t>Minimum</t>
        </is>
      </c>
      <c r="B2" s="4" t="inlineStr">
        <is>
          <t xml:space="preserve"> </t>
        </is>
      </c>
    </row>
    <row r="3">
      <c r="A3" s="3" t="inlineStr">
        <is>
          <t>Equipment and Leasehold Improvements</t>
        </is>
      </c>
      <c r="B3" s="4" t="inlineStr">
        <is>
          <t xml:space="preserve"> </t>
        </is>
      </c>
    </row>
    <row r="4">
      <c r="A4" s="4" t="inlineStr">
        <is>
          <t>Estimated useful life</t>
        </is>
      </c>
      <c r="B4" s="4" t="inlineStr">
        <is>
          <t>2 years</t>
        </is>
      </c>
    </row>
    <row r="5">
      <c r="A5" s="4" t="inlineStr">
        <is>
          <t>Maximum</t>
        </is>
      </c>
      <c r="B5" s="4" t="inlineStr">
        <is>
          <t xml:space="preserve"> </t>
        </is>
      </c>
    </row>
    <row r="6">
      <c r="A6" s="3" t="inlineStr">
        <is>
          <t>Equipment and Leasehold Improvements</t>
        </is>
      </c>
      <c r="B6" s="4" t="inlineStr">
        <is>
          <t xml:space="preserve"> </t>
        </is>
      </c>
    </row>
    <row r="7">
      <c r="A7" s="4" t="inlineStr">
        <is>
          <t>Estimated useful life</t>
        </is>
      </c>
      <c r="B7" s="4" t="inlineStr">
        <is>
          <t>5 years</t>
        </is>
      </c>
    </row>
    <row r="8">
      <c r="A8" s="4" t="inlineStr">
        <is>
          <t>Leasehold Improvements</t>
        </is>
      </c>
      <c r="B8" s="4" t="inlineStr">
        <is>
          <t xml:space="preserve"> </t>
        </is>
      </c>
    </row>
    <row r="9">
      <c r="A9" s="3" t="inlineStr">
        <is>
          <t>Equipment and Leasehold Improvements</t>
        </is>
      </c>
      <c r="B9" s="4" t="inlineStr">
        <is>
          <t xml:space="preserve"> </t>
        </is>
      </c>
    </row>
    <row r="10">
      <c r="A10" s="4" t="inlineStr">
        <is>
          <t>Estimated useful lives</t>
        </is>
      </c>
      <c r="B10" s="4" t="inlineStr">
        <is>
          <t>us-gaap:UsefulLifeShorterOfTermOfLeaseOrAssetUtilityMember</t>
        </is>
      </c>
    </row>
    <row r="11">
      <c r="A11" s="4" t="inlineStr">
        <is>
          <t>Furniture and Fixtures</t>
        </is>
      </c>
      <c r="B11" s="4" t="inlineStr">
        <is>
          <t xml:space="preserve"> </t>
        </is>
      </c>
    </row>
    <row r="12">
      <c r="A12" s="3" t="inlineStr">
        <is>
          <t>Equipment and Leasehold Improvements</t>
        </is>
      </c>
      <c r="B12" s="4" t="inlineStr">
        <is>
          <t xml:space="preserve"> </t>
        </is>
      </c>
    </row>
    <row r="13">
      <c r="A13" s="4" t="inlineStr">
        <is>
          <t>Estimated useful life</t>
        </is>
      </c>
      <c r="B13" s="4" t="inlineStr">
        <is>
          <t>5 years</t>
        </is>
      </c>
    </row>
    <row r="14">
      <c r="A14" s="4" t="inlineStr">
        <is>
          <t>Computer Equipment</t>
        </is>
      </c>
      <c r="B14" s="4" t="inlineStr">
        <is>
          <t xml:space="preserve"> </t>
        </is>
      </c>
    </row>
    <row r="15">
      <c r="A15" s="3" t="inlineStr">
        <is>
          <t>Equipment and Leasehold Improvements</t>
        </is>
      </c>
      <c r="B15" s="4" t="inlineStr">
        <is>
          <t xml:space="preserve"> </t>
        </is>
      </c>
    </row>
    <row r="16">
      <c r="A16" s="4" t="inlineStr">
        <is>
          <t>Estimated useful life</t>
        </is>
      </c>
      <c r="B16" s="4" t="inlineStr">
        <is>
          <t>3 years</t>
        </is>
      </c>
    </row>
    <row r="17">
      <c r="A17" s="4" t="inlineStr">
        <is>
          <t>Software and Software Development Costs</t>
        </is>
      </c>
      <c r="B17" s="4" t="inlineStr">
        <is>
          <t xml:space="preserve"> </t>
        </is>
      </c>
    </row>
    <row r="18">
      <c r="A18" s="3" t="inlineStr">
        <is>
          <t>Equipment and Leasehold Improvements</t>
        </is>
      </c>
      <c r="B18" s="4" t="inlineStr">
        <is>
          <t xml:space="preserve"> </t>
        </is>
      </c>
    </row>
    <row r="19">
      <c r="A19" s="4" t="inlineStr">
        <is>
          <t>Estimated useful life</t>
        </is>
      </c>
      <c r="B19" s="4" t="inlineStr">
        <is>
          <t>3 years</t>
        </is>
      </c>
    </row>
    <row r="20">
      <c r="A20" s="4" t="inlineStr">
        <is>
          <t>Vehicles</t>
        </is>
      </c>
      <c r="B20" s="4" t="inlineStr">
        <is>
          <t xml:space="preserve"> </t>
        </is>
      </c>
    </row>
    <row r="21">
      <c r="A21" s="3" t="inlineStr">
        <is>
          <t>Equipment and Leasehold Improvements</t>
        </is>
      </c>
      <c r="B21" s="4" t="inlineStr">
        <is>
          <t xml:space="preserve"> </t>
        </is>
      </c>
    </row>
    <row r="22">
      <c r="A22" s="4" t="inlineStr">
        <is>
          <t>Estimated useful life</t>
        </is>
      </c>
      <c r="B22" s="4" t="inlineStr">
        <is>
          <t>3 years</t>
        </is>
      </c>
    </row>
    <row r="23">
      <c r="A23" s="4" t="inlineStr">
        <is>
          <t>Other Machinery and Equipment</t>
        </is>
      </c>
      <c r="B23" s="4" t="inlineStr">
        <is>
          <t xml:space="preserve"> </t>
        </is>
      </c>
    </row>
    <row r="24">
      <c r="A24" s="3" t="inlineStr">
        <is>
          <t>Equipment and Leasehold Improvements</t>
        </is>
      </c>
      <c r="B24" s="4" t="inlineStr">
        <is>
          <t xml:space="preserve"> </t>
        </is>
      </c>
    </row>
    <row r="25">
      <c r="A25" s="4" t="inlineStr">
        <is>
          <t>Estimated useful life</t>
        </is>
      </c>
      <c r="B25"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OPERATIONS OF THE COMPANY - Income Taxes (Details) - USD ($) $ in Thousands</t>
        </is>
      </c>
      <c r="B1" s="2" t="inlineStr">
        <is>
          <t>12 Months Ended</t>
        </is>
      </c>
    </row>
    <row r="2">
      <c r="B2" s="2" t="inlineStr">
        <is>
          <t>Dec. 29, 2023</t>
        </is>
      </c>
      <c r="C2" s="2" t="inlineStr">
        <is>
          <t>Dec. 30,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Increase (decrease) in valuation allowance</t>
        </is>
      </c>
      <c r="B4" s="8" t="n">
        <v>0</v>
      </c>
      <c r="C4" s="8" t="n">
        <v>0</v>
      </c>
      <c r="D4" s="4" t="inlineStr">
        <is>
          <t xml:space="preserve"> </t>
        </is>
      </c>
    </row>
    <row r="5">
      <c r="A5" s="4" t="inlineStr">
        <is>
          <t>Valuation allowance</t>
        </is>
      </c>
      <c r="B5" s="8" t="n">
        <v>1191</v>
      </c>
      <c r="C5" s="8" t="n">
        <v>1191</v>
      </c>
      <c r="D5" s="4" t="inlineStr">
        <is>
          <t xml:space="preserve"> </t>
        </is>
      </c>
    </row>
    <row r="6">
      <c r="A6" s="4" t="inlineStr">
        <is>
          <t>New Jersey Division of Taxation</t>
        </is>
      </c>
      <c r="B6" s="4" t="inlineStr">
        <is>
          <t xml:space="preserve"> </t>
        </is>
      </c>
      <c r="C6" s="4" t="inlineStr">
        <is>
          <t xml:space="preserve"> </t>
        </is>
      </c>
      <c r="D6" s="4" t="inlineStr">
        <is>
          <t xml:space="preserve"> </t>
        </is>
      </c>
    </row>
    <row r="7">
      <c r="A7" s="3" t="inlineStr">
        <is>
          <t>Valuation Allowance</t>
        </is>
      </c>
      <c r="B7" s="4" t="inlineStr">
        <is>
          <t xml:space="preserve"> </t>
        </is>
      </c>
      <c r="C7" s="4" t="inlineStr">
        <is>
          <t xml:space="preserve"> </t>
        </is>
      </c>
      <c r="D7" s="4" t="inlineStr">
        <is>
          <t xml:space="preserve"> </t>
        </is>
      </c>
    </row>
    <row r="8">
      <c r="A8" s="4" t="inlineStr">
        <is>
          <t>Increase (decrease) in valuation allowance</t>
        </is>
      </c>
      <c r="B8" s="4" t="inlineStr">
        <is>
          <t xml:space="preserve"> </t>
        </is>
      </c>
      <c r="C8" s="4" t="inlineStr">
        <is>
          <t xml:space="preserve"> </t>
        </is>
      </c>
      <c r="D8" s="8" t="n">
        <v>11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29, 2023</t>
        </is>
      </c>
      <c r="C2" s="2" t="inlineStr">
        <is>
          <t>Dec. 30,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Contract revenue</t>
        </is>
      </c>
      <c r="B4" s="8" t="n">
        <v>510095</v>
      </c>
      <c r="C4" s="8" t="n">
        <v>429138</v>
      </c>
      <c r="D4" s="8" t="n">
        <v>353755</v>
      </c>
    </row>
    <row r="5">
      <c r="A5" s="3" t="inlineStr">
        <is>
          <t>Direct costs of contract revenue (inclusive of directly related depreciation and amortization):</t>
        </is>
      </c>
      <c r="B5" s="4" t="inlineStr">
        <is>
          <t xml:space="preserve"> </t>
        </is>
      </c>
      <c r="C5" s="4" t="inlineStr">
        <is>
          <t xml:space="preserve"> </t>
        </is>
      </c>
      <c r="D5" s="4" t="inlineStr">
        <is>
          <t xml:space="preserve"> </t>
        </is>
      </c>
    </row>
    <row r="6">
      <c r="A6" s="4" t="inlineStr">
        <is>
          <t>Salaries and wages</t>
        </is>
      </c>
      <c r="B6" s="7" t="n">
        <v>89915</v>
      </c>
      <c r="C6" s="7" t="n">
        <v>82972</v>
      </c>
      <c r="D6" s="7" t="n">
        <v>65648</v>
      </c>
    </row>
    <row r="7">
      <c r="A7" s="4" t="inlineStr">
        <is>
          <t>Subcontractor services and other direct costs</t>
        </is>
      </c>
      <c r="B7" s="7" t="n">
        <v>240413</v>
      </c>
      <c r="C7" s="7" t="n">
        <v>202587</v>
      </c>
      <c r="D7" s="7" t="n">
        <v>152233</v>
      </c>
    </row>
    <row r="8">
      <c r="A8" s="4" t="inlineStr">
        <is>
          <t>Total direct costs of contract revenue</t>
        </is>
      </c>
      <c r="B8" s="7" t="n">
        <v>330328</v>
      </c>
      <c r="C8" s="7" t="n">
        <v>285559</v>
      </c>
      <c r="D8" s="7" t="n">
        <v>217881</v>
      </c>
    </row>
    <row r="9">
      <c r="A9" s="4" t="inlineStr">
        <is>
          <t>Gross profit</t>
        </is>
      </c>
      <c r="B9" s="7" t="n">
        <v>179767</v>
      </c>
      <c r="C9" s="7" t="n">
        <v>143579</v>
      </c>
      <c r="D9" s="7" t="n">
        <v>135874</v>
      </c>
    </row>
    <row r="10">
      <c r="A10" s="3" t="inlineStr">
        <is>
          <t>General and administrative expenses:</t>
        </is>
      </c>
      <c r="B10" s="4" t="inlineStr">
        <is>
          <t xml:space="preserve"> </t>
        </is>
      </c>
      <c r="C10" s="4" t="inlineStr">
        <is>
          <t xml:space="preserve"> </t>
        </is>
      </c>
      <c r="D10" s="4" t="inlineStr">
        <is>
          <t xml:space="preserve"> </t>
        </is>
      </c>
    </row>
    <row r="11">
      <c r="A11" s="4" t="inlineStr">
        <is>
          <t>Salaries and wages, payroll taxes and employee benefits</t>
        </is>
      </c>
      <c r="B11" s="7" t="n">
        <v>95556</v>
      </c>
      <c r="C11" s="7" t="n">
        <v>81801</v>
      </c>
      <c r="D11" s="7" t="n">
        <v>73812</v>
      </c>
    </row>
    <row r="12">
      <c r="A12" s="4" t="inlineStr">
        <is>
          <t>Facilities and facility related</t>
        </is>
      </c>
      <c r="B12" s="7" t="n">
        <v>9565</v>
      </c>
      <c r="C12" s="7" t="n">
        <v>9287</v>
      </c>
      <c r="D12" s="7" t="n">
        <v>9896</v>
      </c>
    </row>
    <row r="13">
      <c r="A13" s="4" t="inlineStr">
        <is>
          <t>Stock-based compensation</t>
        </is>
      </c>
      <c r="B13" s="7" t="n">
        <v>5323</v>
      </c>
      <c r="C13" s="7" t="n">
        <v>8373</v>
      </c>
      <c r="D13" s="7" t="n">
        <v>16563</v>
      </c>
    </row>
    <row r="14">
      <c r="A14" s="4" t="inlineStr">
        <is>
          <t>Depreciation and amortization</t>
        </is>
      </c>
      <c r="B14" s="7" t="n">
        <v>16431</v>
      </c>
      <c r="C14" s="7" t="n">
        <v>17489</v>
      </c>
      <c r="D14" s="7" t="n">
        <v>17146</v>
      </c>
    </row>
    <row r="15">
      <c r="A15" s="4" t="inlineStr">
        <is>
          <t>Other</t>
        </is>
      </c>
      <c r="B15" s="7" t="n">
        <v>30818</v>
      </c>
      <c r="C15" s="7" t="n">
        <v>33692</v>
      </c>
      <c r="D15" s="7" t="n">
        <v>27148</v>
      </c>
    </row>
    <row r="16">
      <c r="A16" s="4" t="inlineStr">
        <is>
          <t>Total general and administrative expenses</t>
        </is>
      </c>
      <c r="B16" s="7" t="n">
        <v>157693</v>
      </c>
      <c r="C16" s="7" t="n">
        <v>150642</v>
      </c>
      <c r="D16" s="7" t="n">
        <v>144565</v>
      </c>
    </row>
    <row r="17">
      <c r="A17" s="4" t="inlineStr">
        <is>
          <t>Income (Loss) from operations</t>
        </is>
      </c>
      <c r="B17" s="7" t="n">
        <v>22074</v>
      </c>
      <c r="C17" s="7" t="n">
        <v>-7063</v>
      </c>
      <c r="D17" s="7" t="n">
        <v>-8691</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7" t="n">
        <v>-9413</v>
      </c>
      <c r="C19" s="7" t="n">
        <v>-5328</v>
      </c>
      <c r="D19" s="7" t="n">
        <v>-3869</v>
      </c>
    </row>
    <row r="20">
      <c r="A20" s="4" t="inlineStr">
        <is>
          <t>Other, net</t>
        </is>
      </c>
      <c r="B20" s="7" t="n">
        <v>1930</v>
      </c>
      <c r="C20" s="7" t="n">
        <v>939</v>
      </c>
      <c r="D20" s="7" t="n">
        <v>156</v>
      </c>
    </row>
    <row r="21">
      <c r="A21" s="4" t="inlineStr">
        <is>
          <t>Total other expense, net</t>
        </is>
      </c>
      <c r="B21" s="7" t="n">
        <v>-7483</v>
      </c>
      <c r="C21" s="7" t="n">
        <v>-4389</v>
      </c>
      <c r="D21" s="7" t="n">
        <v>-3713</v>
      </c>
    </row>
    <row r="22">
      <c r="A22" s="4" t="inlineStr">
        <is>
          <t>Income (Loss) before income taxes</t>
        </is>
      </c>
      <c r="B22" s="7" t="n">
        <v>14591</v>
      </c>
      <c r="C22" s="7" t="n">
        <v>-11452</v>
      </c>
      <c r="D22" s="7" t="n">
        <v>-12404</v>
      </c>
    </row>
    <row r="23">
      <c r="A23" s="4" t="inlineStr">
        <is>
          <t>Income tax (benefit) expense</t>
        </is>
      </c>
      <c r="B23" s="7" t="n">
        <v>3665</v>
      </c>
      <c r="C23" s="7" t="n">
        <v>-3004</v>
      </c>
      <c r="D23" s="7" t="n">
        <v>-3987</v>
      </c>
    </row>
    <row r="24">
      <c r="A24" s="4" t="inlineStr">
        <is>
          <t>Net income (loss)</t>
        </is>
      </c>
      <c r="B24" s="7" t="n">
        <v>10926</v>
      </c>
      <c r="C24" s="7" t="n">
        <v>-8448</v>
      </c>
      <c r="D24" s="7" t="n">
        <v>-8417</v>
      </c>
    </row>
    <row r="25">
      <c r="A25" s="3" t="inlineStr">
        <is>
          <t>Other comprehensive income (loss):</t>
        </is>
      </c>
      <c r="B25" s="4" t="inlineStr">
        <is>
          <t xml:space="preserve"> </t>
        </is>
      </c>
      <c r="C25" s="4" t="inlineStr">
        <is>
          <t xml:space="preserve"> </t>
        </is>
      </c>
      <c r="D25" s="4" t="inlineStr">
        <is>
          <t xml:space="preserve"> </t>
        </is>
      </c>
    </row>
    <row r="26">
      <c r="A26" s="4" t="inlineStr">
        <is>
          <t>Unrealized gain (loss) on derivative contracts, net of tax</t>
        </is>
      </c>
      <c r="B26" s="7" t="n">
        <v>-664</v>
      </c>
      <c r="C26" s="7" t="n">
        <v>38</v>
      </c>
      <c r="D26" s="7" t="n">
        <v>450</v>
      </c>
    </row>
    <row r="27">
      <c r="A27" s="4" t="inlineStr">
        <is>
          <t>Comprehensive income (loss)</t>
        </is>
      </c>
      <c r="B27" s="8" t="n">
        <v>10262</v>
      </c>
      <c r="C27" s="8" t="n">
        <v>-8410</v>
      </c>
      <c r="D27" s="8" t="n">
        <v>-7967</v>
      </c>
    </row>
    <row r="28">
      <c r="A28" s="3" t="inlineStr">
        <is>
          <t>Earnings (Loss) per share:</t>
        </is>
      </c>
      <c r="B28" s="4" t="inlineStr">
        <is>
          <t xml:space="preserve"> </t>
        </is>
      </c>
      <c r="C28" s="4" t="inlineStr">
        <is>
          <t xml:space="preserve"> </t>
        </is>
      </c>
      <c r="D28" s="4" t="inlineStr">
        <is>
          <t xml:space="preserve"> </t>
        </is>
      </c>
    </row>
    <row r="29">
      <c r="A29" s="4" t="inlineStr">
        <is>
          <t>Basic (in dollars per share)</t>
        </is>
      </c>
      <c r="B29" s="5" t="n">
        <v>0.82</v>
      </c>
      <c r="C29" s="5" t="n">
        <v>-0.65</v>
      </c>
      <c r="D29" s="5" t="n">
        <v>-0.68</v>
      </c>
    </row>
    <row r="30">
      <c r="A30" s="4" t="inlineStr">
        <is>
          <t>Diluted (in dollars per share)</t>
        </is>
      </c>
      <c r="B30" s="5" t="n">
        <v>0.8</v>
      </c>
      <c r="C30" s="5" t="n">
        <v>-0.65</v>
      </c>
      <c r="D30" s="5" t="n">
        <v>-0.68</v>
      </c>
    </row>
    <row r="31">
      <c r="A31" s="3" t="inlineStr">
        <is>
          <t>Weighted-average shares outstanding:</t>
        </is>
      </c>
      <c r="B31" s="4" t="inlineStr">
        <is>
          <t xml:space="preserve"> </t>
        </is>
      </c>
      <c r="C31" s="4" t="inlineStr">
        <is>
          <t xml:space="preserve"> </t>
        </is>
      </c>
      <c r="D31" s="4" t="inlineStr">
        <is>
          <t xml:space="preserve"> </t>
        </is>
      </c>
    </row>
    <row r="32">
      <c r="A32" s="4" t="inlineStr">
        <is>
          <t>Basic (in shares)</t>
        </is>
      </c>
      <c r="B32" s="7" t="n">
        <v>13394</v>
      </c>
      <c r="C32" s="7" t="n">
        <v>13013</v>
      </c>
      <c r="D32" s="7" t="n">
        <v>12458</v>
      </c>
    </row>
    <row r="33">
      <c r="A33" s="4" t="inlineStr">
        <is>
          <t>Diluted (in shares)</t>
        </is>
      </c>
      <c r="B33" s="7" t="n">
        <v>13606</v>
      </c>
      <c r="C33" s="7" t="n">
        <v>13013</v>
      </c>
      <c r="D33" s="7" t="n">
        <v>124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UPPLEMENTAL FINANCIAL STATEMENT DATA - Restricted Cash (Details) - USD ($) $ in Thousands</t>
        </is>
      </c>
      <c r="B1" s="2" t="inlineStr">
        <is>
          <t>Dec. 29, 2023</t>
        </is>
      </c>
      <c r="C1" s="2" t="inlineStr">
        <is>
          <t>Dec. 30, 2022</t>
        </is>
      </c>
      <c r="D1" s="2" t="inlineStr">
        <is>
          <t>Dec. 31, 2021</t>
        </is>
      </c>
      <c r="E1" s="2" t="inlineStr">
        <is>
          <t>Jan. 01, 2021</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23397</v>
      </c>
      <c r="C3" s="8" t="n">
        <v>8806</v>
      </c>
      <c r="D3" s="8" t="n">
        <v>11221</v>
      </c>
      <c r="E3" s="4" t="inlineStr">
        <is>
          <t xml:space="preserve"> </t>
        </is>
      </c>
    </row>
    <row r="4">
      <c r="A4" s="4" t="inlineStr">
        <is>
          <t>Restricted cash</t>
        </is>
      </c>
      <c r="B4" s="4" t="inlineStr">
        <is>
          <t xml:space="preserve"> </t>
        </is>
      </c>
      <c r="C4" s="7" t="n">
        <v>10679</v>
      </c>
      <c r="D4" s="4" t="inlineStr">
        <is>
          <t xml:space="preserve"> </t>
        </is>
      </c>
      <c r="E4" s="4" t="inlineStr">
        <is>
          <t xml:space="preserve"> </t>
        </is>
      </c>
    </row>
    <row r="5">
      <c r="A5" s="4" t="inlineStr">
        <is>
          <t>Total cash, cash equivalents, and restricted cash shown in the consolidated statement of cash flows</t>
        </is>
      </c>
      <c r="B5" s="8" t="n">
        <v>23397</v>
      </c>
      <c r="C5" s="8" t="n">
        <v>19485</v>
      </c>
      <c r="D5" s="8" t="n">
        <v>11221</v>
      </c>
      <c r="E5" s="8" t="n">
        <v>28405</v>
      </c>
    </row>
    <row r="6">
      <c r="A6" s="4" t="inlineStr">
        <is>
          <t>Restricted Cash, Statement of Financial Position</t>
        </is>
      </c>
      <c r="B6" s="4" t="inlineStr">
        <is>
          <t>Restricted cash</t>
        </is>
      </c>
      <c r="C6" s="4" t="inlineStr">
        <is>
          <t>Restricted cash</t>
        </is>
      </c>
      <c r="D6" s="4" t="inlineStr">
        <is>
          <t>Restricted cash</t>
        </is>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Accounts Receivable - Components (Details) - USD ($) $ in Thousands</t>
        </is>
      </c>
      <c r="B1" s="2" t="inlineStr">
        <is>
          <t>Dec. 29, 2023</t>
        </is>
      </c>
      <c r="C1" s="2" t="inlineStr">
        <is>
          <t>Dec. 30, 2022</t>
        </is>
      </c>
      <c r="D1" s="2" t="inlineStr">
        <is>
          <t>Dec. 31, 2021</t>
        </is>
      </c>
      <c r="E1" s="2" t="inlineStr">
        <is>
          <t>Jan. 01, 2021</t>
        </is>
      </c>
    </row>
    <row r="2">
      <c r="A2" s="3" t="inlineStr">
        <is>
          <t>Accounts Receivable, after Allowance for Credit Loss</t>
        </is>
      </c>
      <c r="B2" s="4" t="inlineStr">
        <is>
          <t xml:space="preserve"> </t>
        </is>
      </c>
      <c r="C2" s="4" t="inlineStr">
        <is>
          <t xml:space="preserve"> </t>
        </is>
      </c>
      <c r="D2" s="4" t="inlineStr">
        <is>
          <t xml:space="preserve"> </t>
        </is>
      </c>
      <c r="E2" s="4" t="inlineStr">
        <is>
          <t xml:space="preserve"> </t>
        </is>
      </c>
    </row>
    <row r="3">
      <c r="A3" s="4" t="inlineStr">
        <is>
          <t>Billed</t>
        </is>
      </c>
      <c r="B3" s="8" t="n">
        <v>70543</v>
      </c>
      <c r="C3" s="8" t="n">
        <v>60842</v>
      </c>
      <c r="D3" s="4" t="inlineStr">
        <is>
          <t xml:space="preserve"> </t>
        </is>
      </c>
      <c r="E3" s="4" t="inlineStr">
        <is>
          <t xml:space="preserve"> </t>
        </is>
      </c>
    </row>
    <row r="4">
      <c r="A4" s="4" t="inlineStr">
        <is>
          <t>Allowance for doubtful accounts</t>
        </is>
      </c>
      <c r="B4" s="7" t="n">
        <v>-866</v>
      </c>
      <c r="C4" s="7" t="n">
        <v>-640</v>
      </c>
      <c r="D4" s="8" t="n">
        <v>-1115</v>
      </c>
      <c r="E4" s="8" t="n">
        <v>-2127</v>
      </c>
    </row>
    <row r="5">
      <c r="A5" s="4" t="inlineStr">
        <is>
          <t>Accounts receivable, net</t>
        </is>
      </c>
      <c r="B5" s="8" t="n">
        <v>69677</v>
      </c>
      <c r="C5" s="8" t="n">
        <v>60202</v>
      </c>
      <c r="D5" s="4" t="inlineStr">
        <is>
          <t xml:space="preserve"> </t>
        </is>
      </c>
      <c r="E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ccounts Receivable - Allowance for Doubtful Accounts (Details) - USD ($) $ in Thousands</t>
        </is>
      </c>
      <c r="B1" s="2" t="inlineStr">
        <is>
          <t>12 Months Ended</t>
        </is>
      </c>
    </row>
    <row r="2">
      <c r="B2" s="2" t="inlineStr">
        <is>
          <t>Dec. 29, 2023</t>
        </is>
      </c>
      <c r="C2" s="2" t="inlineStr">
        <is>
          <t>Dec. 30, 2022</t>
        </is>
      </c>
      <c r="D2" s="2" t="inlineStr">
        <is>
          <t>Dec. 31, 2021</t>
        </is>
      </c>
    </row>
    <row r="3">
      <c r="A3" s="3" t="inlineStr">
        <is>
          <t>Movements in the allowance for doubtful accounts</t>
        </is>
      </c>
      <c r="B3" s="4" t="inlineStr">
        <is>
          <t xml:space="preserve"> </t>
        </is>
      </c>
      <c r="C3" s="4" t="inlineStr">
        <is>
          <t xml:space="preserve"> </t>
        </is>
      </c>
      <c r="D3" s="4" t="inlineStr">
        <is>
          <t xml:space="preserve"> </t>
        </is>
      </c>
    </row>
    <row r="4">
      <c r="A4" s="4" t="inlineStr">
        <is>
          <t>Balance as of the beginning of the year</t>
        </is>
      </c>
      <c r="B4" s="8" t="n">
        <v>640</v>
      </c>
      <c r="C4" s="8" t="n">
        <v>1115</v>
      </c>
      <c r="D4" s="8" t="n">
        <v>2127</v>
      </c>
    </row>
    <row r="5">
      <c r="A5" s="4" t="inlineStr">
        <is>
          <t>(Recovery of) provision for doubtful accounts</t>
        </is>
      </c>
      <c r="B5" s="7" t="n">
        <v>826</v>
      </c>
      <c r="C5" s="7" t="n">
        <v>243</v>
      </c>
      <c r="D5" s="7" t="n">
        <v>102</v>
      </c>
    </row>
    <row r="6">
      <c r="A6" s="4" t="inlineStr">
        <is>
          <t>Write-offs of uncollectible accounts</t>
        </is>
      </c>
      <c r="B6" s="7" t="n">
        <v>-600</v>
      </c>
      <c r="C6" s="7" t="n">
        <v>-718</v>
      </c>
      <c r="D6" s="7" t="n">
        <v>-1224</v>
      </c>
    </row>
    <row r="7">
      <c r="A7" s="4" t="inlineStr">
        <is>
          <t>Fair value adjustment</t>
        </is>
      </c>
      <c r="B7" s="4" t="inlineStr">
        <is>
          <t xml:space="preserve"> </t>
        </is>
      </c>
      <c r="C7" s="4" t="inlineStr">
        <is>
          <t xml:space="preserve"> </t>
        </is>
      </c>
      <c r="D7" s="7" t="n">
        <v>110</v>
      </c>
    </row>
    <row r="8">
      <c r="A8" s="4" t="inlineStr">
        <is>
          <t>Balance as of the end of the year</t>
        </is>
      </c>
      <c r="B8" s="8" t="n">
        <v>866</v>
      </c>
      <c r="C8" s="8" t="n">
        <v>640</v>
      </c>
      <c r="D8" s="8" t="n">
        <v>11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Accounts Receivable - Concentration Risk (Details) - Accounts Receivable - Credit Concentration Risk</t>
        </is>
      </c>
      <c r="B1" s="2" t="inlineStr">
        <is>
          <t>12 Months Ended</t>
        </is>
      </c>
    </row>
    <row r="2">
      <c r="B2" s="2" t="inlineStr">
        <is>
          <t>Dec. 29, 2023</t>
        </is>
      </c>
      <c r="C2" s="2" t="inlineStr">
        <is>
          <t>Dec. 30, 2022</t>
        </is>
      </c>
    </row>
    <row r="3">
      <c r="A3" s="4" t="inlineStr">
        <is>
          <t>Los Angeles Department of Water and Power and Consolidated Edison of New Yor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t>
        </is>
      </c>
      <c r="B5" s="10" t="n">
        <v>0.246</v>
      </c>
      <c r="C5" s="4" t="inlineStr">
        <is>
          <t xml:space="preserve"> </t>
        </is>
      </c>
    </row>
    <row r="6">
      <c r="A6" s="4" t="inlineStr">
        <is>
          <t>Consolidated Edison of New York</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as a percent)</t>
        </is>
      </c>
      <c r="B8" s="4" t="inlineStr">
        <is>
          <t xml:space="preserve"> </t>
        </is>
      </c>
      <c r="C8" s="10" t="n">
        <v>0.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tract Assets (Details) - USD ($) $ in Thousands</t>
        </is>
      </c>
      <c r="B1" s="2" t="inlineStr">
        <is>
          <t>Dec. 29, 2023</t>
        </is>
      </c>
      <c r="C1" s="2" t="inlineStr">
        <is>
          <t>Dec. 30, 2022</t>
        </is>
      </c>
    </row>
    <row r="2">
      <c r="A2" s="3" t="inlineStr">
        <is>
          <t>SUPPLEMENTAL FINANCIAL STATEMENT DATA</t>
        </is>
      </c>
      <c r="B2" s="4" t="inlineStr">
        <is>
          <t xml:space="preserve"> </t>
        </is>
      </c>
      <c r="C2" s="4" t="inlineStr">
        <is>
          <t xml:space="preserve"> </t>
        </is>
      </c>
    </row>
    <row r="3">
      <c r="A3" s="4" t="inlineStr">
        <is>
          <t>Unbilled short-term</t>
        </is>
      </c>
      <c r="B3" s="8" t="n">
        <v>79585</v>
      </c>
      <c r="C3" s="8" t="n">
        <v>74545</v>
      </c>
    </row>
    <row r="4">
      <c r="A4" s="4" t="inlineStr">
        <is>
          <t>Contract retentions</t>
        </is>
      </c>
      <c r="B4" s="7" t="n">
        <v>14300</v>
      </c>
      <c r="C4" s="7" t="n">
        <v>8515</v>
      </c>
    </row>
    <row r="5">
      <c r="A5" s="4" t="inlineStr">
        <is>
          <t>Contract assets</t>
        </is>
      </c>
      <c r="B5" s="7" t="n">
        <v>93885</v>
      </c>
      <c r="C5" s="7" t="n">
        <v>83060</v>
      </c>
    </row>
    <row r="6">
      <c r="A6" s="4" t="inlineStr">
        <is>
          <t>Unbilled long-term</t>
        </is>
      </c>
      <c r="B6" s="7" t="n">
        <v>2849</v>
      </c>
      <c r="C6" s="7" t="n">
        <v>2330</v>
      </c>
    </row>
    <row r="7">
      <c r="A7" s="4" t="inlineStr">
        <is>
          <t>Total contract assets</t>
        </is>
      </c>
      <c r="B7" s="8" t="n">
        <v>96734</v>
      </c>
      <c r="C7" s="8" t="n">
        <v>85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Equipment and Leasehold Improvements, Net - Tabular Disclosure (Details) - USD ($) $ in Thousands</t>
        </is>
      </c>
      <c r="B1" s="2" t="inlineStr">
        <is>
          <t>Dec. 29, 2023</t>
        </is>
      </c>
      <c r="C1" s="2" t="inlineStr">
        <is>
          <t>Dec. 30, 2022</t>
        </is>
      </c>
    </row>
    <row r="2">
      <c r="A2" s="3" t="inlineStr">
        <is>
          <t>Equipment and Leasehold Improvements</t>
        </is>
      </c>
      <c r="B2" s="4" t="inlineStr">
        <is>
          <t xml:space="preserve"> </t>
        </is>
      </c>
      <c r="C2" s="4" t="inlineStr">
        <is>
          <t xml:space="preserve"> </t>
        </is>
      </c>
    </row>
    <row r="3">
      <c r="A3" s="4" t="inlineStr">
        <is>
          <t>Equipment under finance leases</t>
        </is>
      </c>
      <c r="B3" s="8" t="n">
        <v>6139</v>
      </c>
      <c r="C3" s="8" t="n">
        <v>5503</v>
      </c>
    </row>
    <row r="4">
      <c r="A4" s="4" t="inlineStr">
        <is>
          <t>Equipment and leasehold improvements, gross</t>
        </is>
      </c>
      <c r="B4" s="7" t="n">
        <v>61867</v>
      </c>
      <c r="C4" s="7" t="n">
        <v>51431</v>
      </c>
    </row>
    <row r="5">
      <c r="A5" s="4" t="inlineStr">
        <is>
          <t>Accumulated depreciation and amortization</t>
        </is>
      </c>
      <c r="B5" s="7" t="n">
        <v>-34770</v>
      </c>
      <c r="C5" s="7" t="n">
        <v>-28894</v>
      </c>
    </row>
    <row r="6">
      <c r="A6" s="4" t="inlineStr">
        <is>
          <t>Total equipment and leasehold improvements, net</t>
        </is>
      </c>
      <c r="B6" s="7" t="n">
        <v>27097</v>
      </c>
      <c r="C6" s="7" t="n">
        <v>22537</v>
      </c>
    </row>
    <row r="7">
      <c r="A7" s="4" t="inlineStr">
        <is>
          <t>Furniture and Fixtures</t>
        </is>
      </c>
      <c r="B7" s="4" t="inlineStr">
        <is>
          <t xml:space="preserve"> </t>
        </is>
      </c>
      <c r="C7" s="4" t="inlineStr">
        <is>
          <t xml:space="preserve"> </t>
        </is>
      </c>
    </row>
    <row r="8">
      <c r="A8" s="3" t="inlineStr">
        <is>
          <t>Equipment and Leasehold Improvements</t>
        </is>
      </c>
      <c r="B8" s="4" t="inlineStr">
        <is>
          <t xml:space="preserve"> </t>
        </is>
      </c>
      <c r="C8" s="4" t="inlineStr">
        <is>
          <t xml:space="preserve"> </t>
        </is>
      </c>
    </row>
    <row r="9">
      <c r="A9" s="4" t="inlineStr">
        <is>
          <t>Equipment and leasehold improvements</t>
        </is>
      </c>
      <c r="B9" s="7" t="n">
        <v>4379</v>
      </c>
      <c r="C9" s="7" t="n">
        <v>4062</v>
      </c>
    </row>
    <row r="10">
      <c r="A10" s="4" t="inlineStr">
        <is>
          <t>Computer Hardware and Software</t>
        </is>
      </c>
      <c r="B10" s="4" t="inlineStr">
        <is>
          <t xml:space="preserve"> </t>
        </is>
      </c>
      <c r="C10" s="4" t="inlineStr">
        <is>
          <t xml:space="preserve"> </t>
        </is>
      </c>
    </row>
    <row r="11">
      <c r="A11" s="3" t="inlineStr">
        <is>
          <t>Equipment and Leasehold Improvements</t>
        </is>
      </c>
      <c r="B11" s="4" t="inlineStr">
        <is>
          <t xml:space="preserve"> </t>
        </is>
      </c>
      <c r="C11" s="4" t="inlineStr">
        <is>
          <t xml:space="preserve"> </t>
        </is>
      </c>
    </row>
    <row r="12">
      <c r="A12" s="4" t="inlineStr">
        <is>
          <t>Equipment and leasehold improvements</t>
        </is>
      </c>
      <c r="B12" s="7" t="n">
        <v>44594</v>
      </c>
      <c r="C12" s="7" t="n">
        <v>35635</v>
      </c>
    </row>
    <row r="13">
      <c r="A13" s="4" t="inlineStr">
        <is>
          <t>Leasehold Improvements</t>
        </is>
      </c>
      <c r="B13" s="4" t="inlineStr">
        <is>
          <t xml:space="preserve"> </t>
        </is>
      </c>
      <c r="C13" s="4" t="inlineStr">
        <is>
          <t xml:space="preserve"> </t>
        </is>
      </c>
    </row>
    <row r="14">
      <c r="A14" s="3" t="inlineStr">
        <is>
          <t>Equipment and Leasehold Improvements</t>
        </is>
      </c>
      <c r="B14" s="4" t="inlineStr">
        <is>
          <t xml:space="preserve"> </t>
        </is>
      </c>
      <c r="C14" s="4" t="inlineStr">
        <is>
          <t xml:space="preserve"> </t>
        </is>
      </c>
    </row>
    <row r="15">
      <c r="A15" s="4" t="inlineStr">
        <is>
          <t>Equipment and leasehold improvements</t>
        </is>
      </c>
      <c r="B15" s="7" t="n">
        <v>3382</v>
      </c>
      <c r="C15" s="7" t="n">
        <v>3097</v>
      </c>
    </row>
    <row r="16">
      <c r="A16" s="4" t="inlineStr">
        <is>
          <t>Automobiles Trucks and Field Equipment</t>
        </is>
      </c>
      <c r="B16" s="4" t="inlineStr">
        <is>
          <t xml:space="preserve"> </t>
        </is>
      </c>
      <c r="C16" s="4" t="inlineStr">
        <is>
          <t xml:space="preserve"> </t>
        </is>
      </c>
    </row>
    <row r="17">
      <c r="A17" s="3" t="inlineStr">
        <is>
          <t>Equipment and Leasehold Improvements</t>
        </is>
      </c>
      <c r="B17" s="4" t="inlineStr">
        <is>
          <t xml:space="preserve"> </t>
        </is>
      </c>
      <c r="C17" s="4" t="inlineStr">
        <is>
          <t xml:space="preserve"> </t>
        </is>
      </c>
    </row>
    <row r="18">
      <c r="A18" s="4" t="inlineStr">
        <is>
          <t>Equipment and leasehold improvements</t>
        </is>
      </c>
      <c r="B18" s="8" t="n">
        <v>3373</v>
      </c>
      <c r="C18" s="8" t="n">
        <v>3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Equipment and Leasehold Improvements, Net - Depreciation and Amortization Expense (Details) - USD ($) $ in Thousands</t>
        </is>
      </c>
      <c r="B1" s="2" t="inlineStr">
        <is>
          <t>12 Months Ended</t>
        </is>
      </c>
    </row>
    <row r="2">
      <c r="B2" s="2" t="inlineStr">
        <is>
          <t>Dec. 29, 2023</t>
        </is>
      </c>
      <c r="C2" s="2" t="inlineStr">
        <is>
          <t>Dec. 30, 2022</t>
        </is>
      </c>
      <c r="D2" s="2" t="inlineStr">
        <is>
          <t>Dec. 31, 2021</t>
        </is>
      </c>
    </row>
    <row r="3">
      <c r="A3" s="3" t="inlineStr">
        <is>
          <t>Depreciation Expense</t>
        </is>
      </c>
      <c r="B3" s="4" t="inlineStr">
        <is>
          <t xml:space="preserve"> </t>
        </is>
      </c>
      <c r="C3" s="4" t="inlineStr">
        <is>
          <t xml:space="preserve"> </t>
        </is>
      </c>
      <c r="D3" s="4" t="inlineStr">
        <is>
          <t xml:space="preserve"> </t>
        </is>
      </c>
    </row>
    <row r="4">
      <c r="A4" s="4" t="inlineStr">
        <is>
          <t>Depreciation expense</t>
        </is>
      </c>
      <c r="B4" s="8" t="n">
        <v>6300</v>
      </c>
      <c r="C4" s="8" t="n">
        <v>6300</v>
      </c>
      <c r="D4" s="8" t="n">
        <v>5600</v>
      </c>
    </row>
    <row r="5">
      <c r="A5" s="3" t="inlineStr">
        <is>
          <t>Amortization Expense</t>
        </is>
      </c>
      <c r="B5" s="4" t="inlineStr">
        <is>
          <t xml:space="preserve"> </t>
        </is>
      </c>
      <c r="C5" s="4" t="inlineStr">
        <is>
          <t xml:space="preserve"> </t>
        </is>
      </c>
      <c r="D5" s="4" t="inlineStr">
        <is>
          <t xml:space="preserve"> </t>
        </is>
      </c>
    </row>
    <row r="6">
      <c r="A6" s="4" t="inlineStr">
        <is>
          <t>Amortization expense</t>
        </is>
      </c>
      <c r="B6" s="8" t="n">
        <v>1331</v>
      </c>
      <c r="C6" s="8" t="n">
        <v>1118</v>
      </c>
      <c r="D6" s="8" t="n">
        <v>5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Dec. 29, 2023</t>
        </is>
      </c>
      <c r="C1" s="2" t="inlineStr">
        <is>
          <t>Dec. 30, 2022</t>
        </is>
      </c>
    </row>
    <row r="2">
      <c r="A2" s="3" t="inlineStr">
        <is>
          <t>Accrued Liabilities</t>
        </is>
      </c>
      <c r="B2" s="4" t="inlineStr">
        <is>
          <t xml:space="preserve"> </t>
        </is>
      </c>
      <c r="C2" s="4" t="inlineStr">
        <is>
          <t xml:space="preserve"> </t>
        </is>
      </c>
    </row>
    <row r="3">
      <c r="A3" s="4" t="inlineStr">
        <is>
          <t>Accrued subcontractor costs</t>
        </is>
      </c>
      <c r="B3" s="8" t="n">
        <v>30196</v>
      </c>
      <c r="C3" s="8" t="n">
        <v>28374</v>
      </c>
    </row>
    <row r="4">
      <c r="A4" s="4" t="inlineStr">
        <is>
          <t>Accrued bonuses</t>
        </is>
      </c>
      <c r="B4" s="7" t="n">
        <v>14423</v>
      </c>
      <c r="C4" s="7" t="n">
        <v>8470</v>
      </c>
    </row>
    <row r="5">
      <c r="A5" s="4" t="inlineStr">
        <is>
          <t>Employee withholdings</t>
        </is>
      </c>
      <c r="B5" s="7" t="n">
        <v>3123</v>
      </c>
      <c r="C5" s="7" t="n">
        <v>2571</v>
      </c>
    </row>
    <row r="6">
      <c r="A6" s="4" t="inlineStr">
        <is>
          <t>Compensation and payroll taxes</t>
        </is>
      </c>
      <c r="B6" s="7" t="n">
        <v>3125</v>
      </c>
      <c r="C6" s="7" t="n">
        <v>2340</v>
      </c>
    </row>
    <row r="7">
      <c r="A7" s="4" t="inlineStr">
        <is>
          <t>Rebate and other</t>
        </is>
      </c>
      <c r="B7" s="7" t="n">
        <v>139</v>
      </c>
      <c r="C7" s="7" t="n">
        <v>14643</v>
      </c>
    </row>
    <row r="8">
      <c r="A8" s="4" t="inlineStr">
        <is>
          <t>Accrued accounting costs and taxes</t>
        </is>
      </c>
      <c r="B8" s="7" t="n">
        <v>3123</v>
      </c>
      <c r="C8" s="7" t="n">
        <v>2712</v>
      </c>
    </row>
    <row r="9">
      <c r="A9" s="4" t="inlineStr">
        <is>
          <t>Total accrued liabilities</t>
        </is>
      </c>
      <c r="B9" s="8" t="n">
        <v>54129</v>
      </c>
      <c r="C9" s="8" t="n">
        <v>59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General Information (Details) - Interest Rate Swap - Cash Flow Hedging $ in Millions</t>
        </is>
      </c>
      <c r="B1" s="2" t="inlineStr">
        <is>
          <t>Nov. 30, 2023 USD ($)</t>
        </is>
      </c>
    </row>
    <row r="2">
      <c r="A2" s="3" t="inlineStr">
        <is>
          <t>Derivative Financial Instruments</t>
        </is>
      </c>
      <c r="B2" s="4" t="inlineStr">
        <is>
          <t xml:space="preserve"> </t>
        </is>
      </c>
    </row>
    <row r="3">
      <c r="A3" s="4" t="inlineStr">
        <is>
          <t>Derivative, inception date</t>
        </is>
      </c>
      <c r="B3" s="4" t="inlineStr">
        <is>
          <t>Nov. 30,  2023</t>
        </is>
      </c>
    </row>
    <row r="4">
      <c r="A4" s="4" t="inlineStr">
        <is>
          <t>Notional amount</t>
        </is>
      </c>
      <c r="B4" s="8" t="n">
        <v>50</v>
      </c>
    </row>
    <row r="5">
      <c r="A5" s="4" t="inlineStr">
        <is>
          <t>Fixed rate (as a percent)</t>
        </is>
      </c>
      <c r="B5" s="10" t="n">
        <v>0.0477</v>
      </c>
    </row>
    <row r="6">
      <c r="A6" s="4" t="inlineStr">
        <is>
          <t>Derivative, contract end date</t>
        </is>
      </c>
      <c r="B6" s="4" t="inlineStr">
        <is>
          <t>Sep. 29,  202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 Effectiveness (Details) $ in Millions</t>
        </is>
      </c>
      <c r="B1" s="2" t="inlineStr">
        <is>
          <t>12 Months Ended</t>
        </is>
      </c>
    </row>
    <row r="2">
      <c r="B2" s="2" t="inlineStr">
        <is>
          <t>Dec. 29, 2023 USD ($)</t>
        </is>
      </c>
    </row>
    <row r="3">
      <c r="A3" s="3" t="inlineStr">
        <is>
          <t>Derivative Financial Instruments</t>
        </is>
      </c>
      <c r="B3" s="4" t="inlineStr">
        <is>
          <t xml:space="preserve"> </t>
        </is>
      </c>
    </row>
    <row r="4">
      <c r="A4" s="4" t="inlineStr">
        <is>
          <t>Other comprehensive income (loss), cash flow hedge, gain (loss), before reclassification and tax</t>
        </is>
      </c>
      <c r="B4" s="6" t="n">
        <v>-0.8</v>
      </c>
    </row>
    <row r="5">
      <c r="A5" s="4" t="inlineStr">
        <is>
          <t>Other comprehensive income (loss), cash flow hedge, gain (loss), reclassification, before tax</t>
        </is>
      </c>
      <c r="B5" s="7" t="n">
        <v>0</v>
      </c>
    </row>
    <row r="6">
      <c r="A6" s="4" t="inlineStr">
        <is>
          <t>Other comprehensive income (loss), cash flow hedge, gain (loss), after reclassification, before tax, total</t>
        </is>
      </c>
      <c r="B6" s="11" t="n">
        <v>-0.8</v>
      </c>
    </row>
    <row r="7">
      <c r="A7" s="4" t="inlineStr">
        <is>
          <t>Derivative instruments, gain (loss) reclassification from accumulated OCI to income, estimated net amount to be transferred</t>
        </is>
      </c>
      <c r="B7" s="6" t="n">
        <v>0.1</v>
      </c>
    </row>
    <row r="8">
      <c r="A8" s="4" t="inlineStr">
        <is>
          <t>Derivative instruments, gain (loss) reclassification from accumulated OCI to income, estimate of time to transfer</t>
        </is>
      </c>
      <c r="B8"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Jan. 01, 2021</t>
        </is>
      </c>
      <c r="B2" s="8" t="n">
        <v>122</v>
      </c>
      <c r="C2" s="8" t="n">
        <v>149014</v>
      </c>
      <c r="D2" s="8" t="n">
        <v>-488</v>
      </c>
      <c r="E2" s="8" t="n">
        <v>20516</v>
      </c>
      <c r="F2" s="8" t="n">
        <v>169164</v>
      </c>
    </row>
    <row r="3">
      <c r="A3" s="4" t="inlineStr">
        <is>
          <t>Balance (in shares) at Jan. 01, 2021</t>
        </is>
      </c>
      <c r="B3" s="7" t="n">
        <v>1216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employee stock purchase plan</t>
        </is>
      </c>
      <c r="B5" s="8" t="n">
        <v>2</v>
      </c>
      <c r="C5" s="7" t="n">
        <v>2653</v>
      </c>
      <c r="D5" s="4" t="inlineStr">
        <is>
          <t xml:space="preserve"> </t>
        </is>
      </c>
      <c r="E5" s="4" t="inlineStr">
        <is>
          <t xml:space="preserve"> </t>
        </is>
      </c>
      <c r="F5" s="7" t="n">
        <v>2655</v>
      </c>
    </row>
    <row r="6">
      <c r="A6" s="4" t="inlineStr">
        <is>
          <t>Shares of common stock issued in connection with employee stock purchase plan (in shares)</t>
        </is>
      </c>
      <c r="B6" s="7" t="n">
        <v>106</v>
      </c>
      <c r="C6" s="4" t="inlineStr">
        <is>
          <t xml:space="preserve"> </t>
        </is>
      </c>
      <c r="D6" s="4" t="inlineStr">
        <is>
          <t xml:space="preserve"> </t>
        </is>
      </c>
      <c r="E6" s="4" t="inlineStr">
        <is>
          <t xml:space="preserve"> </t>
        </is>
      </c>
      <c r="F6" s="4" t="inlineStr">
        <is>
          <t xml:space="preserve"> </t>
        </is>
      </c>
    </row>
    <row r="7">
      <c r="A7" s="4" t="inlineStr">
        <is>
          <t>Shares of common stock issued in connection with incentive stock plan</t>
        </is>
      </c>
      <c r="B7" s="8" t="n">
        <v>1</v>
      </c>
      <c r="C7" s="7" t="n">
        <v>1923</v>
      </c>
      <c r="D7" s="4" t="inlineStr">
        <is>
          <t xml:space="preserve"> </t>
        </is>
      </c>
      <c r="E7" s="4" t="inlineStr">
        <is>
          <t xml:space="preserve"> </t>
        </is>
      </c>
      <c r="F7" s="8" t="n">
        <v>1924</v>
      </c>
    </row>
    <row r="8">
      <c r="A8" s="4" t="inlineStr">
        <is>
          <t>Shares of common stock issued in connection with incentive stock plan (in shares)</t>
        </is>
      </c>
      <c r="B8" s="7" t="n">
        <v>150</v>
      </c>
      <c r="C8" s="4" t="inlineStr">
        <is>
          <t xml:space="preserve"> </t>
        </is>
      </c>
      <c r="D8" s="4" t="inlineStr">
        <is>
          <t xml:space="preserve"> </t>
        </is>
      </c>
      <c r="E8" s="4" t="inlineStr">
        <is>
          <t xml:space="preserve"> </t>
        </is>
      </c>
      <c r="F8" s="7" t="n">
        <v>150000</v>
      </c>
    </row>
    <row r="9">
      <c r="A9" s="4" t="inlineStr">
        <is>
          <t>Shares used to pay taxes on stock grants</t>
        </is>
      </c>
      <c r="B9" s="8" t="n">
        <v>-1</v>
      </c>
      <c r="C9" s="7" t="n">
        <v>-3116</v>
      </c>
      <c r="D9" s="4" t="inlineStr">
        <is>
          <t xml:space="preserve"> </t>
        </is>
      </c>
      <c r="E9" s="4" t="inlineStr">
        <is>
          <t xml:space="preserve"> </t>
        </is>
      </c>
      <c r="F9" s="8" t="n">
        <v>-3117</v>
      </c>
    </row>
    <row r="10">
      <c r="A10" s="4" t="inlineStr">
        <is>
          <t>Shares used to pay taxes on stock grants (in shares)</t>
        </is>
      </c>
      <c r="B10" s="7" t="n">
        <v>-79</v>
      </c>
      <c r="C10" s="4" t="inlineStr">
        <is>
          <t xml:space="preserve"> </t>
        </is>
      </c>
      <c r="D10" s="4" t="inlineStr">
        <is>
          <t xml:space="preserve"> </t>
        </is>
      </c>
      <c r="E10" s="4" t="inlineStr">
        <is>
          <t xml:space="preserve"> </t>
        </is>
      </c>
      <c r="F10" s="4" t="inlineStr">
        <is>
          <t xml:space="preserve"> </t>
        </is>
      </c>
    </row>
    <row r="11">
      <c r="A11" s="4" t="inlineStr">
        <is>
          <t>Issuance of restricted stock award and units</t>
        </is>
      </c>
      <c r="B11" s="8" t="n">
        <v>4</v>
      </c>
      <c r="C11" s="7" t="n">
        <v>-5</v>
      </c>
      <c r="D11" s="4" t="inlineStr">
        <is>
          <t xml:space="preserve"> </t>
        </is>
      </c>
      <c r="E11" s="4" t="inlineStr">
        <is>
          <t xml:space="preserve"> </t>
        </is>
      </c>
      <c r="F11" s="7" t="n">
        <v>-1</v>
      </c>
    </row>
    <row r="12">
      <c r="A12" s="4" t="inlineStr">
        <is>
          <t>Issuance of restricted stock award and units (in shares)</t>
        </is>
      </c>
      <c r="B12" s="7" t="n">
        <v>467</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7" t="n">
        <v>16563</v>
      </c>
      <c r="D13" s="4" t="inlineStr">
        <is>
          <t xml:space="preserve"> </t>
        </is>
      </c>
      <c r="E13" s="4" t="inlineStr">
        <is>
          <t xml:space="preserve"> </t>
        </is>
      </c>
      <c r="F13" s="7" t="n">
        <v>16563</v>
      </c>
    </row>
    <row r="14">
      <c r="A14" s="4" t="inlineStr">
        <is>
          <t>Net Income (Loss)</t>
        </is>
      </c>
      <c r="B14" s="4" t="inlineStr">
        <is>
          <t xml:space="preserve"> </t>
        </is>
      </c>
      <c r="C14" s="4" t="inlineStr">
        <is>
          <t xml:space="preserve"> </t>
        </is>
      </c>
      <c r="D14" s="4" t="inlineStr">
        <is>
          <t xml:space="preserve"> </t>
        </is>
      </c>
      <c r="E14" s="7" t="n">
        <v>-8417</v>
      </c>
      <c r="F14" s="7" t="n">
        <v>-8417</v>
      </c>
    </row>
    <row r="15">
      <c r="A15" s="4" t="inlineStr">
        <is>
          <t>Net unrealized gain (loss) on derivative contracts</t>
        </is>
      </c>
      <c r="B15" s="4" t="inlineStr">
        <is>
          <t xml:space="preserve"> </t>
        </is>
      </c>
      <c r="C15" s="4" t="inlineStr">
        <is>
          <t xml:space="preserve"> </t>
        </is>
      </c>
      <c r="D15" s="7" t="n">
        <v>450</v>
      </c>
      <c r="E15" s="4" t="inlineStr">
        <is>
          <t xml:space="preserve"> </t>
        </is>
      </c>
      <c r="F15" s="7" t="n">
        <v>450</v>
      </c>
    </row>
    <row r="16">
      <c r="A16" s="4" t="inlineStr">
        <is>
          <t>Balance at Dec. 31, 2021</t>
        </is>
      </c>
      <c r="B16" s="8" t="n">
        <v>128</v>
      </c>
      <c r="C16" s="7" t="n">
        <v>167032</v>
      </c>
      <c r="D16" s="7" t="n">
        <v>-38</v>
      </c>
      <c r="E16" s="7" t="n">
        <v>12099</v>
      </c>
      <c r="F16" s="7" t="n">
        <v>179221</v>
      </c>
    </row>
    <row r="17">
      <c r="A17" s="4" t="inlineStr">
        <is>
          <t>Balance (in shares) at Dec. 31, 2021</t>
        </is>
      </c>
      <c r="B17" s="7" t="n">
        <v>12804</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issued in connection with employee stock purchase plan</t>
        </is>
      </c>
      <c r="B19" s="8" t="n">
        <v>1</v>
      </c>
      <c r="C19" s="7" t="n">
        <v>3035</v>
      </c>
      <c r="D19" s="4" t="inlineStr">
        <is>
          <t xml:space="preserve"> </t>
        </is>
      </c>
      <c r="E19" s="4" t="inlineStr">
        <is>
          <t xml:space="preserve"> </t>
        </is>
      </c>
      <c r="F19" s="7" t="n">
        <v>3036</v>
      </c>
    </row>
    <row r="20">
      <c r="A20" s="4" t="inlineStr">
        <is>
          <t>Shares of common stock issued in connection with employee stock purchase plan (in shares)</t>
        </is>
      </c>
      <c r="B20" s="7" t="n">
        <v>115</v>
      </c>
      <c r="C20" s="4" t="inlineStr">
        <is>
          <t xml:space="preserve"> </t>
        </is>
      </c>
      <c r="D20" s="4" t="inlineStr">
        <is>
          <t xml:space="preserve"> </t>
        </is>
      </c>
      <c r="E20" s="4" t="inlineStr">
        <is>
          <t xml:space="preserve"> </t>
        </is>
      </c>
      <c r="F20" s="4" t="inlineStr">
        <is>
          <t xml:space="preserve"> </t>
        </is>
      </c>
    </row>
    <row r="21">
      <c r="A21" s="4" t="inlineStr">
        <is>
          <t>Shares of common stock issued in connection with incentive stock plan</t>
        </is>
      </c>
      <c r="B21" s="4" t="inlineStr">
        <is>
          <t xml:space="preserve"> </t>
        </is>
      </c>
      <c r="C21" s="7" t="n">
        <v>274</v>
      </c>
      <c r="D21" s="4" t="inlineStr">
        <is>
          <t xml:space="preserve"> </t>
        </is>
      </c>
      <c r="E21" s="4" t="inlineStr">
        <is>
          <t xml:space="preserve"> </t>
        </is>
      </c>
      <c r="F21" s="8" t="n">
        <v>274</v>
      </c>
    </row>
    <row r="22">
      <c r="A22" s="4" t="inlineStr">
        <is>
          <t>Shares of common stock issued in connection with incentive stock plan (in shares)</t>
        </is>
      </c>
      <c r="B22" s="7" t="n">
        <v>34</v>
      </c>
      <c r="C22" s="4" t="inlineStr">
        <is>
          <t xml:space="preserve"> </t>
        </is>
      </c>
      <c r="D22" s="4" t="inlineStr">
        <is>
          <t xml:space="preserve"> </t>
        </is>
      </c>
      <c r="E22" s="4" t="inlineStr">
        <is>
          <t xml:space="preserve"> </t>
        </is>
      </c>
      <c r="F22" s="7" t="n">
        <v>33000</v>
      </c>
    </row>
    <row r="23">
      <c r="A23" s="4" t="inlineStr">
        <is>
          <t>Shares used to pay taxes on stock grants</t>
        </is>
      </c>
      <c r="B23" s="4" t="inlineStr">
        <is>
          <t xml:space="preserve"> </t>
        </is>
      </c>
      <c r="C23" s="7" t="n">
        <v>-992</v>
      </c>
      <c r="D23" s="4" t="inlineStr">
        <is>
          <t xml:space="preserve"> </t>
        </is>
      </c>
      <c r="E23" s="4" t="inlineStr">
        <is>
          <t xml:space="preserve"> </t>
        </is>
      </c>
      <c r="F23" s="8" t="n">
        <v>-992</v>
      </c>
    </row>
    <row r="24">
      <c r="A24" s="4" t="inlineStr">
        <is>
          <t>Shares used to pay taxes on stock grants (in shares)</t>
        </is>
      </c>
      <c r="B24" s="7" t="n">
        <v>-34</v>
      </c>
      <c r="C24" s="4" t="inlineStr">
        <is>
          <t xml:space="preserve"> </t>
        </is>
      </c>
      <c r="D24" s="4" t="inlineStr">
        <is>
          <t xml:space="preserve"> </t>
        </is>
      </c>
      <c r="E24" s="4" t="inlineStr">
        <is>
          <t xml:space="preserve"> </t>
        </is>
      </c>
      <c r="F24" s="4" t="inlineStr">
        <is>
          <t xml:space="preserve"> </t>
        </is>
      </c>
    </row>
    <row r="25">
      <c r="A25" s="4" t="inlineStr">
        <is>
          <t>Issuance of restricted stock award and units</t>
        </is>
      </c>
      <c r="B25" s="8" t="n">
        <v>4</v>
      </c>
      <c r="C25" s="7" t="n">
        <v>-4</v>
      </c>
      <c r="D25" s="4" t="inlineStr">
        <is>
          <t xml:space="preserve"> </t>
        </is>
      </c>
      <c r="E25" s="4" t="inlineStr">
        <is>
          <t xml:space="preserve"> </t>
        </is>
      </c>
      <c r="F25" s="4" t="inlineStr">
        <is>
          <t xml:space="preserve"> </t>
        </is>
      </c>
    </row>
    <row r="26">
      <c r="A26" s="4" t="inlineStr">
        <is>
          <t>Issuance of restricted stock award and units (in shares)</t>
        </is>
      </c>
      <c r="B26" s="7" t="n">
        <v>377</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7" t="n">
        <v>8373</v>
      </c>
      <c r="D27" s="4" t="inlineStr">
        <is>
          <t xml:space="preserve"> </t>
        </is>
      </c>
      <c r="E27" s="4" t="inlineStr">
        <is>
          <t xml:space="preserve"> </t>
        </is>
      </c>
      <c r="F27" s="7" t="n">
        <v>8373</v>
      </c>
    </row>
    <row r="28">
      <c r="A28" s="4" t="inlineStr">
        <is>
          <t>Net Income (Loss)</t>
        </is>
      </c>
      <c r="B28" s="4" t="inlineStr">
        <is>
          <t xml:space="preserve"> </t>
        </is>
      </c>
      <c r="C28" s="4" t="inlineStr">
        <is>
          <t xml:space="preserve"> </t>
        </is>
      </c>
      <c r="D28" s="4" t="inlineStr">
        <is>
          <t xml:space="preserve"> </t>
        </is>
      </c>
      <c r="E28" s="7" t="n">
        <v>-8448</v>
      </c>
      <c r="F28" s="7" t="n">
        <v>-8448</v>
      </c>
    </row>
    <row r="29">
      <c r="A29" s="4" t="inlineStr">
        <is>
          <t>Net unrealized gain (loss) on derivative contracts</t>
        </is>
      </c>
      <c r="B29" s="4" t="inlineStr">
        <is>
          <t xml:space="preserve"> </t>
        </is>
      </c>
      <c r="C29" s="4" t="inlineStr">
        <is>
          <t xml:space="preserve"> </t>
        </is>
      </c>
      <c r="D29" s="7" t="n">
        <v>38</v>
      </c>
      <c r="E29" s="4" t="inlineStr">
        <is>
          <t xml:space="preserve"> </t>
        </is>
      </c>
      <c r="F29" s="7" t="n">
        <v>38</v>
      </c>
    </row>
    <row r="30">
      <c r="A30" s="4" t="inlineStr">
        <is>
          <t>Balance at Dec. 30, 2022</t>
        </is>
      </c>
      <c r="B30" s="8" t="n">
        <v>133</v>
      </c>
      <c r="C30" s="7" t="n">
        <v>177718</v>
      </c>
      <c r="D30" s="7" t="n">
        <v>0</v>
      </c>
      <c r="E30" s="7" t="n">
        <v>3651</v>
      </c>
      <c r="F30" s="8" t="n">
        <v>181502</v>
      </c>
    </row>
    <row r="31">
      <c r="A31" s="4" t="inlineStr">
        <is>
          <t>Balance (in shares) at Dec. 30, 2022</t>
        </is>
      </c>
      <c r="B31" s="7" t="n">
        <v>13296</v>
      </c>
      <c r="C31" s="4" t="inlineStr">
        <is>
          <t xml:space="preserve"> </t>
        </is>
      </c>
      <c r="D31" s="4" t="inlineStr">
        <is>
          <t xml:space="preserve"> </t>
        </is>
      </c>
      <c r="E31" s="4" t="inlineStr">
        <is>
          <t xml:space="preserve"> </t>
        </is>
      </c>
      <c r="F31" s="7" t="n">
        <v>1329600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issued in connection with employee stock purchase plan</t>
        </is>
      </c>
      <c r="B33" s="8" t="n">
        <v>2</v>
      </c>
      <c r="C33" s="7" t="n">
        <v>2779</v>
      </c>
      <c r="D33" s="4" t="inlineStr">
        <is>
          <t xml:space="preserve"> </t>
        </is>
      </c>
      <c r="E33" s="4" t="inlineStr">
        <is>
          <t xml:space="preserve"> </t>
        </is>
      </c>
      <c r="F33" s="8" t="n">
        <v>2781</v>
      </c>
    </row>
    <row r="34">
      <c r="A34" s="4" t="inlineStr">
        <is>
          <t>Shares of common stock issued in connection with employee stock purchase plan (in shares)</t>
        </is>
      </c>
      <c r="B34" s="7" t="n">
        <v>182</v>
      </c>
      <c r="C34" s="4" t="inlineStr">
        <is>
          <t xml:space="preserve"> </t>
        </is>
      </c>
      <c r="D34" s="4" t="inlineStr">
        <is>
          <t xml:space="preserve"> </t>
        </is>
      </c>
      <c r="E34" s="4" t="inlineStr">
        <is>
          <t xml:space="preserve"> </t>
        </is>
      </c>
      <c r="F34" s="4" t="inlineStr">
        <is>
          <t xml:space="preserve"> </t>
        </is>
      </c>
    </row>
    <row r="35">
      <c r="A35" s="4" t="inlineStr">
        <is>
          <t>Shares of common stock issued in connection with incentive stock plan</t>
        </is>
      </c>
      <c r="B35" s="4" t="inlineStr">
        <is>
          <t xml:space="preserve"> </t>
        </is>
      </c>
      <c r="C35" s="7" t="n">
        <v>182</v>
      </c>
      <c r="D35" s="4" t="inlineStr">
        <is>
          <t xml:space="preserve"> </t>
        </is>
      </c>
      <c r="E35" s="4" t="inlineStr">
        <is>
          <t xml:space="preserve"> </t>
        </is>
      </c>
      <c r="F35" s="8" t="n">
        <v>182</v>
      </c>
    </row>
    <row r="36">
      <c r="A36" s="4" t="inlineStr">
        <is>
          <t>Shares of common stock issued in connection with incentive stock plan (in shares)</t>
        </is>
      </c>
      <c r="B36" s="7" t="n">
        <v>19</v>
      </c>
      <c r="C36" s="4" t="inlineStr">
        <is>
          <t xml:space="preserve"> </t>
        </is>
      </c>
      <c r="D36" s="4" t="inlineStr">
        <is>
          <t xml:space="preserve"> </t>
        </is>
      </c>
      <c r="E36" s="4" t="inlineStr">
        <is>
          <t xml:space="preserve"> </t>
        </is>
      </c>
      <c r="F36" s="7" t="n">
        <v>19000</v>
      </c>
    </row>
    <row r="37">
      <c r="A37" s="4" t="inlineStr">
        <is>
          <t>Shares used to pay taxes on stock grants</t>
        </is>
      </c>
      <c r="B37" s="4" t="inlineStr">
        <is>
          <t xml:space="preserve"> </t>
        </is>
      </c>
      <c r="C37" s="7" t="n">
        <v>-205</v>
      </c>
      <c r="D37" s="4" t="inlineStr">
        <is>
          <t xml:space="preserve"> </t>
        </is>
      </c>
      <c r="E37" s="4" t="inlineStr">
        <is>
          <t xml:space="preserve"> </t>
        </is>
      </c>
      <c r="F37" s="8" t="n">
        <v>-205</v>
      </c>
    </row>
    <row r="38">
      <c r="A38" s="4" t="inlineStr">
        <is>
          <t>Shares used to pay taxes on stock grants (in shares)</t>
        </is>
      </c>
      <c r="B38" s="7" t="n">
        <v>-11</v>
      </c>
      <c r="C38" s="4" t="inlineStr">
        <is>
          <t xml:space="preserve"> </t>
        </is>
      </c>
      <c r="D38" s="4" t="inlineStr">
        <is>
          <t xml:space="preserve"> </t>
        </is>
      </c>
      <c r="E38" s="4" t="inlineStr">
        <is>
          <t xml:space="preserve"> </t>
        </is>
      </c>
      <c r="F38" s="4" t="inlineStr">
        <is>
          <t xml:space="preserve"> </t>
        </is>
      </c>
    </row>
    <row r="39">
      <c r="A39" s="4" t="inlineStr">
        <is>
          <t>Issuance of restricted stock award and units</t>
        </is>
      </c>
      <c r="B39" s="8" t="n">
        <v>2</v>
      </c>
      <c r="C39" s="7" t="n">
        <v>-2</v>
      </c>
      <c r="D39" s="4" t="inlineStr">
        <is>
          <t xml:space="preserve"> </t>
        </is>
      </c>
      <c r="E39" s="4" t="inlineStr">
        <is>
          <t xml:space="preserve"> </t>
        </is>
      </c>
      <c r="F39" s="4" t="inlineStr">
        <is>
          <t xml:space="preserve"> </t>
        </is>
      </c>
    </row>
    <row r="40">
      <c r="A40" s="4" t="inlineStr">
        <is>
          <t>Issuance of restricted stock award and units (in shares)</t>
        </is>
      </c>
      <c r="B40" s="7" t="n">
        <v>196</v>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4" t="inlineStr">
        <is>
          <t xml:space="preserve"> </t>
        </is>
      </c>
      <c r="C41" s="7" t="n">
        <v>5323</v>
      </c>
      <c r="D41" s="4" t="inlineStr">
        <is>
          <t xml:space="preserve"> </t>
        </is>
      </c>
      <c r="E41" s="4" t="inlineStr">
        <is>
          <t xml:space="preserve"> </t>
        </is>
      </c>
      <c r="F41" s="7" t="n">
        <v>5323</v>
      </c>
    </row>
    <row r="42">
      <c r="A42" s="4" t="inlineStr">
        <is>
          <t>Net Income (Loss)</t>
        </is>
      </c>
      <c r="B42" s="4" t="inlineStr">
        <is>
          <t xml:space="preserve"> </t>
        </is>
      </c>
      <c r="C42" s="4" t="inlineStr">
        <is>
          <t xml:space="preserve"> </t>
        </is>
      </c>
      <c r="D42" s="4" t="inlineStr">
        <is>
          <t xml:space="preserve"> </t>
        </is>
      </c>
      <c r="E42" s="7" t="n">
        <v>10926</v>
      </c>
      <c r="F42" s="7" t="n">
        <v>10926</v>
      </c>
    </row>
    <row r="43">
      <c r="A43" s="4" t="inlineStr">
        <is>
          <t>Net unrealized gain (loss) on derivative contracts</t>
        </is>
      </c>
      <c r="B43" s="4" t="inlineStr">
        <is>
          <t xml:space="preserve"> </t>
        </is>
      </c>
      <c r="C43" s="4" t="inlineStr">
        <is>
          <t xml:space="preserve"> </t>
        </is>
      </c>
      <c r="D43" s="7" t="n">
        <v>-664</v>
      </c>
      <c r="E43" s="4" t="inlineStr">
        <is>
          <t xml:space="preserve"> </t>
        </is>
      </c>
      <c r="F43" s="7" t="n">
        <v>-664</v>
      </c>
    </row>
    <row r="44">
      <c r="A44" s="4" t="inlineStr">
        <is>
          <t>Balance at Dec. 29, 2023</t>
        </is>
      </c>
      <c r="B44" s="8" t="n">
        <v>137</v>
      </c>
      <c r="C44" s="8" t="n">
        <v>185795</v>
      </c>
      <c r="D44" s="8" t="n">
        <v>-664</v>
      </c>
      <c r="E44" s="8" t="n">
        <v>14577</v>
      </c>
      <c r="F44" s="8" t="n">
        <v>199845</v>
      </c>
    </row>
    <row r="45">
      <c r="A45" s="4" t="inlineStr">
        <is>
          <t>Balance (in shares) at Dec. 29, 2023</t>
        </is>
      </c>
      <c r="B45" s="7" t="n">
        <v>13682</v>
      </c>
      <c r="C45" s="4" t="inlineStr">
        <is>
          <t xml:space="preserve"> </t>
        </is>
      </c>
      <c r="D45" s="4" t="inlineStr">
        <is>
          <t xml:space="preserve"> </t>
        </is>
      </c>
      <c r="E45" s="4" t="inlineStr">
        <is>
          <t xml:space="preserve"> </t>
        </is>
      </c>
      <c r="F45" s="7" t="n">
        <v>1368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42" customWidth="1" min="2" max="2"/>
  </cols>
  <sheetData>
    <row r="1">
      <c r="A1" s="1" t="inlineStr">
        <is>
          <t>DERIVATIVE FINANCIAL INSTRUMENTS - Fair Value (Details) $ in Thousands</t>
        </is>
      </c>
      <c r="B1" s="2" t="inlineStr">
        <is>
          <t>Dec. 29, 2023 USD ($)</t>
        </is>
      </c>
    </row>
    <row r="2">
      <c r="A2" s="3" t="inlineStr">
        <is>
          <t>Derivative Assets</t>
        </is>
      </c>
      <c r="B2" s="4" t="inlineStr">
        <is>
          <t xml:space="preserve"> </t>
        </is>
      </c>
    </row>
    <row r="3">
      <c r="A3" s="4" t="inlineStr">
        <is>
          <t>Derivative asset, current</t>
        </is>
      </c>
      <c r="B3" s="8" t="n">
        <v>46</v>
      </c>
    </row>
    <row r="4">
      <c r="A4" s="4" t="inlineStr">
        <is>
          <t>Derivative Asset, Current, Statement of Financial Position</t>
        </is>
      </c>
      <c r="B4" s="4" t="inlineStr">
        <is>
          <t>Prepaid expenses and other current assets</t>
        </is>
      </c>
    </row>
    <row r="5">
      <c r="A5" s="3" t="inlineStr">
        <is>
          <t>Derivative Liabilities</t>
        </is>
      </c>
      <c r="B5" s="4" t="inlineStr">
        <is>
          <t xml:space="preserve"> </t>
        </is>
      </c>
    </row>
    <row r="6">
      <c r="A6" s="4" t="inlineStr">
        <is>
          <t>Derivative liability, noncurrent</t>
        </is>
      </c>
      <c r="B6" s="8" t="n">
        <v>-887</v>
      </c>
    </row>
    <row r="7">
      <c r="A7" s="4" t="inlineStr">
        <is>
          <t>Derivative Liability, Noncurrent, Statement of Financial Position</t>
        </is>
      </c>
      <c r="B7" s="4" t="inlineStr">
        <is>
          <t>Other non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ccumulated Other Comprehensive Income (Loss) (Details) - USD ($) $ in Thousands</t>
        </is>
      </c>
      <c r="B1" s="2" t="inlineStr">
        <is>
          <t>12 Months Ended</t>
        </is>
      </c>
    </row>
    <row r="2">
      <c r="B2" s="2" t="inlineStr">
        <is>
          <t>Dec. 29, 2023</t>
        </is>
      </c>
      <c r="C2" s="2" t="inlineStr">
        <is>
          <t>Dec. 30,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8" t="n">
        <v>181502</v>
      </c>
      <c r="C4" s="8" t="n">
        <v>179221</v>
      </c>
      <c r="D4" s="8" t="n">
        <v>169164</v>
      </c>
    </row>
    <row r="5">
      <c r="A5" s="4" t="inlineStr">
        <is>
          <t>Other comprehensive income (loss)</t>
        </is>
      </c>
      <c r="B5" s="7" t="n">
        <v>-664</v>
      </c>
      <c r="C5" s="7" t="n">
        <v>38</v>
      </c>
      <c r="D5" s="7" t="n">
        <v>450</v>
      </c>
    </row>
    <row r="6">
      <c r="A6" s="4" t="inlineStr">
        <is>
          <t>Balance</t>
        </is>
      </c>
      <c r="B6" s="7" t="n">
        <v>199845</v>
      </c>
      <c r="C6" s="7" t="n">
        <v>181502</v>
      </c>
      <c r="D6" s="7" t="n">
        <v>179221</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t>
        </is>
      </c>
      <c r="B9" s="7" t="n">
        <v>0</v>
      </c>
      <c r="C9" s="7" t="n">
        <v>-38</v>
      </c>
      <c r="D9" s="7" t="n">
        <v>-488</v>
      </c>
    </row>
    <row r="10">
      <c r="A10" s="4" t="inlineStr">
        <is>
          <t>Other comprehensive loss before reclassifications</t>
        </is>
      </c>
      <c r="B10" s="7" t="n">
        <v>-841</v>
      </c>
      <c r="C10" s="4" t="inlineStr">
        <is>
          <t xml:space="preserve"> </t>
        </is>
      </c>
      <c r="D10" s="4" t="inlineStr">
        <is>
          <t xml:space="preserve"> </t>
        </is>
      </c>
    </row>
    <row r="11">
      <c r="A11" s="4" t="inlineStr">
        <is>
          <t>Amounts reclassified from accumulated other comprehensive income: income tax benefit (expense) related to derivative instruments</t>
        </is>
      </c>
      <c r="B11" s="7" t="n">
        <v>177</v>
      </c>
      <c r="C11" s="4" t="inlineStr">
        <is>
          <t xml:space="preserve"> </t>
        </is>
      </c>
      <c r="D11" s="4" t="inlineStr">
        <is>
          <t xml:space="preserve"> </t>
        </is>
      </c>
    </row>
    <row r="12">
      <c r="A12" s="4" t="inlineStr">
        <is>
          <t>Other comprehensive income (loss)</t>
        </is>
      </c>
      <c r="B12" s="7" t="n">
        <v>-664</v>
      </c>
      <c r="C12" s="7" t="n">
        <v>38</v>
      </c>
      <c r="D12" s="7" t="n">
        <v>450</v>
      </c>
    </row>
    <row r="13">
      <c r="A13" s="4" t="inlineStr">
        <is>
          <t>Balance</t>
        </is>
      </c>
      <c r="B13" s="7" t="n">
        <v>-664</v>
      </c>
      <c r="C13" s="7" t="n">
        <v>0</v>
      </c>
      <c r="D13" s="8" t="n">
        <v>-38</v>
      </c>
    </row>
    <row r="14">
      <c r="A14" s="4" t="inlineStr">
        <is>
          <t>Gain (Loss) on Derivative Instru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t>
        </is>
      </c>
      <c r="B16" s="7" t="n">
        <v>0</v>
      </c>
      <c r="C16" s="4" t="inlineStr">
        <is>
          <t xml:space="preserve"> </t>
        </is>
      </c>
      <c r="D16" s="4" t="inlineStr">
        <is>
          <t xml:space="preserve"> </t>
        </is>
      </c>
    </row>
    <row r="17">
      <c r="A17" s="4" t="inlineStr">
        <is>
          <t>Other comprehensive loss before reclassifications</t>
        </is>
      </c>
      <c r="B17" s="7" t="n">
        <v>-841</v>
      </c>
      <c r="C17" s="4" t="inlineStr">
        <is>
          <t xml:space="preserve"> </t>
        </is>
      </c>
      <c r="D17" s="4" t="inlineStr">
        <is>
          <t xml:space="preserve"> </t>
        </is>
      </c>
    </row>
    <row r="18">
      <c r="A18" s="4" t="inlineStr">
        <is>
          <t>Amounts reclassified from accumulated other comprehensive income: income tax benefit (expense) related to derivative instruments</t>
        </is>
      </c>
      <c r="B18" s="7" t="n">
        <v>177</v>
      </c>
      <c r="C18" s="4" t="inlineStr">
        <is>
          <t xml:space="preserve"> </t>
        </is>
      </c>
      <c r="D18" s="4" t="inlineStr">
        <is>
          <t xml:space="preserve"> </t>
        </is>
      </c>
    </row>
    <row r="19">
      <c r="A19" s="4" t="inlineStr">
        <is>
          <t>Other comprehensive income (loss)</t>
        </is>
      </c>
      <c r="B19" s="7" t="n">
        <v>-664</v>
      </c>
      <c r="C19" s="4" t="inlineStr">
        <is>
          <t xml:space="preserve"> </t>
        </is>
      </c>
      <c r="D19" s="4" t="inlineStr">
        <is>
          <t xml:space="preserve"> </t>
        </is>
      </c>
    </row>
    <row r="20">
      <c r="A20" s="4" t="inlineStr">
        <is>
          <t>Balance</t>
        </is>
      </c>
      <c r="B20" s="8" t="n">
        <v>-664</v>
      </c>
      <c r="C20" s="8" t="n">
        <v>0</v>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S - Composition (Details) - USD ($) $ in Thousands</t>
        </is>
      </c>
      <c r="B1" s="2" t="inlineStr">
        <is>
          <t>Dec. 29, 2023</t>
        </is>
      </c>
      <c r="C1" s="2" t="inlineStr">
        <is>
          <t>Dec. 30, 2022</t>
        </is>
      </c>
    </row>
    <row r="2">
      <c r="A2" s="3" t="inlineStr">
        <is>
          <t>Debt Obligations</t>
        </is>
      </c>
      <c r="B2" s="4" t="inlineStr">
        <is>
          <t xml:space="preserve"> </t>
        </is>
      </c>
      <c r="C2" s="4" t="inlineStr">
        <is>
          <t xml:space="preserve"> </t>
        </is>
      </c>
    </row>
    <row r="3">
      <c r="A3" s="4" t="inlineStr">
        <is>
          <t>Total debt</t>
        </is>
      </c>
      <c r="B3" s="8" t="n">
        <v>98452</v>
      </c>
      <c r="C3" s="8" t="n">
        <v>107958</v>
      </c>
    </row>
    <row r="4">
      <c r="A4" s="4" t="inlineStr">
        <is>
          <t>Issuance costs and debt discounts</t>
        </is>
      </c>
      <c r="B4" s="7" t="n">
        <v>-1021</v>
      </c>
      <c r="C4" s="7" t="n">
        <v>-511</v>
      </c>
    </row>
    <row r="5">
      <c r="A5" s="4" t="inlineStr">
        <is>
          <t>Subtotal - long term debt</t>
        </is>
      </c>
      <c r="B5" s="7" t="n">
        <v>97431</v>
      </c>
      <c r="C5" s="7" t="n">
        <v>107447</v>
      </c>
    </row>
    <row r="6">
      <c r="A6" s="4" t="inlineStr">
        <is>
          <t>Notes Payable to Banks | Term Loan</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Total debt</t>
        </is>
      </c>
      <c r="B8" s="7" t="n">
        <v>98125</v>
      </c>
      <c r="C8" s="4" t="inlineStr">
        <is>
          <t xml:space="preserve"> </t>
        </is>
      </c>
    </row>
    <row r="9">
      <c r="A9" s="4" t="inlineStr">
        <is>
          <t>Issuance costs and debt discounts</t>
        </is>
      </c>
      <c r="B9" s="7" t="n">
        <v>-1000</v>
      </c>
      <c r="C9" s="4" t="inlineStr">
        <is>
          <t xml:space="preserve"> </t>
        </is>
      </c>
    </row>
    <row r="10">
      <c r="A10" s="4" t="inlineStr">
        <is>
          <t>Notes Payable to Banks | Term A Loan</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Total debt</t>
        </is>
      </c>
      <c r="B12" s="4" t="inlineStr">
        <is>
          <t xml:space="preserve"> </t>
        </is>
      </c>
      <c r="C12" s="7" t="n">
        <v>65000</v>
      </c>
    </row>
    <row r="13">
      <c r="A13" s="4" t="inlineStr">
        <is>
          <t>Notes Payable to Banks | Delayed Draw Term Loan Facility</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Total debt</t>
        </is>
      </c>
      <c r="B15" s="4" t="inlineStr">
        <is>
          <t xml:space="preserve"> </t>
        </is>
      </c>
      <c r="C15" s="7" t="n">
        <v>41000</v>
      </c>
    </row>
    <row r="16">
      <c r="A16" s="4" t="inlineStr">
        <is>
          <t>Notes Payable, Other Payables | Other Debt</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Total debt</t>
        </is>
      </c>
      <c r="B18" s="8" t="n">
        <v>327</v>
      </c>
      <c r="C18" s="8" t="n">
        <v>1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Dec. 29, 2023</t>
        </is>
      </c>
      <c r="C1" s="2" t="inlineStr">
        <is>
          <t>Dec. 30, 2022</t>
        </is>
      </c>
    </row>
    <row r="2">
      <c r="A2" s="3" t="inlineStr">
        <is>
          <t>Debt Obligations</t>
        </is>
      </c>
      <c r="B2" s="4" t="inlineStr">
        <is>
          <t xml:space="preserve"> </t>
        </is>
      </c>
      <c r="C2" s="4" t="inlineStr">
        <is>
          <t xml:space="preserve"> </t>
        </is>
      </c>
    </row>
    <row r="3">
      <c r="A3" s="4" t="inlineStr">
        <is>
          <t>Subtotal</t>
        </is>
      </c>
      <c r="B3" s="8" t="n">
        <v>97431</v>
      </c>
      <c r="C3" s="8" t="n">
        <v>107447</v>
      </c>
    </row>
    <row r="4">
      <c r="A4" s="4" t="inlineStr">
        <is>
          <t>Less current portion of long-term debt</t>
        </is>
      </c>
      <c r="B4" s="7" t="n">
        <v>8452</v>
      </c>
      <c r="C4" s="7" t="n">
        <v>16903</v>
      </c>
    </row>
    <row r="5">
      <c r="A5" s="4" t="inlineStr">
        <is>
          <t>Long-term debt portion</t>
        </is>
      </c>
      <c r="B5" s="8" t="n">
        <v>88979</v>
      </c>
      <c r="C5" s="8" t="n">
        <v>90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New Credit Facilities (Details) - USD ($) $ in Thousands</t>
        </is>
      </c>
      <c r="B1" s="2" t="inlineStr">
        <is>
          <t>Sep. 29, 2023</t>
        </is>
      </c>
      <c r="C1" s="2" t="inlineStr">
        <is>
          <t>Dec. 29, 2023</t>
        </is>
      </c>
      <c r="D1" s="2" t="inlineStr">
        <is>
          <t>Dec. 30, 2022</t>
        </is>
      </c>
    </row>
    <row r="2">
      <c r="A2" s="3" t="inlineStr">
        <is>
          <t>Debt Obligations</t>
        </is>
      </c>
      <c r="B2" s="4" t="inlineStr">
        <is>
          <t xml:space="preserve"> </t>
        </is>
      </c>
      <c r="C2" s="4" t="inlineStr">
        <is>
          <t xml:space="preserve"> </t>
        </is>
      </c>
      <c r="D2" s="4" t="inlineStr">
        <is>
          <t xml:space="preserve"> </t>
        </is>
      </c>
    </row>
    <row r="3">
      <c r="A3" s="4" t="inlineStr">
        <is>
          <t>Debt issuance costs</t>
        </is>
      </c>
      <c r="B3" s="4" t="inlineStr">
        <is>
          <t xml:space="preserve"> </t>
        </is>
      </c>
      <c r="C3" s="8" t="n">
        <v>1021</v>
      </c>
      <c r="D3" s="8" t="n">
        <v>511</v>
      </c>
    </row>
    <row r="4">
      <c r="A4" s="4" t="inlineStr">
        <is>
          <t>Notes Payable to Banks | New Credit Facilities</t>
        </is>
      </c>
      <c r="B4" s="4" t="inlineStr">
        <is>
          <t xml:space="preserve"> </t>
        </is>
      </c>
      <c r="C4" s="4" t="inlineStr">
        <is>
          <t xml:space="preserve"> </t>
        </is>
      </c>
      <c r="D4" s="4" t="inlineStr">
        <is>
          <t xml:space="preserve"> </t>
        </is>
      </c>
    </row>
    <row r="5">
      <c r="A5" s="3" t="inlineStr">
        <is>
          <t>Debt Obligations</t>
        </is>
      </c>
      <c r="B5" s="4" t="inlineStr">
        <is>
          <t xml:space="preserve"> </t>
        </is>
      </c>
      <c r="C5" s="4" t="inlineStr">
        <is>
          <t xml:space="preserve"> </t>
        </is>
      </c>
      <c r="D5" s="4" t="inlineStr">
        <is>
          <t xml:space="preserve"> </t>
        </is>
      </c>
    </row>
    <row r="6">
      <c r="A6" s="4" t="inlineStr">
        <is>
          <t>Composite interest rate (as a percent)</t>
        </is>
      </c>
      <c r="B6" s="4" t="inlineStr">
        <is>
          <t xml:space="preserve"> </t>
        </is>
      </c>
      <c r="C6" s="10" t="n">
        <v>0.08500000000000001</v>
      </c>
      <c r="D6" s="4" t="inlineStr">
        <is>
          <t xml:space="preserve"> </t>
        </is>
      </c>
    </row>
    <row r="7">
      <c r="A7" s="4" t="inlineStr">
        <is>
          <t>Notes Payable to Banks | New Credit Facilities | Base Rate | Minimum</t>
        </is>
      </c>
      <c r="B7" s="4" t="inlineStr">
        <is>
          <t xml:space="preserve"> </t>
        </is>
      </c>
      <c r="C7" s="4" t="inlineStr">
        <is>
          <t xml:space="preserve"> </t>
        </is>
      </c>
      <c r="D7" s="4" t="inlineStr">
        <is>
          <t xml:space="preserve"> </t>
        </is>
      </c>
    </row>
    <row r="8">
      <c r="A8" s="3" t="inlineStr">
        <is>
          <t>Debt Obligations</t>
        </is>
      </c>
      <c r="B8" s="4" t="inlineStr">
        <is>
          <t xml:space="preserve"> </t>
        </is>
      </c>
      <c r="C8" s="4" t="inlineStr">
        <is>
          <t xml:space="preserve"> </t>
        </is>
      </c>
      <c r="D8" s="4" t="inlineStr">
        <is>
          <t xml:space="preserve"> </t>
        </is>
      </c>
    </row>
    <row r="9">
      <c r="A9" s="4" t="inlineStr">
        <is>
          <t>Spread on floating interest rate (as a percent)</t>
        </is>
      </c>
      <c r="B9" s="10" t="n">
        <v>0.0075</v>
      </c>
      <c r="C9" s="4" t="inlineStr">
        <is>
          <t xml:space="preserve"> </t>
        </is>
      </c>
      <c r="D9" s="4" t="inlineStr">
        <is>
          <t xml:space="preserve"> </t>
        </is>
      </c>
    </row>
    <row r="10">
      <c r="A10" s="4" t="inlineStr">
        <is>
          <t>Interest rate (as a percent)</t>
        </is>
      </c>
      <c r="B10" s="9" t="n">
        <v>0</v>
      </c>
      <c r="C10" s="4" t="inlineStr">
        <is>
          <t xml:space="preserve"> </t>
        </is>
      </c>
      <c r="D10" s="4" t="inlineStr">
        <is>
          <t xml:space="preserve"> </t>
        </is>
      </c>
    </row>
    <row r="11">
      <c r="A11" s="4" t="inlineStr">
        <is>
          <t>Notes Payable to Banks | New Credit Facilities | Base Rate | Maximum</t>
        </is>
      </c>
      <c r="B11" s="4" t="inlineStr">
        <is>
          <t xml:space="preserve"> </t>
        </is>
      </c>
      <c r="C11" s="4" t="inlineStr">
        <is>
          <t xml:space="preserve"> </t>
        </is>
      </c>
      <c r="D11" s="4" t="inlineStr">
        <is>
          <t xml:space="preserve"> </t>
        </is>
      </c>
    </row>
    <row r="12">
      <c r="A12" s="3" t="inlineStr">
        <is>
          <t>Debt Obligations</t>
        </is>
      </c>
      <c r="B12" s="4" t="inlineStr">
        <is>
          <t xml:space="preserve"> </t>
        </is>
      </c>
      <c r="C12" s="4" t="inlineStr">
        <is>
          <t xml:space="preserve"> </t>
        </is>
      </c>
      <c r="D12" s="4" t="inlineStr">
        <is>
          <t xml:space="preserve"> </t>
        </is>
      </c>
    </row>
    <row r="13">
      <c r="A13" s="4" t="inlineStr">
        <is>
          <t>Spread on floating interest rate (as a percent)</t>
        </is>
      </c>
      <c r="B13" s="9" t="n">
        <v>0.02</v>
      </c>
      <c r="C13" s="4" t="inlineStr">
        <is>
          <t xml:space="preserve"> </t>
        </is>
      </c>
      <c r="D13" s="4" t="inlineStr">
        <is>
          <t xml:space="preserve"> </t>
        </is>
      </c>
    </row>
    <row r="14">
      <c r="A14" s="4" t="inlineStr">
        <is>
          <t>Notes Payable to Banks | New Credit Facilities | Secured Overnight Financing Rate (SOFR) Overnight Index Swap Rate | Minimum</t>
        </is>
      </c>
      <c r="B14" s="4" t="inlineStr">
        <is>
          <t xml:space="preserve"> </t>
        </is>
      </c>
      <c r="C14" s="4" t="inlineStr">
        <is>
          <t xml:space="preserve"> </t>
        </is>
      </c>
      <c r="D14" s="4" t="inlineStr">
        <is>
          <t xml:space="preserve"> </t>
        </is>
      </c>
    </row>
    <row r="15">
      <c r="A15" s="3" t="inlineStr">
        <is>
          <t>Debt Obligations</t>
        </is>
      </c>
      <c r="B15" s="4" t="inlineStr">
        <is>
          <t xml:space="preserve"> </t>
        </is>
      </c>
      <c r="C15" s="4" t="inlineStr">
        <is>
          <t xml:space="preserve"> </t>
        </is>
      </c>
      <c r="D15" s="4" t="inlineStr">
        <is>
          <t xml:space="preserve"> </t>
        </is>
      </c>
    </row>
    <row r="16">
      <c r="A16" s="4" t="inlineStr">
        <is>
          <t>Spread on floating interest rate (as a percent)</t>
        </is>
      </c>
      <c r="B16" s="10" t="n">
        <v>0.0175</v>
      </c>
      <c r="C16" s="4" t="inlineStr">
        <is>
          <t xml:space="preserve"> </t>
        </is>
      </c>
      <c r="D16" s="4" t="inlineStr">
        <is>
          <t xml:space="preserve"> </t>
        </is>
      </c>
    </row>
    <row r="17">
      <c r="A17" s="4" t="inlineStr">
        <is>
          <t>Interest rate (as a percent)</t>
        </is>
      </c>
      <c r="B17" s="9" t="n">
        <v>0</v>
      </c>
      <c r="C17" s="4" t="inlineStr">
        <is>
          <t xml:space="preserve"> </t>
        </is>
      </c>
      <c r="D17" s="4" t="inlineStr">
        <is>
          <t xml:space="preserve"> </t>
        </is>
      </c>
    </row>
    <row r="18">
      <c r="A18" s="4" t="inlineStr">
        <is>
          <t>Notes Payable to Banks | New Credit Facilities | Secured Overnight Financing Rate (SOFR) Overnight Index Swap Rate | Maximum</t>
        </is>
      </c>
      <c r="B18" s="4" t="inlineStr">
        <is>
          <t xml:space="preserve"> </t>
        </is>
      </c>
      <c r="C18" s="4" t="inlineStr">
        <is>
          <t xml:space="preserve"> </t>
        </is>
      </c>
      <c r="D18" s="4" t="inlineStr">
        <is>
          <t xml:space="preserve"> </t>
        </is>
      </c>
    </row>
    <row r="19">
      <c r="A19" s="3" t="inlineStr">
        <is>
          <t>Debt Obligations</t>
        </is>
      </c>
      <c r="B19" s="4" t="inlineStr">
        <is>
          <t xml:space="preserve"> </t>
        </is>
      </c>
      <c r="C19" s="4" t="inlineStr">
        <is>
          <t xml:space="preserve"> </t>
        </is>
      </c>
      <c r="D19" s="4" t="inlineStr">
        <is>
          <t xml:space="preserve"> </t>
        </is>
      </c>
    </row>
    <row r="20">
      <c r="A20" s="4" t="inlineStr">
        <is>
          <t>Spread on floating interest rate (as a percent)</t>
        </is>
      </c>
      <c r="B20" s="9" t="n">
        <v>0.03</v>
      </c>
      <c r="C20" s="4" t="inlineStr">
        <is>
          <t xml:space="preserve"> </t>
        </is>
      </c>
      <c r="D20" s="4" t="inlineStr">
        <is>
          <t xml:space="preserve"> </t>
        </is>
      </c>
    </row>
    <row r="21">
      <c r="A21" s="4" t="inlineStr">
        <is>
          <t>Notes Payable to Banks | Term Loan</t>
        </is>
      </c>
      <c r="B21" s="4" t="inlineStr">
        <is>
          <t xml:space="preserve"> </t>
        </is>
      </c>
      <c r="C21" s="4" t="inlineStr">
        <is>
          <t xml:space="preserve"> </t>
        </is>
      </c>
      <c r="D21" s="4" t="inlineStr">
        <is>
          <t xml:space="preserve"> </t>
        </is>
      </c>
    </row>
    <row r="22">
      <c r="A22" s="3" t="inlineStr">
        <is>
          <t>Debt Obligations</t>
        </is>
      </c>
      <c r="B22" s="4" t="inlineStr">
        <is>
          <t xml:space="preserve"> </t>
        </is>
      </c>
      <c r="C22" s="4" t="inlineStr">
        <is>
          <t xml:space="preserve"> </t>
        </is>
      </c>
      <c r="D22" s="4" t="inlineStr">
        <is>
          <t xml:space="preserve"> </t>
        </is>
      </c>
    </row>
    <row r="23">
      <c r="A23" s="4" t="inlineStr">
        <is>
          <t>Initial outstanding principal</t>
        </is>
      </c>
      <c r="B23" s="8" t="n">
        <v>100000</v>
      </c>
      <c r="C23" s="4" t="inlineStr">
        <is>
          <t xml:space="preserve"> </t>
        </is>
      </c>
      <c r="D23" s="4" t="inlineStr">
        <is>
          <t xml:space="preserve"> </t>
        </is>
      </c>
    </row>
    <row r="24">
      <c r="A24" s="4" t="inlineStr">
        <is>
          <t>Annual amortization of debt (as a percent)</t>
        </is>
      </c>
      <c r="B24" s="10" t="n">
        <v>0.075</v>
      </c>
      <c r="C24" s="4" t="inlineStr">
        <is>
          <t xml:space="preserve"> </t>
        </is>
      </c>
      <c r="D24" s="4" t="inlineStr">
        <is>
          <t xml:space="preserve"> </t>
        </is>
      </c>
    </row>
    <row r="25">
      <c r="A25" s="4" t="inlineStr">
        <is>
          <t>Amortization of debt for second and third years (as a percent)</t>
        </is>
      </c>
      <c r="B25" s="9" t="n">
        <v>0.1</v>
      </c>
      <c r="C25" s="4" t="inlineStr">
        <is>
          <t xml:space="preserve"> </t>
        </is>
      </c>
      <c r="D25" s="4" t="inlineStr">
        <is>
          <t xml:space="preserve"> </t>
        </is>
      </c>
    </row>
    <row r="26">
      <c r="A26" s="4" t="inlineStr">
        <is>
          <t>Debt issuance costs</t>
        </is>
      </c>
      <c r="B26" s="4" t="inlineStr">
        <is>
          <t xml:space="preserve"> </t>
        </is>
      </c>
      <c r="C26" s="8" t="n">
        <v>1000</v>
      </c>
      <c r="D26" s="4" t="inlineStr">
        <is>
          <t xml:space="preserve"> </t>
        </is>
      </c>
    </row>
    <row r="27">
      <c r="A27" s="4" t="inlineStr">
        <is>
          <t>Notes Payable to Banks | Revolving credit facility</t>
        </is>
      </c>
      <c r="B27" s="4" t="inlineStr">
        <is>
          <t xml:space="preserve"> </t>
        </is>
      </c>
      <c r="C27" s="4" t="inlineStr">
        <is>
          <t xml:space="preserve"> </t>
        </is>
      </c>
      <c r="D27" s="4" t="inlineStr">
        <is>
          <t xml:space="preserve"> </t>
        </is>
      </c>
    </row>
    <row r="28">
      <c r="A28" s="3" t="inlineStr">
        <is>
          <t>Debt Obligations</t>
        </is>
      </c>
      <c r="B28" s="4" t="inlineStr">
        <is>
          <t xml:space="preserve"> </t>
        </is>
      </c>
      <c r="C28" s="4" t="inlineStr">
        <is>
          <t xml:space="preserve"> </t>
        </is>
      </c>
      <c r="D28" s="4" t="inlineStr">
        <is>
          <t xml:space="preserve"> </t>
        </is>
      </c>
    </row>
    <row r="29">
      <c r="A29" s="4" t="inlineStr">
        <is>
          <t>Initial outstanding principal</t>
        </is>
      </c>
      <c r="B29" s="8" t="n">
        <v>50000</v>
      </c>
      <c r="C29" s="4" t="inlineStr">
        <is>
          <t xml:space="preserve"> </t>
        </is>
      </c>
      <c r="D29" s="4" t="inlineStr">
        <is>
          <t xml:space="preserve"> </t>
        </is>
      </c>
    </row>
    <row r="30">
      <c r="A30" s="4" t="inlineStr">
        <is>
          <t>Contingent increase in aggregate maximum borrowing capacity</t>
        </is>
      </c>
      <c r="B30" s="8" t="n">
        <v>75000</v>
      </c>
      <c r="C30" s="4" t="inlineStr">
        <is>
          <t xml:space="preserve"> </t>
        </is>
      </c>
      <c r="D30" s="4" t="inlineStr">
        <is>
          <t xml:space="preserve"> </t>
        </is>
      </c>
    </row>
    <row r="31">
      <c r="A31" s="4" t="inlineStr">
        <is>
          <t>Line of credit issuance costs</t>
        </is>
      </c>
      <c r="B31" s="4" t="inlineStr">
        <is>
          <t xml:space="preserve"> </t>
        </is>
      </c>
      <c r="C31" s="7" t="n">
        <v>500</v>
      </c>
      <c r="D31" s="4" t="inlineStr">
        <is>
          <t xml:space="preserve"> </t>
        </is>
      </c>
    </row>
    <row r="32">
      <c r="A32" s="4" t="inlineStr">
        <is>
          <t>Notes Payable to Banks | Revolving credit facility | Minimum</t>
        </is>
      </c>
      <c r="B32" s="4" t="inlineStr">
        <is>
          <t xml:space="preserve"> </t>
        </is>
      </c>
      <c r="C32" s="4" t="inlineStr">
        <is>
          <t xml:space="preserve"> </t>
        </is>
      </c>
      <c r="D32" s="4" t="inlineStr">
        <is>
          <t xml:space="preserve"> </t>
        </is>
      </c>
    </row>
    <row r="33">
      <c r="A33" s="3" t="inlineStr">
        <is>
          <t>Debt Obligations</t>
        </is>
      </c>
      <c r="B33" s="4" t="inlineStr">
        <is>
          <t xml:space="preserve"> </t>
        </is>
      </c>
      <c r="C33" s="4" t="inlineStr">
        <is>
          <t xml:space="preserve"> </t>
        </is>
      </c>
      <c r="D33" s="4" t="inlineStr">
        <is>
          <t xml:space="preserve"> </t>
        </is>
      </c>
    </row>
    <row r="34">
      <c r="A34" s="4" t="inlineStr">
        <is>
          <t>Commitment fee (as a percent)</t>
        </is>
      </c>
      <c r="B34" s="10" t="n">
        <v>0.002</v>
      </c>
      <c r="C34" s="4" t="inlineStr">
        <is>
          <t xml:space="preserve"> </t>
        </is>
      </c>
      <c r="D34" s="4" t="inlineStr">
        <is>
          <t xml:space="preserve"> </t>
        </is>
      </c>
    </row>
    <row r="35">
      <c r="A35" s="4" t="inlineStr">
        <is>
          <t>Notes Payable to Banks | Revolving credit facility | Maximum</t>
        </is>
      </c>
      <c r="B35" s="4" t="inlineStr">
        <is>
          <t xml:space="preserve"> </t>
        </is>
      </c>
      <c r="C35" s="4" t="inlineStr">
        <is>
          <t xml:space="preserve"> </t>
        </is>
      </c>
      <c r="D35" s="4" t="inlineStr">
        <is>
          <t xml:space="preserve"> </t>
        </is>
      </c>
    </row>
    <row r="36">
      <c r="A36" s="3" t="inlineStr">
        <is>
          <t>Debt Obligations</t>
        </is>
      </c>
      <c r="B36" s="4" t="inlineStr">
        <is>
          <t xml:space="preserve"> </t>
        </is>
      </c>
      <c r="C36" s="4" t="inlineStr">
        <is>
          <t xml:space="preserve"> </t>
        </is>
      </c>
      <c r="D36" s="4" t="inlineStr">
        <is>
          <t xml:space="preserve"> </t>
        </is>
      </c>
    </row>
    <row r="37">
      <c r="A37" s="4" t="inlineStr">
        <is>
          <t>Commitment fee (as a percent)</t>
        </is>
      </c>
      <c r="B37" s="10" t="n">
        <v>0.004</v>
      </c>
      <c r="C37" s="4" t="inlineStr">
        <is>
          <t xml:space="preserve"> </t>
        </is>
      </c>
      <c r="D37" s="4" t="inlineStr">
        <is>
          <t xml:space="preserve"> </t>
        </is>
      </c>
    </row>
    <row r="38">
      <c r="A38" s="4" t="inlineStr">
        <is>
          <t>Notes Payable to Banks | Letter of credit</t>
        </is>
      </c>
      <c r="B38" s="4" t="inlineStr">
        <is>
          <t xml:space="preserve"> </t>
        </is>
      </c>
      <c r="C38" s="4" t="inlineStr">
        <is>
          <t xml:space="preserve"> </t>
        </is>
      </c>
      <c r="D38" s="4" t="inlineStr">
        <is>
          <t xml:space="preserve"> </t>
        </is>
      </c>
    </row>
    <row r="39">
      <c r="A39" s="3" t="inlineStr">
        <is>
          <t>Debt Obligations</t>
        </is>
      </c>
      <c r="B39" s="4" t="inlineStr">
        <is>
          <t xml:space="preserve"> </t>
        </is>
      </c>
      <c r="C39" s="4" t="inlineStr">
        <is>
          <t xml:space="preserve"> </t>
        </is>
      </c>
      <c r="D39" s="4" t="inlineStr">
        <is>
          <t xml:space="preserve"> </t>
        </is>
      </c>
    </row>
    <row r="40">
      <c r="A40" s="4" t="inlineStr">
        <is>
          <t>Letters of credit issued</t>
        </is>
      </c>
      <c r="B40" s="4" t="inlineStr">
        <is>
          <t xml:space="preserve"> </t>
        </is>
      </c>
      <c r="C40" s="8" t="n">
        <v>4100</v>
      </c>
      <c r="D40" s="4" t="inlineStr">
        <is>
          <t xml:space="preserve"> </t>
        </is>
      </c>
    </row>
    <row r="41">
      <c r="A41" s="4" t="inlineStr">
        <is>
          <t>Notes Payable to Banks | Letter of credit | Minimum</t>
        </is>
      </c>
      <c r="B41" s="4" t="inlineStr">
        <is>
          <t xml:space="preserve"> </t>
        </is>
      </c>
      <c r="C41" s="4" t="inlineStr">
        <is>
          <t xml:space="preserve"> </t>
        </is>
      </c>
      <c r="D41" s="4" t="inlineStr">
        <is>
          <t xml:space="preserve"> </t>
        </is>
      </c>
    </row>
    <row r="42">
      <c r="A42" s="3" t="inlineStr">
        <is>
          <t>Debt Obligations</t>
        </is>
      </c>
      <c r="B42" s="4" t="inlineStr">
        <is>
          <t xml:space="preserve"> </t>
        </is>
      </c>
      <c r="C42" s="4" t="inlineStr">
        <is>
          <t xml:space="preserve"> </t>
        </is>
      </c>
      <c r="D42" s="4" t="inlineStr">
        <is>
          <t xml:space="preserve"> </t>
        </is>
      </c>
    </row>
    <row r="43">
      <c r="A43" s="4" t="inlineStr">
        <is>
          <t>Commitment fee (as a percent)</t>
        </is>
      </c>
      <c r="B43" s="12" t="n">
        <v>0.013125</v>
      </c>
      <c r="C43" s="4" t="inlineStr">
        <is>
          <t xml:space="preserve"> </t>
        </is>
      </c>
      <c r="D43" s="4" t="inlineStr">
        <is>
          <t xml:space="preserve"> </t>
        </is>
      </c>
    </row>
    <row r="44">
      <c r="A44" s="4" t="inlineStr">
        <is>
          <t>Notes Payable to Banks | Letter of credit | Maximum</t>
        </is>
      </c>
      <c r="B44" s="4" t="inlineStr">
        <is>
          <t xml:space="preserve"> </t>
        </is>
      </c>
      <c r="C44" s="4" t="inlineStr">
        <is>
          <t xml:space="preserve"> </t>
        </is>
      </c>
      <c r="D44" s="4" t="inlineStr">
        <is>
          <t xml:space="preserve"> </t>
        </is>
      </c>
    </row>
    <row r="45">
      <c r="A45" s="3" t="inlineStr">
        <is>
          <t>Debt Obligations</t>
        </is>
      </c>
      <c r="B45" s="4" t="inlineStr">
        <is>
          <t xml:space="preserve"> </t>
        </is>
      </c>
      <c r="C45" s="4" t="inlineStr">
        <is>
          <t xml:space="preserve"> </t>
        </is>
      </c>
      <c r="D45" s="4" t="inlineStr">
        <is>
          <t xml:space="preserve"> </t>
        </is>
      </c>
    </row>
    <row r="46">
      <c r="A46" s="4" t="inlineStr">
        <is>
          <t>Commitment fee (as a percent)</t>
        </is>
      </c>
      <c r="B46" s="10" t="n">
        <v>0.0225</v>
      </c>
      <c r="C46" s="4" t="inlineStr">
        <is>
          <t xml:space="preserve"> </t>
        </is>
      </c>
      <c r="D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s>
  <sheetData>
    <row r="1">
      <c r="A1" s="1" t="inlineStr">
        <is>
          <t>DEBT OBLIGATIONS - Prior Credit Facilities (Details) - Notes Payable to Banks $ in Millions</t>
        </is>
      </c>
      <c r="B1" s="2" t="inlineStr">
        <is>
          <t>Apr. 01, 2023</t>
        </is>
      </c>
      <c r="C1" s="2" t="inlineStr">
        <is>
          <t>Jun. 26, 2019 USD ($)</t>
        </is>
      </c>
      <c r="D1" s="2" t="inlineStr">
        <is>
          <t>Apr. 28, 2023</t>
        </is>
      </c>
      <c r="E1" s="2" t="inlineStr">
        <is>
          <t>Nov. 01, 2022 USD ($)</t>
        </is>
      </c>
    </row>
    <row r="2">
      <c r="A2" s="4" t="inlineStr">
        <is>
          <t>Credit Agreement 2019</t>
        </is>
      </c>
      <c r="B2" s="4" t="inlineStr">
        <is>
          <t xml:space="preserve"> </t>
        </is>
      </c>
      <c r="C2" s="4" t="inlineStr">
        <is>
          <t xml:space="preserve"> </t>
        </is>
      </c>
      <c r="D2" s="4" t="inlineStr">
        <is>
          <t xml:space="preserve"> </t>
        </is>
      </c>
      <c r="E2" s="4" t="inlineStr">
        <is>
          <t xml:space="preserve"> </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Jun. 26,  2024</t>
        </is>
      </c>
      <c r="D4" s="4" t="inlineStr">
        <is>
          <t xml:space="preserve"> </t>
        </is>
      </c>
      <c r="E4" s="4" t="inlineStr">
        <is>
          <t xml:space="preserve"> </t>
        </is>
      </c>
    </row>
    <row r="5">
      <c r="A5" s="4" t="inlineStr">
        <is>
          <t>Debt instrument, covenants, Total Leverage Ratio, access to accordion feature, high end of range</t>
        </is>
      </c>
      <c r="B5" s="4" t="inlineStr">
        <is>
          <t xml:space="preserve"> </t>
        </is>
      </c>
      <c r="C5" s="4" t="inlineStr">
        <is>
          <t xml:space="preserve"> </t>
        </is>
      </c>
      <c r="D5" s="4" t="inlineStr">
        <is>
          <t xml:space="preserve"> </t>
        </is>
      </c>
      <c r="E5" s="7" t="n">
        <v>3</v>
      </c>
    </row>
    <row r="6">
      <c r="A6" s="4" t="inlineStr">
        <is>
          <t>Debt instrument, covenants, total leverage ratio, maximum permitted to maintain</t>
        </is>
      </c>
      <c r="B6" s="4" t="inlineStr">
        <is>
          <t xml:space="preserve"> </t>
        </is>
      </c>
      <c r="C6" s="4" t="inlineStr">
        <is>
          <t xml:space="preserve"> </t>
        </is>
      </c>
      <c r="D6" s="13" t="n">
        <v>3.25</v>
      </c>
      <c r="E6" s="4" t="inlineStr">
        <is>
          <t xml:space="preserve"> </t>
        </is>
      </c>
    </row>
    <row r="7">
      <c r="A7" s="4" t="inlineStr">
        <is>
          <t>Debt instrument, covenants, minimum fixed charge coverage ratio</t>
        </is>
      </c>
      <c r="B7" s="4" t="inlineStr">
        <is>
          <t xml:space="preserve"> </t>
        </is>
      </c>
      <c r="C7" s="4" t="inlineStr">
        <is>
          <t xml:space="preserve"> </t>
        </is>
      </c>
      <c r="D7" s="13" t="n">
        <v>1.2</v>
      </c>
      <c r="E7" s="4" t="inlineStr">
        <is>
          <t xml:space="preserve"> </t>
        </is>
      </c>
    </row>
    <row r="8">
      <c r="A8" s="4" t="inlineStr">
        <is>
          <t>Credit Agreement 2019 | Minimum</t>
        </is>
      </c>
      <c r="B8" s="4" t="inlineStr">
        <is>
          <t xml:space="preserve"> </t>
        </is>
      </c>
      <c r="C8" s="4" t="inlineStr">
        <is>
          <t xml:space="preserve"> </t>
        </is>
      </c>
      <c r="D8" s="4" t="inlineStr">
        <is>
          <t xml:space="preserve"> </t>
        </is>
      </c>
      <c r="E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row>
    <row r="10">
      <c r="A10" s="4" t="inlineStr">
        <is>
          <t>Commitment fee (as a percent)</t>
        </is>
      </c>
      <c r="B10" s="10" t="n">
        <v>0.0015</v>
      </c>
      <c r="C10" s="4" t="inlineStr">
        <is>
          <t xml:space="preserve"> </t>
        </is>
      </c>
      <c r="D10" s="4" t="inlineStr">
        <is>
          <t xml:space="preserve"> </t>
        </is>
      </c>
      <c r="E10" s="4" t="inlineStr">
        <is>
          <t xml:space="preserve"> </t>
        </is>
      </c>
    </row>
    <row r="11">
      <c r="A11" s="4" t="inlineStr">
        <is>
          <t>Credit Agreement 2019 | Maximum</t>
        </is>
      </c>
      <c r="B11" s="4" t="inlineStr">
        <is>
          <t xml:space="preserve"> </t>
        </is>
      </c>
      <c r="C11" s="4" t="inlineStr">
        <is>
          <t xml:space="preserve"> </t>
        </is>
      </c>
      <c r="D11" s="4" t="inlineStr">
        <is>
          <t xml:space="preserve"> </t>
        </is>
      </c>
      <c r="E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row>
    <row r="13">
      <c r="A13" s="4" t="inlineStr">
        <is>
          <t>Commitment fee (as a percent)</t>
        </is>
      </c>
      <c r="B13" s="10" t="n">
        <v>0.004</v>
      </c>
      <c r="C13" s="4" t="inlineStr">
        <is>
          <t xml:space="preserve"> </t>
        </is>
      </c>
      <c r="D13" s="4" t="inlineStr">
        <is>
          <t xml:space="preserve"> </t>
        </is>
      </c>
      <c r="E13" s="4" t="inlineStr">
        <is>
          <t xml:space="preserve"> </t>
        </is>
      </c>
    </row>
    <row r="14">
      <c r="A14" s="4" t="inlineStr">
        <is>
          <t>Credit Agreement 2019 | Base Rate | Minimum</t>
        </is>
      </c>
      <c r="B14" s="4" t="inlineStr">
        <is>
          <t xml:space="preserve"> </t>
        </is>
      </c>
      <c r="C14" s="4" t="inlineStr">
        <is>
          <t xml:space="preserve"> </t>
        </is>
      </c>
      <c r="D14" s="4" t="inlineStr">
        <is>
          <t xml:space="preserve"> </t>
        </is>
      </c>
      <c r="E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row>
    <row r="16">
      <c r="A16" s="4" t="inlineStr">
        <is>
          <t>Spread on floating interest rate (as a percent)</t>
        </is>
      </c>
      <c r="B16" s="14" t="n">
        <v>0.00125</v>
      </c>
      <c r="C16" s="4" t="inlineStr">
        <is>
          <t xml:space="preserve"> </t>
        </is>
      </c>
      <c r="D16" s="4" t="inlineStr">
        <is>
          <t xml:space="preserve"> </t>
        </is>
      </c>
      <c r="E16" s="4" t="inlineStr">
        <is>
          <t xml:space="preserve"> </t>
        </is>
      </c>
    </row>
    <row r="17">
      <c r="A17" s="4" t="inlineStr">
        <is>
          <t>Credit Agreement 2019 | Base Rate | Maximum</t>
        </is>
      </c>
      <c r="B17" s="4" t="inlineStr">
        <is>
          <t xml:space="preserve"> </t>
        </is>
      </c>
      <c r="C17" s="4" t="inlineStr">
        <is>
          <t xml:space="preserve"> </t>
        </is>
      </c>
      <c r="D17" s="4" t="inlineStr">
        <is>
          <t xml:space="preserve"> </t>
        </is>
      </c>
      <c r="E17" s="4" t="inlineStr">
        <is>
          <t xml:space="preserve"> </t>
        </is>
      </c>
    </row>
    <row r="18">
      <c r="A18" s="3" t="inlineStr">
        <is>
          <t>Debt Obligations</t>
        </is>
      </c>
      <c r="B18" s="4" t="inlineStr">
        <is>
          <t xml:space="preserve"> </t>
        </is>
      </c>
      <c r="C18" s="4" t="inlineStr">
        <is>
          <t xml:space="preserve"> </t>
        </is>
      </c>
      <c r="D18" s="4" t="inlineStr">
        <is>
          <t xml:space="preserve"> </t>
        </is>
      </c>
      <c r="E18" s="4" t="inlineStr">
        <is>
          <t xml:space="preserve"> </t>
        </is>
      </c>
    </row>
    <row r="19">
      <c r="A19" s="4" t="inlineStr">
        <is>
          <t>Spread on floating interest rate (as a percent)</t>
        </is>
      </c>
      <c r="B19" s="10" t="n">
        <v>0.0125</v>
      </c>
      <c r="C19" s="4" t="inlineStr">
        <is>
          <t xml:space="preserve"> </t>
        </is>
      </c>
      <c r="D19" s="4" t="inlineStr">
        <is>
          <t xml:space="preserve"> </t>
        </is>
      </c>
      <c r="E19" s="4" t="inlineStr">
        <is>
          <t xml:space="preserve"> </t>
        </is>
      </c>
    </row>
    <row r="20">
      <c r="A20" s="4" t="inlineStr">
        <is>
          <t>Credit Agreement 2019 | Secured Overnight Financing Rate (SOFR) Overnight Index Swap Rate</t>
        </is>
      </c>
      <c r="B20" s="4" t="inlineStr">
        <is>
          <t xml:space="preserve"> </t>
        </is>
      </c>
      <c r="C20" s="4" t="inlineStr">
        <is>
          <t xml:space="preserve"> </t>
        </is>
      </c>
      <c r="D20" s="4" t="inlineStr">
        <is>
          <t xml:space="preserve"> </t>
        </is>
      </c>
      <c r="E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9" t="n">
        <v>0</v>
      </c>
      <c r="C22" s="4" t="inlineStr">
        <is>
          <t xml:space="preserve"> </t>
        </is>
      </c>
      <c r="D22" s="4" t="inlineStr">
        <is>
          <t xml:space="preserve"> </t>
        </is>
      </c>
      <c r="E22" s="4" t="inlineStr">
        <is>
          <t xml:space="preserve"> </t>
        </is>
      </c>
    </row>
    <row r="23">
      <c r="A23" s="4" t="inlineStr">
        <is>
          <t>Credit Agreement 2019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row>
    <row r="24">
      <c r="A24" s="3" t="inlineStr">
        <is>
          <t>Debt Obligations</t>
        </is>
      </c>
      <c r="B24" s="4" t="inlineStr">
        <is>
          <t xml:space="preserve"> </t>
        </is>
      </c>
      <c r="C24" s="4" t="inlineStr">
        <is>
          <t xml:space="preserve"> </t>
        </is>
      </c>
      <c r="D24" s="4" t="inlineStr">
        <is>
          <t xml:space="preserve"> </t>
        </is>
      </c>
      <c r="E24" s="4" t="inlineStr">
        <is>
          <t xml:space="preserve"> </t>
        </is>
      </c>
    </row>
    <row r="25">
      <c r="A25" s="4" t="inlineStr">
        <is>
          <t>Spread on floating interest rate (as a percent)</t>
        </is>
      </c>
      <c r="B25" s="14" t="n">
        <v>0.01125</v>
      </c>
      <c r="C25" s="4" t="inlineStr">
        <is>
          <t xml:space="preserve"> </t>
        </is>
      </c>
      <c r="D25" s="4" t="inlineStr">
        <is>
          <t xml:space="preserve"> </t>
        </is>
      </c>
      <c r="E25" s="4" t="inlineStr">
        <is>
          <t xml:space="preserve"> </t>
        </is>
      </c>
    </row>
    <row r="26">
      <c r="A26" s="4" t="inlineStr">
        <is>
          <t>Credit Agreement 2019 | Secured Overnight Financing Rate (SOFR) Overnight Index Swap Rate | Maximum</t>
        </is>
      </c>
      <c r="B26" s="4" t="inlineStr">
        <is>
          <t xml:space="preserve"> </t>
        </is>
      </c>
      <c r="C26" s="4" t="inlineStr">
        <is>
          <t xml:space="preserve"> </t>
        </is>
      </c>
      <c r="D26" s="4" t="inlineStr">
        <is>
          <t xml:space="preserve"> </t>
        </is>
      </c>
      <c r="E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row>
    <row r="28">
      <c r="A28" s="4" t="inlineStr">
        <is>
          <t>Spread on floating interest rate (as a percent)</t>
        </is>
      </c>
      <c r="B28" s="10" t="n">
        <v>0.0225</v>
      </c>
      <c r="C28" s="4" t="inlineStr">
        <is>
          <t xml:space="preserve"> </t>
        </is>
      </c>
      <c r="D28" s="4" t="inlineStr">
        <is>
          <t xml:space="preserve"> </t>
        </is>
      </c>
      <c r="E28" s="4" t="inlineStr">
        <is>
          <t xml:space="preserve"> </t>
        </is>
      </c>
    </row>
    <row r="29">
      <c r="A29" s="4" t="inlineStr">
        <is>
          <t>Term A Loan</t>
        </is>
      </c>
      <c r="B29" s="4" t="inlineStr">
        <is>
          <t xml:space="preserve"> </t>
        </is>
      </c>
      <c r="C29" s="4" t="inlineStr">
        <is>
          <t xml:space="preserve"> </t>
        </is>
      </c>
      <c r="D29" s="4" t="inlineStr">
        <is>
          <t xml:space="preserve"> </t>
        </is>
      </c>
      <c r="E29" s="4" t="inlineStr">
        <is>
          <t xml:space="preserve"> </t>
        </is>
      </c>
    </row>
    <row r="30">
      <c r="A30" s="3" t="inlineStr">
        <is>
          <t>Debt Obligations</t>
        </is>
      </c>
      <c r="B30" s="4" t="inlineStr">
        <is>
          <t xml:space="preserve"> </t>
        </is>
      </c>
      <c r="C30" s="4" t="inlineStr">
        <is>
          <t xml:space="preserve"> </t>
        </is>
      </c>
      <c r="D30" s="4" t="inlineStr">
        <is>
          <t xml:space="preserve"> </t>
        </is>
      </c>
      <c r="E30" s="4" t="inlineStr">
        <is>
          <t xml:space="preserve"> </t>
        </is>
      </c>
    </row>
    <row r="31">
      <c r="A31" s="4" t="inlineStr">
        <is>
          <t>Initial outstanding principal</t>
        </is>
      </c>
      <c r="B31" s="4" t="inlineStr">
        <is>
          <t xml:space="preserve"> </t>
        </is>
      </c>
      <c r="C31" s="8" t="n">
        <v>100</v>
      </c>
      <c r="D31" s="4" t="inlineStr">
        <is>
          <t xml:space="preserve"> </t>
        </is>
      </c>
      <c r="E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row>
    <row r="33">
      <c r="A33" s="3" t="inlineStr">
        <is>
          <t>Debt Obligation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7" t="n">
        <v>50</v>
      </c>
      <c r="D34" s="4" t="inlineStr">
        <is>
          <t xml:space="preserve"> </t>
        </is>
      </c>
      <c r="E34" s="4" t="inlineStr">
        <is>
          <t xml:space="preserve"> </t>
        </is>
      </c>
    </row>
    <row r="35">
      <c r="A35" s="4" t="inlineStr">
        <is>
          <t>Maximum borrowing capacity during the period from November 1, 2022 through the date on which financial statements and compliance documents have been received by the Administrative Agent for the fiscal quarter ending March 31, 2023</t>
        </is>
      </c>
      <c r="B35" s="4" t="inlineStr">
        <is>
          <t xml:space="preserve"> </t>
        </is>
      </c>
      <c r="C35" s="4" t="inlineStr">
        <is>
          <t xml:space="preserve"> </t>
        </is>
      </c>
      <c r="D35" s="4" t="inlineStr">
        <is>
          <t xml:space="preserve"> </t>
        </is>
      </c>
      <c r="E35" s="8" t="n">
        <v>10</v>
      </c>
    </row>
    <row r="36">
      <c r="A36" s="4" t="inlineStr">
        <is>
          <t>Letter of Credit | Minimum</t>
        </is>
      </c>
      <c r="B36" s="4" t="inlineStr">
        <is>
          <t xml:space="preserve"> </t>
        </is>
      </c>
      <c r="C36" s="4" t="inlineStr">
        <is>
          <t xml:space="preserve"> </t>
        </is>
      </c>
      <c r="D36" s="4" t="inlineStr">
        <is>
          <t xml:space="preserve"> </t>
        </is>
      </c>
      <c r="E36" s="4" t="inlineStr">
        <is>
          <t xml:space="preserve"> </t>
        </is>
      </c>
    </row>
    <row r="37">
      <c r="A37" s="3" t="inlineStr">
        <is>
          <t>Debt Obligations</t>
        </is>
      </c>
      <c r="B37" s="4" t="inlineStr">
        <is>
          <t xml:space="preserve"> </t>
        </is>
      </c>
      <c r="C37" s="4" t="inlineStr">
        <is>
          <t xml:space="preserve"> </t>
        </is>
      </c>
      <c r="D37" s="4" t="inlineStr">
        <is>
          <t xml:space="preserve"> </t>
        </is>
      </c>
      <c r="E37" s="4" t="inlineStr">
        <is>
          <t xml:space="preserve"> </t>
        </is>
      </c>
    </row>
    <row r="38">
      <c r="A38" s="4" t="inlineStr">
        <is>
          <t>Commitment fee (as a percent)</t>
        </is>
      </c>
      <c r="B38" s="10" t="n">
        <v>0.008399999999999999</v>
      </c>
      <c r="C38" s="4" t="inlineStr">
        <is>
          <t xml:space="preserve"> </t>
        </is>
      </c>
      <c r="D38" s="4" t="inlineStr">
        <is>
          <t xml:space="preserve"> </t>
        </is>
      </c>
      <c r="E38" s="4" t="inlineStr">
        <is>
          <t xml:space="preserve"> </t>
        </is>
      </c>
    </row>
    <row r="39">
      <c r="A39" s="4" t="inlineStr">
        <is>
          <t>Letter of Credit | Maximum</t>
        </is>
      </c>
      <c r="B39" s="4" t="inlineStr">
        <is>
          <t xml:space="preserve"> </t>
        </is>
      </c>
      <c r="C39" s="4" t="inlineStr">
        <is>
          <t xml:space="preserve"> </t>
        </is>
      </c>
      <c r="D39" s="4" t="inlineStr">
        <is>
          <t xml:space="preserve"> </t>
        </is>
      </c>
      <c r="E39" s="4" t="inlineStr">
        <is>
          <t xml:space="preserve"> </t>
        </is>
      </c>
    </row>
    <row r="40">
      <c r="A40" s="3" t="inlineStr">
        <is>
          <t>Debt Obligations</t>
        </is>
      </c>
      <c r="B40" s="4" t="inlineStr">
        <is>
          <t xml:space="preserve"> </t>
        </is>
      </c>
      <c r="C40" s="4" t="inlineStr">
        <is>
          <t xml:space="preserve"> </t>
        </is>
      </c>
      <c r="D40" s="4" t="inlineStr">
        <is>
          <t xml:space="preserve"> </t>
        </is>
      </c>
      <c r="E40" s="4" t="inlineStr">
        <is>
          <t xml:space="preserve"> </t>
        </is>
      </c>
    </row>
    <row r="41">
      <c r="A41" s="4" t="inlineStr">
        <is>
          <t>Commitment fee (as a percent)</t>
        </is>
      </c>
      <c r="B41" s="14" t="n">
        <v>0.01688</v>
      </c>
      <c r="C41" s="4" t="inlineStr">
        <is>
          <t xml:space="preserve"> </t>
        </is>
      </c>
      <c r="D41" s="4" t="inlineStr">
        <is>
          <t xml:space="preserve"> </t>
        </is>
      </c>
      <c r="E41" s="4" t="inlineStr">
        <is>
          <t xml:space="preserve"> </t>
        </is>
      </c>
    </row>
    <row r="42">
      <c r="A42" s="4" t="inlineStr">
        <is>
          <t>Delayed Draw Term Loan Facility</t>
        </is>
      </c>
      <c r="B42" s="4" t="inlineStr">
        <is>
          <t xml:space="preserve"> </t>
        </is>
      </c>
      <c r="C42" s="4" t="inlineStr">
        <is>
          <t xml:space="preserve"> </t>
        </is>
      </c>
      <c r="D42" s="4" t="inlineStr">
        <is>
          <t xml:space="preserve"> </t>
        </is>
      </c>
      <c r="E42" s="4" t="inlineStr">
        <is>
          <t xml:space="preserve"> </t>
        </is>
      </c>
    </row>
    <row r="43">
      <c r="A43" s="3" t="inlineStr">
        <is>
          <t>Debt Obligation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4" t="inlineStr">
        <is>
          <t xml:space="preserve"> </t>
        </is>
      </c>
      <c r="C44" s="8" t="n">
        <v>50</v>
      </c>
      <c r="D44" s="4" t="inlineStr">
        <is>
          <t xml:space="preserve"> </t>
        </is>
      </c>
      <c r="E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 Future Debt Payments (Details) - USD ($) $ in Thousands</t>
        </is>
      </c>
      <c r="B1" s="2" t="inlineStr">
        <is>
          <t>Dec. 29, 2023</t>
        </is>
      </c>
      <c r="C1" s="2" t="inlineStr">
        <is>
          <t>Dec. 30, 2022</t>
        </is>
      </c>
    </row>
    <row r="2">
      <c r="A2" s="3" t="inlineStr">
        <is>
          <t>Debt Obligations</t>
        </is>
      </c>
      <c r="B2" s="4" t="inlineStr">
        <is>
          <t xml:space="preserve"> </t>
        </is>
      </c>
      <c r="C2" s="4" t="inlineStr">
        <is>
          <t xml:space="preserve"> </t>
        </is>
      </c>
    </row>
    <row r="3">
      <c r="A3" s="4" t="inlineStr">
        <is>
          <t>2024</t>
        </is>
      </c>
      <c r="B3" s="8" t="n">
        <v>8452</v>
      </c>
      <c r="C3" s="4" t="inlineStr">
        <is>
          <t xml:space="preserve"> </t>
        </is>
      </c>
    </row>
    <row r="4">
      <c r="A4" s="4" t="inlineStr">
        <is>
          <t>2025</t>
        </is>
      </c>
      <c r="B4" s="7" t="n">
        <v>10000</v>
      </c>
      <c r="C4" s="4" t="inlineStr">
        <is>
          <t xml:space="preserve"> </t>
        </is>
      </c>
    </row>
    <row r="5">
      <c r="A5" s="4" t="inlineStr">
        <is>
          <t>2026</t>
        </is>
      </c>
      <c r="B5" s="7" t="n">
        <v>80000</v>
      </c>
      <c r="C5" s="4" t="inlineStr">
        <is>
          <t xml:space="preserve"> </t>
        </is>
      </c>
    </row>
    <row r="6">
      <c r="A6" s="4" t="inlineStr">
        <is>
          <t>Total debt maturities</t>
        </is>
      </c>
      <c r="B6" s="7" t="n">
        <v>98452</v>
      </c>
      <c r="C6" s="8" t="n">
        <v>107958</v>
      </c>
    </row>
    <row r="7">
      <c r="A7" s="4" t="inlineStr">
        <is>
          <t>Issuance costs and debt discounts</t>
        </is>
      </c>
      <c r="B7" s="7" t="n">
        <v>-1021</v>
      </c>
      <c r="C7" s="7" t="n">
        <v>-511</v>
      </c>
    </row>
    <row r="8">
      <c r="A8" s="4" t="inlineStr">
        <is>
          <t>Net carrying value</t>
        </is>
      </c>
      <c r="B8" s="8" t="n">
        <v>97431</v>
      </c>
      <c r="C8" s="8" t="n">
        <v>107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29, 2023</t>
        </is>
      </c>
      <c r="C2" s="2" t="inlineStr">
        <is>
          <t>Dec. 30, 2022</t>
        </is>
      </c>
    </row>
    <row r="3">
      <c r="A3" s="3" t="inlineStr">
        <is>
          <t>Changes in carrying value of goodwill</t>
        </is>
      </c>
      <c r="B3" s="4" t="inlineStr">
        <is>
          <t xml:space="preserve"> </t>
        </is>
      </c>
      <c r="C3" s="4" t="inlineStr">
        <is>
          <t xml:space="preserve"> </t>
        </is>
      </c>
    </row>
    <row r="4">
      <c r="A4" s="4" t="inlineStr">
        <is>
          <t>Goodwill at beginning of period</t>
        </is>
      </c>
      <c r="B4" s="8" t="n">
        <v>130124</v>
      </c>
      <c r="C4" s="8" t="n">
        <v>130124</v>
      </c>
    </row>
    <row r="5">
      <c r="A5" s="4" t="inlineStr">
        <is>
          <t>Additional Purchase Cost</t>
        </is>
      </c>
      <c r="B5" s="7" t="n">
        <v>1020</v>
      </c>
      <c r="C5" s="7" t="n">
        <v>0</v>
      </c>
    </row>
    <row r="6">
      <c r="A6" s="4" t="inlineStr">
        <is>
          <t>Additions/Adjustments</t>
        </is>
      </c>
      <c r="B6" s="7" t="n">
        <v>0</v>
      </c>
      <c r="C6" s="7" t="n">
        <v>0</v>
      </c>
    </row>
    <row r="7">
      <c r="A7" s="4" t="inlineStr">
        <is>
          <t>Goodwill at end of period</t>
        </is>
      </c>
      <c r="B7" s="7" t="n">
        <v>131144</v>
      </c>
      <c r="C7" s="7" t="n">
        <v>130124</v>
      </c>
    </row>
    <row r="8">
      <c r="A8" s="4" t="inlineStr">
        <is>
          <t>Energy</t>
        </is>
      </c>
      <c r="B8" s="4" t="inlineStr">
        <is>
          <t xml:space="preserve"> </t>
        </is>
      </c>
      <c r="C8" s="4" t="inlineStr">
        <is>
          <t xml:space="preserve"> </t>
        </is>
      </c>
    </row>
    <row r="9">
      <c r="A9" s="3" t="inlineStr">
        <is>
          <t>Changes in carrying value of goodwill</t>
        </is>
      </c>
      <c r="B9" s="4" t="inlineStr">
        <is>
          <t xml:space="preserve"> </t>
        </is>
      </c>
      <c r="C9" s="4" t="inlineStr">
        <is>
          <t xml:space="preserve"> </t>
        </is>
      </c>
    </row>
    <row r="10">
      <c r="A10" s="4" t="inlineStr">
        <is>
          <t>Goodwill at beginning of period</t>
        </is>
      </c>
      <c r="B10" s="7" t="n">
        <v>129375</v>
      </c>
      <c r="C10" s="7" t="n">
        <v>129375</v>
      </c>
    </row>
    <row r="11">
      <c r="A11" s="4" t="inlineStr">
        <is>
          <t>Additional Purchase Cost</t>
        </is>
      </c>
      <c r="B11" s="7" t="n">
        <v>0</v>
      </c>
      <c r="C11" s="7" t="n">
        <v>0</v>
      </c>
    </row>
    <row r="12">
      <c r="A12" s="4" t="inlineStr">
        <is>
          <t>Additions/Adjustments</t>
        </is>
      </c>
      <c r="B12" s="7" t="n">
        <v>0</v>
      </c>
      <c r="C12" s="7" t="n">
        <v>0</v>
      </c>
    </row>
    <row r="13">
      <c r="A13" s="4" t="inlineStr">
        <is>
          <t>Goodwill at end of period</t>
        </is>
      </c>
      <c r="B13" s="7" t="n">
        <v>129375</v>
      </c>
      <c r="C13" s="7" t="n">
        <v>129375</v>
      </c>
    </row>
    <row r="14">
      <c r="A14" s="4" t="inlineStr">
        <is>
          <t>Engineering and Consulting</t>
        </is>
      </c>
      <c r="B14" s="4" t="inlineStr">
        <is>
          <t xml:space="preserve"> </t>
        </is>
      </c>
      <c r="C14" s="4" t="inlineStr">
        <is>
          <t xml:space="preserve"> </t>
        </is>
      </c>
    </row>
    <row r="15">
      <c r="A15" s="3" t="inlineStr">
        <is>
          <t>Changes in carrying value of goodwill</t>
        </is>
      </c>
      <c r="B15" s="4" t="inlineStr">
        <is>
          <t xml:space="preserve"> </t>
        </is>
      </c>
      <c r="C15" s="4" t="inlineStr">
        <is>
          <t xml:space="preserve"> </t>
        </is>
      </c>
    </row>
    <row r="16">
      <c r="A16" s="4" t="inlineStr">
        <is>
          <t>Goodwill at beginning of period</t>
        </is>
      </c>
      <c r="B16" s="7" t="n">
        <v>749</v>
      </c>
      <c r="C16" s="7" t="n">
        <v>749</v>
      </c>
    </row>
    <row r="17">
      <c r="A17" s="4" t="inlineStr">
        <is>
          <t>Additional Purchase Cost</t>
        </is>
      </c>
      <c r="B17" s="7" t="n">
        <v>1020</v>
      </c>
      <c r="C17" s="7" t="n">
        <v>0</v>
      </c>
    </row>
    <row r="18">
      <c r="A18" s="4" t="inlineStr">
        <is>
          <t>Additions/Adjustments</t>
        </is>
      </c>
      <c r="B18" s="7" t="n">
        <v>0</v>
      </c>
      <c r="C18" s="7" t="n">
        <v>0</v>
      </c>
    </row>
    <row r="19">
      <c r="A19" s="4" t="inlineStr">
        <is>
          <t>Goodwill at end of period</t>
        </is>
      </c>
      <c r="B19" s="8" t="n">
        <v>1769</v>
      </c>
      <c r="C19" s="8" t="n">
        <v>7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Impairment (Details) - USD ($) $ in Thousands</t>
        </is>
      </c>
      <c r="B1" s="2" t="inlineStr">
        <is>
          <t>12 Months Ended</t>
        </is>
      </c>
    </row>
    <row r="2">
      <c r="B2" s="2" t="inlineStr">
        <is>
          <t>Dec. 29, 2023</t>
        </is>
      </c>
      <c r="C2" s="2" t="inlineStr">
        <is>
          <t>Dec. 30, 2022</t>
        </is>
      </c>
      <c r="D2" s="2" t="inlineStr">
        <is>
          <t>Dec. 31, 2021</t>
        </is>
      </c>
    </row>
    <row r="3">
      <c r="A3" s="3" t="inlineStr">
        <is>
          <t>Goodwill impairment</t>
        </is>
      </c>
      <c r="B3" s="4" t="inlineStr">
        <is>
          <t xml:space="preserve"> </t>
        </is>
      </c>
      <c r="C3" s="4" t="inlineStr">
        <is>
          <t xml:space="preserve"> </t>
        </is>
      </c>
      <c r="D3" s="4" t="inlineStr">
        <is>
          <t xml:space="preserve"> </t>
        </is>
      </c>
    </row>
    <row r="4">
      <c r="A4" s="4" t="inlineStr">
        <is>
          <t>Goodwill impairment</t>
        </is>
      </c>
      <c r="B4" s="8" t="n">
        <v>0</v>
      </c>
      <c r="C4" s="8" t="n">
        <v>0</v>
      </c>
      <c r="D4" s="8"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 Gross Amounts and Accumulated Amortization (Details) - USD ($) $ in Thousands</t>
        </is>
      </c>
      <c r="B1" s="2" t="inlineStr">
        <is>
          <t>Dec. 29, 2023</t>
        </is>
      </c>
      <c r="C1" s="2" t="inlineStr">
        <is>
          <t>Dec. 30, 2022</t>
        </is>
      </c>
    </row>
    <row r="2">
      <c r="A2" s="3" t="inlineStr">
        <is>
          <t>Finite-Lived Intangible Assets</t>
        </is>
      </c>
      <c r="B2" s="4" t="inlineStr">
        <is>
          <t xml:space="preserve"> </t>
        </is>
      </c>
      <c r="C2" s="4" t="inlineStr">
        <is>
          <t xml:space="preserve"> </t>
        </is>
      </c>
    </row>
    <row r="3">
      <c r="A3" s="4" t="inlineStr">
        <is>
          <t>Total finite intangible assets</t>
        </is>
      </c>
      <c r="B3" s="8" t="n">
        <v>99814</v>
      </c>
      <c r="C3" s="8" t="n">
        <v>99234</v>
      </c>
    </row>
    <row r="4">
      <c r="A4" s="4" t="inlineStr">
        <is>
          <t>Accumulated Amortization</t>
        </is>
      </c>
      <c r="B4" s="7" t="n">
        <v>67858</v>
      </c>
      <c r="C4" s="7" t="n">
        <v>57748</v>
      </c>
    </row>
    <row r="5">
      <c r="A5" s="4" t="inlineStr">
        <is>
          <t>Order or Production Backlog</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Total finite intangible assets</t>
        </is>
      </c>
      <c r="B7" s="7" t="n">
        <v>8306</v>
      </c>
      <c r="C7" s="7" t="n">
        <v>7944</v>
      </c>
    </row>
    <row r="8">
      <c r="A8" s="4" t="inlineStr">
        <is>
          <t>Accumulated Amortization</t>
        </is>
      </c>
      <c r="B8" s="7" t="n">
        <v>8095</v>
      </c>
      <c r="C8" s="7" t="n">
        <v>7944</v>
      </c>
    </row>
    <row r="9">
      <c r="A9" s="4" t="inlineStr">
        <is>
          <t>Trade Name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Total finite intangible assets</t>
        </is>
      </c>
      <c r="B11" s="7" t="n">
        <v>15936</v>
      </c>
      <c r="C11" s="7" t="n">
        <v>15911</v>
      </c>
    </row>
    <row r="12">
      <c r="A12" s="4" t="inlineStr">
        <is>
          <t>Accumulated Amortization</t>
        </is>
      </c>
      <c r="B12" s="7" t="n">
        <v>12695</v>
      </c>
      <c r="C12" s="7" t="n">
        <v>10990</v>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Total finite intangible assets</t>
        </is>
      </c>
      <c r="B15" s="7" t="n">
        <v>1613</v>
      </c>
      <c r="C15" s="7" t="n">
        <v>1420</v>
      </c>
    </row>
    <row r="16">
      <c r="A16" s="4" t="inlineStr">
        <is>
          <t>Accumulated Amortization</t>
        </is>
      </c>
      <c r="B16" s="7" t="n">
        <v>1440</v>
      </c>
      <c r="C16" s="7" t="n">
        <v>1420</v>
      </c>
    </row>
    <row r="17">
      <c r="A17" s="4" t="inlineStr">
        <is>
          <t>Developed Technology Righ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Total finite intangible assets</t>
        </is>
      </c>
      <c r="B19" s="7" t="n">
        <v>15810</v>
      </c>
      <c r="C19" s="7" t="n">
        <v>15810</v>
      </c>
    </row>
    <row r="20">
      <c r="A20" s="4" t="inlineStr">
        <is>
          <t>Accumulated Amortization</t>
        </is>
      </c>
      <c r="B20" s="7" t="n">
        <v>14521</v>
      </c>
      <c r="C20" s="7" t="n">
        <v>11871</v>
      </c>
    </row>
    <row r="21">
      <c r="A21" s="4" t="inlineStr">
        <is>
          <t>Customer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Total finite intangible assets</t>
        </is>
      </c>
      <c r="B23" s="7" t="n">
        <v>58149</v>
      </c>
      <c r="C23" s="7" t="n">
        <v>58149</v>
      </c>
    </row>
    <row r="24">
      <c r="A24" s="4" t="inlineStr">
        <is>
          <t>Accumulated Amortization</t>
        </is>
      </c>
      <c r="B24" s="8" t="n">
        <v>31107</v>
      </c>
      <c r="C24" s="8" t="n">
        <v>25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3</t>
        </is>
      </c>
      <c r="C2" s="2" t="inlineStr">
        <is>
          <t>Dec.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8" t="n">
        <v>10926</v>
      </c>
      <c r="C4" s="8" t="n">
        <v>-8448</v>
      </c>
      <c r="D4" s="8" t="n">
        <v>-841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16431</v>
      </c>
      <c r="C6" s="7" t="n">
        <v>17489</v>
      </c>
      <c r="D6" s="7" t="n">
        <v>17146</v>
      </c>
    </row>
    <row r="7">
      <c r="A7" s="4" t="inlineStr">
        <is>
          <t>Deferred income taxes, net</t>
        </is>
      </c>
      <c r="B7" s="7" t="n">
        <v>2582</v>
      </c>
      <c r="C7" s="7" t="n">
        <v>-1694</v>
      </c>
      <c r="D7" s="7" t="n">
        <v>-2738</v>
      </c>
    </row>
    <row r="8">
      <c r="A8" s="4" t="inlineStr">
        <is>
          <t>(Gain) loss on sale/disposal of equipment</t>
        </is>
      </c>
      <c r="B8" s="7" t="n">
        <v>-63</v>
      </c>
      <c r="C8" s="7" t="n">
        <v>-64</v>
      </c>
      <c r="D8" s="7" t="n">
        <v>-24</v>
      </c>
    </row>
    <row r="9">
      <c r="A9" s="4" t="inlineStr">
        <is>
          <t>Provision for doubtful accounts</t>
        </is>
      </c>
      <c r="B9" s="7" t="n">
        <v>825</v>
      </c>
      <c r="C9" s="7" t="n">
        <v>243</v>
      </c>
      <c r="D9" s="7" t="n">
        <v>102</v>
      </c>
    </row>
    <row r="10">
      <c r="A10" s="4" t="inlineStr">
        <is>
          <t>Stock-based compensation</t>
        </is>
      </c>
      <c r="B10" s="7" t="n">
        <v>5323</v>
      </c>
      <c r="C10" s="7" t="n">
        <v>8373</v>
      </c>
      <c r="D10" s="7" t="n">
        <v>16563</v>
      </c>
    </row>
    <row r="11">
      <c r="A11" s="4" t="inlineStr">
        <is>
          <t>Accretion and fair value adjustments of contingent consideration</t>
        </is>
      </c>
      <c r="B11" s="4" t="inlineStr">
        <is>
          <t xml:space="preserve"> </t>
        </is>
      </c>
      <c r="C11" s="7" t="n">
        <v>3168</v>
      </c>
      <c r="D11" s="7" t="n">
        <v>2333</v>
      </c>
    </row>
    <row r="12">
      <c r="A12" s="3" t="inlineStr">
        <is>
          <t>Changes in operating assets and liabilities, net of effects from business acquisitions:</t>
        </is>
      </c>
      <c r="B12" s="4" t="inlineStr">
        <is>
          <t xml:space="preserve"> </t>
        </is>
      </c>
      <c r="C12" s="4" t="inlineStr">
        <is>
          <t xml:space="preserve"> </t>
        </is>
      </c>
      <c r="D12" s="4" t="inlineStr">
        <is>
          <t xml:space="preserve"> </t>
        </is>
      </c>
    </row>
    <row r="13">
      <c r="A13" s="4" t="inlineStr">
        <is>
          <t>Accounts receivable</t>
        </is>
      </c>
      <c r="B13" s="7" t="n">
        <v>-10300</v>
      </c>
      <c r="C13" s="7" t="n">
        <v>6766</v>
      </c>
      <c r="D13" s="7" t="n">
        <v>-14209</v>
      </c>
    </row>
    <row r="14">
      <c r="A14" s="4" t="inlineStr">
        <is>
          <t>Contract assets</t>
        </is>
      </c>
      <c r="B14" s="7" t="n">
        <v>-10825</v>
      </c>
      <c r="C14" s="7" t="n">
        <v>-23772</v>
      </c>
      <c r="D14" s="7" t="n">
        <v>3138</v>
      </c>
    </row>
    <row r="15">
      <c r="A15" s="4" t="inlineStr">
        <is>
          <t>Other receivables</t>
        </is>
      </c>
      <c r="B15" s="7" t="n">
        <v>3604</v>
      </c>
      <c r="C15" s="7" t="n">
        <v>1494</v>
      </c>
      <c r="D15" s="7" t="n">
        <v>138</v>
      </c>
    </row>
    <row r="16">
      <c r="A16" s="4" t="inlineStr">
        <is>
          <t>Prepaid expenses and other current assets</t>
        </is>
      </c>
      <c r="B16" s="7" t="n">
        <v>3170</v>
      </c>
      <c r="C16" s="7" t="n">
        <v>-1230</v>
      </c>
      <c r="D16" s="7" t="n">
        <v>828</v>
      </c>
    </row>
    <row r="17">
      <c r="A17" s="4" t="inlineStr">
        <is>
          <t>Other assets</t>
        </is>
      </c>
      <c r="B17" s="7" t="n">
        <v>5671</v>
      </c>
      <c r="C17" s="7" t="n">
        <v>3223</v>
      </c>
      <c r="D17" s="7" t="n">
        <v>-7849</v>
      </c>
    </row>
    <row r="18">
      <c r="A18" s="4" t="inlineStr">
        <is>
          <t>Accounts payable</t>
        </is>
      </c>
      <c r="B18" s="7" t="n">
        <v>4360</v>
      </c>
      <c r="C18" s="7" t="n">
        <v>-7839</v>
      </c>
      <c r="D18" s="7" t="n">
        <v>-4700</v>
      </c>
    </row>
    <row r="19">
      <c r="A19" s="4" t="inlineStr">
        <is>
          <t>Accrued liabilities</t>
        </is>
      </c>
      <c r="B19" s="7" t="n">
        <v>5917</v>
      </c>
      <c r="C19" s="7" t="n">
        <v>12970</v>
      </c>
      <c r="D19" s="7" t="n">
        <v>1625</v>
      </c>
    </row>
    <row r="20">
      <c r="A20" s="4" t="inlineStr">
        <is>
          <t>Contract liabilities</t>
        </is>
      </c>
      <c r="B20" s="7" t="n">
        <v>598</v>
      </c>
      <c r="C20" s="7" t="n">
        <v>-914</v>
      </c>
      <c r="D20" s="7" t="n">
        <v>6065</v>
      </c>
    </row>
    <row r="21">
      <c r="A21" s="4" t="inlineStr">
        <is>
          <t>Right-of-use assets</t>
        </is>
      </c>
      <c r="B21" s="7" t="n">
        <v>995</v>
      </c>
      <c r="C21" s="7" t="n">
        <v>-332</v>
      </c>
      <c r="D21" s="7" t="n">
        <v>-197</v>
      </c>
    </row>
    <row r="22">
      <c r="A22" s="4" t="inlineStr">
        <is>
          <t>Net cash provided by operating activities</t>
        </is>
      </c>
      <c r="B22" s="7" t="n">
        <v>39214</v>
      </c>
      <c r="C22" s="7" t="n">
        <v>9433</v>
      </c>
      <c r="D22" s="7" t="n">
        <v>980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equipment, software, and leasehold improvements</t>
        </is>
      </c>
      <c r="B24" s="7" t="n">
        <v>-9925</v>
      </c>
      <c r="C24" s="7" t="n">
        <v>-9602</v>
      </c>
      <c r="D24" s="7" t="n">
        <v>-8500</v>
      </c>
    </row>
    <row r="25">
      <c r="A25" s="4" t="inlineStr">
        <is>
          <t>Proceeds from sale of equipment</t>
        </is>
      </c>
      <c r="B25" s="7" t="n">
        <v>68</v>
      </c>
      <c r="C25" s="7" t="n">
        <v>75</v>
      </c>
      <c r="D25" s="7" t="n">
        <v>46</v>
      </c>
    </row>
    <row r="26">
      <c r="A26" s="4" t="inlineStr">
        <is>
          <t>Cash paid for acquisitions, net of cash acquired</t>
        </is>
      </c>
      <c r="B26" s="7" t="n">
        <v>-1600</v>
      </c>
      <c r="C26" s="4" t="inlineStr">
        <is>
          <t xml:space="preserve"> </t>
        </is>
      </c>
      <c r="D26" s="4" t="inlineStr">
        <is>
          <t xml:space="preserve"> </t>
        </is>
      </c>
    </row>
    <row r="27">
      <c r="A27" s="4" t="inlineStr">
        <is>
          <t>Net cash used in investing activities</t>
        </is>
      </c>
      <c r="B27" s="7" t="n">
        <v>-11457</v>
      </c>
      <c r="C27" s="7" t="n">
        <v>-9527</v>
      </c>
      <c r="D27" s="7" t="n">
        <v>-8454</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n contingent consideration</t>
        </is>
      </c>
      <c r="B29" s="7" t="n">
        <v>-4000</v>
      </c>
      <c r="C29" s="7" t="n">
        <v>-10206</v>
      </c>
      <c r="D29" s="7" t="n">
        <v>-6615</v>
      </c>
    </row>
    <row r="30">
      <c r="A30" s="4" t="inlineStr">
        <is>
          <t>Receipt of restricted cash</t>
        </is>
      </c>
      <c r="B30" s="4" t="inlineStr">
        <is>
          <t xml:space="preserve"> </t>
        </is>
      </c>
      <c r="C30" s="7" t="n">
        <v>10679</v>
      </c>
      <c r="D30" s="4" t="inlineStr">
        <is>
          <t xml:space="preserve"> </t>
        </is>
      </c>
    </row>
    <row r="31">
      <c r="A31" s="4" t="inlineStr">
        <is>
          <t>Payment on restricted cash</t>
        </is>
      </c>
      <c r="B31" s="7" t="n">
        <v>-10679</v>
      </c>
      <c r="C31" s="4" t="inlineStr">
        <is>
          <t xml:space="preserve"> </t>
        </is>
      </c>
      <c r="D31" s="4" t="inlineStr">
        <is>
          <t xml:space="preserve"> </t>
        </is>
      </c>
    </row>
    <row r="32">
      <c r="A32" s="4" t="inlineStr">
        <is>
          <t>Payments on notes payable</t>
        </is>
      </c>
      <c r="B32" s="7" t="n">
        <v>-1631</v>
      </c>
      <c r="C32" s="7" t="n">
        <v>-1920</v>
      </c>
      <c r="D32" s="7" t="n">
        <v>-1909</v>
      </c>
    </row>
    <row r="33">
      <c r="A33" s="4" t="inlineStr">
        <is>
          <t>Payments on debt issuance costs</t>
        </is>
      </c>
      <c r="B33" s="7" t="n">
        <v>-1114</v>
      </c>
      <c r="C33" s="7" t="n">
        <v>-177</v>
      </c>
      <c r="D33" s="4" t="inlineStr">
        <is>
          <t xml:space="preserve"> </t>
        </is>
      </c>
    </row>
    <row r="34">
      <c r="A34" s="4" t="inlineStr">
        <is>
          <t>Borrowings under term loan facility and line of credit</t>
        </is>
      </c>
      <c r="B34" s="7" t="n">
        <v>105000</v>
      </c>
      <c r="C34" s="7" t="n">
        <v>20000</v>
      </c>
      <c r="D34" s="4" t="inlineStr">
        <is>
          <t xml:space="preserve"> </t>
        </is>
      </c>
    </row>
    <row r="35">
      <c r="A35" s="4" t="inlineStr">
        <is>
          <t>Repayments under term loan facility and line of credit</t>
        </is>
      </c>
      <c r="B35" s="7" t="n">
        <v>-112875</v>
      </c>
      <c r="C35" s="7" t="n">
        <v>-13000</v>
      </c>
      <c r="D35" s="7" t="n">
        <v>-13000</v>
      </c>
    </row>
    <row r="36">
      <c r="A36" s="4" t="inlineStr">
        <is>
          <t>Principal payments on finance leases</t>
        </is>
      </c>
      <c r="B36" s="7" t="n">
        <v>-1304</v>
      </c>
      <c r="C36" s="7" t="n">
        <v>-1054</v>
      </c>
      <c r="D36" s="7" t="n">
        <v>-545</v>
      </c>
    </row>
    <row r="37">
      <c r="A37" s="4" t="inlineStr">
        <is>
          <t>Proceeds from stock option exercise</t>
        </is>
      </c>
      <c r="B37" s="7" t="n">
        <v>182</v>
      </c>
      <c r="C37" s="7" t="n">
        <v>274</v>
      </c>
      <c r="D37" s="7" t="n">
        <v>1924</v>
      </c>
    </row>
    <row r="38">
      <c r="A38" s="4" t="inlineStr">
        <is>
          <t>Proceeds from sales of common stock under employee stock purchase plan</t>
        </is>
      </c>
      <c r="B38" s="7" t="n">
        <v>2781</v>
      </c>
      <c r="C38" s="7" t="n">
        <v>3036</v>
      </c>
      <c r="D38" s="7" t="n">
        <v>2655</v>
      </c>
    </row>
    <row r="39">
      <c r="A39" s="4" t="inlineStr">
        <is>
          <t>Cash used to pay taxes on stock grants</t>
        </is>
      </c>
      <c r="B39" s="7" t="n">
        <v>-205</v>
      </c>
      <c r="C39" s="7" t="n">
        <v>-992</v>
      </c>
      <c r="D39" s="7" t="n">
        <v>-3117</v>
      </c>
    </row>
    <row r="40">
      <c r="A40" s="4" t="inlineStr">
        <is>
          <t>Proceeds from notes payable</t>
        </is>
      </c>
      <c r="B40" s="4" t="inlineStr">
        <is>
          <t xml:space="preserve"> </t>
        </is>
      </c>
      <c r="C40" s="7" t="n">
        <v>1718</v>
      </c>
      <c r="D40" s="7" t="n">
        <v>2074</v>
      </c>
    </row>
    <row r="41">
      <c r="A41" s="4" t="inlineStr">
        <is>
          <t>Restricted Stock Award and Units</t>
        </is>
      </c>
      <c r="B41" s="4" t="inlineStr">
        <is>
          <t xml:space="preserve"> </t>
        </is>
      </c>
      <c r="C41" s="4" t="inlineStr">
        <is>
          <t xml:space="preserve"> </t>
        </is>
      </c>
      <c r="D41" s="7" t="n">
        <v>-1</v>
      </c>
    </row>
    <row r="42">
      <c r="A42" s="4" t="inlineStr">
        <is>
          <t>Net cash provided by (used in) financing activities</t>
        </is>
      </c>
      <c r="B42" s="7" t="n">
        <v>-23845</v>
      </c>
      <c r="C42" s="7" t="n">
        <v>8358</v>
      </c>
      <c r="D42" s="7" t="n">
        <v>-18534</v>
      </c>
    </row>
    <row r="43">
      <c r="A43" s="4" t="inlineStr">
        <is>
          <t>Net increase (decrease) in cash, cash equivalents and restricted cash</t>
        </is>
      </c>
      <c r="B43" s="7" t="n">
        <v>3912</v>
      </c>
      <c r="C43" s="7" t="n">
        <v>8264</v>
      </c>
      <c r="D43" s="7" t="n">
        <v>-17184</v>
      </c>
    </row>
    <row r="44">
      <c r="A44" s="4" t="inlineStr">
        <is>
          <t>Cash, cash equivalents and restricted cash at beginning of period</t>
        </is>
      </c>
      <c r="B44" s="7" t="n">
        <v>19485</v>
      </c>
      <c r="C44" s="7" t="n">
        <v>11221</v>
      </c>
      <c r="D44" s="7" t="n">
        <v>28405</v>
      </c>
    </row>
    <row r="45">
      <c r="A45" s="4" t="inlineStr">
        <is>
          <t>Cash, cash equivalents and restricted cash at end of period</t>
        </is>
      </c>
      <c r="B45" s="7" t="n">
        <v>23397</v>
      </c>
      <c r="C45" s="7" t="n">
        <v>19485</v>
      </c>
      <c r="D45" s="7" t="n">
        <v>11221</v>
      </c>
    </row>
    <row r="46">
      <c r="A46" s="3" t="inlineStr">
        <is>
          <t>Cash paid (received) during the period for:</t>
        </is>
      </c>
      <c r="B46" s="4" t="inlineStr">
        <is>
          <t xml:space="preserve"> </t>
        </is>
      </c>
      <c r="C46" s="4" t="inlineStr">
        <is>
          <t xml:space="preserve"> </t>
        </is>
      </c>
      <c r="D46" s="4" t="inlineStr">
        <is>
          <t xml:space="preserve"> </t>
        </is>
      </c>
    </row>
    <row r="47">
      <c r="A47" s="4" t="inlineStr">
        <is>
          <t>Interest</t>
        </is>
      </c>
      <c r="B47" s="7" t="n">
        <v>10193</v>
      </c>
      <c r="C47" s="7" t="n">
        <v>5066</v>
      </c>
      <c r="D47" s="7" t="n">
        <v>3545</v>
      </c>
    </row>
    <row r="48">
      <c r="A48" s="4" t="inlineStr">
        <is>
          <t>Income taxes</t>
        </is>
      </c>
      <c r="B48" s="7" t="n">
        <v>-3072</v>
      </c>
      <c r="C48" s="7" t="n">
        <v>-1120</v>
      </c>
      <c r="D48" s="7" t="n">
        <v>-1616</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Equipment acquired under finance leases</t>
        </is>
      </c>
      <c r="B50" s="8" t="n">
        <v>961</v>
      </c>
      <c r="C50" s="8" t="n">
        <v>2451</v>
      </c>
      <c r="D50" s="8" t="n">
        <v>13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7" customWidth="1" min="2" max="2"/>
  </cols>
  <sheetData>
    <row r="1">
      <c r="A1" s="1" t="inlineStr">
        <is>
          <t>GOODWILL AND OTHER INTANGIBLE ASSETS - Finite-lived Intangible Assets - Amortization Period (Details)</t>
        </is>
      </c>
      <c r="B1" s="2" t="inlineStr">
        <is>
          <t>Dec. 29, 2023</t>
        </is>
      </c>
    </row>
    <row r="2">
      <c r="A2" s="4" t="inlineStr">
        <is>
          <t>Order or Production Backlog</t>
        </is>
      </c>
      <c r="B2" s="4" t="inlineStr">
        <is>
          <t xml:space="preserve"> </t>
        </is>
      </c>
    </row>
    <row r="3">
      <c r="A3" s="3" t="inlineStr">
        <is>
          <t>Finite-Lived Intangible Assets</t>
        </is>
      </c>
      <c r="B3" s="4" t="inlineStr">
        <is>
          <t xml:space="preserve"> </t>
        </is>
      </c>
    </row>
    <row r="4">
      <c r="A4" s="4" t="inlineStr">
        <is>
          <t>Amortization Period</t>
        </is>
      </c>
      <c r="B4" s="4" t="inlineStr">
        <is>
          <t>1 year</t>
        </is>
      </c>
    </row>
    <row r="5">
      <c r="A5" s="4" t="inlineStr">
        <is>
          <t>Order or Production Backlog | Minimum</t>
        </is>
      </c>
      <c r="B5" s="4" t="inlineStr">
        <is>
          <t xml:space="preserve"> </t>
        </is>
      </c>
    </row>
    <row r="6">
      <c r="A6" s="3" t="inlineStr">
        <is>
          <t>Finite-Lived Intangible Assets</t>
        </is>
      </c>
      <c r="B6" s="4" t="inlineStr">
        <is>
          <t xml:space="preserve"> </t>
        </is>
      </c>
    </row>
    <row r="7">
      <c r="A7" s="4" t="inlineStr">
        <is>
          <t>Amortization Period</t>
        </is>
      </c>
      <c r="B7" s="4" t="inlineStr">
        <is>
          <t>1 year</t>
        </is>
      </c>
    </row>
    <row r="8">
      <c r="A8" s="4" t="inlineStr">
        <is>
          <t>Trade Names | Minimum</t>
        </is>
      </c>
      <c r="B8" s="4" t="inlineStr">
        <is>
          <t xml:space="preserve"> </t>
        </is>
      </c>
    </row>
    <row r="9">
      <c r="A9" s="3" t="inlineStr">
        <is>
          <t>Finite-Lived Intangible Assets</t>
        </is>
      </c>
      <c r="B9" s="4" t="inlineStr">
        <is>
          <t xml:space="preserve"> </t>
        </is>
      </c>
    </row>
    <row r="10">
      <c r="A10" s="4" t="inlineStr">
        <is>
          <t>Amortization Period</t>
        </is>
      </c>
      <c r="B10" s="4" t="inlineStr">
        <is>
          <t>2 years 6 months</t>
        </is>
      </c>
    </row>
    <row r="11">
      <c r="A11" s="4" t="inlineStr">
        <is>
          <t>Trade Names | Maximum</t>
        </is>
      </c>
      <c r="B11" s="4" t="inlineStr">
        <is>
          <t xml:space="preserve"> </t>
        </is>
      </c>
    </row>
    <row r="12">
      <c r="A12" s="3" t="inlineStr">
        <is>
          <t>Finite-Lived Intangible Assets</t>
        </is>
      </c>
      <c r="B12" s="4" t="inlineStr">
        <is>
          <t xml:space="preserve"> </t>
        </is>
      </c>
    </row>
    <row r="13">
      <c r="A13" s="4" t="inlineStr">
        <is>
          <t>Amortization Period</t>
        </is>
      </c>
      <c r="B13" s="4" t="inlineStr">
        <is>
          <t>6 years</t>
        </is>
      </c>
    </row>
    <row r="14">
      <c r="A14" s="4" t="inlineStr">
        <is>
          <t>Noncompete Agreements | Minimum</t>
        </is>
      </c>
      <c r="B14" s="4" t="inlineStr">
        <is>
          <t xml:space="preserve"> </t>
        </is>
      </c>
    </row>
    <row r="15">
      <c r="A15" s="3" t="inlineStr">
        <is>
          <t>Finite-Lived Intangible Assets</t>
        </is>
      </c>
      <c r="B15" s="4" t="inlineStr">
        <is>
          <t xml:space="preserve"> </t>
        </is>
      </c>
    </row>
    <row r="16">
      <c r="A16" s="4" t="inlineStr">
        <is>
          <t>Amortization Period</t>
        </is>
      </c>
      <c r="B16" s="4" t="inlineStr">
        <is>
          <t>4 years</t>
        </is>
      </c>
    </row>
    <row r="17">
      <c r="A17" s="4" t="inlineStr">
        <is>
          <t>Noncompete Agreements | Maximum</t>
        </is>
      </c>
      <c r="B17" s="4" t="inlineStr">
        <is>
          <t xml:space="preserve"> </t>
        </is>
      </c>
    </row>
    <row r="18">
      <c r="A18" s="3" t="inlineStr">
        <is>
          <t>Finite-Lived Intangible Assets</t>
        </is>
      </c>
      <c r="B18" s="4" t="inlineStr">
        <is>
          <t xml:space="preserve"> </t>
        </is>
      </c>
    </row>
    <row r="19">
      <c r="A19" s="4" t="inlineStr">
        <is>
          <t>Amortization Period</t>
        </is>
      </c>
      <c r="B19" s="4" t="inlineStr">
        <is>
          <t>5 years</t>
        </is>
      </c>
    </row>
    <row r="20">
      <c r="A20" s="4" t="inlineStr">
        <is>
          <t>Developed Technology Rights</t>
        </is>
      </c>
      <c r="B20" s="4" t="inlineStr">
        <is>
          <t xml:space="preserve"> </t>
        </is>
      </c>
    </row>
    <row r="21">
      <c r="A21" s="3" t="inlineStr">
        <is>
          <t>Finite-Lived Intangible Assets</t>
        </is>
      </c>
      <c r="B21" s="4" t="inlineStr">
        <is>
          <t xml:space="preserve"> </t>
        </is>
      </c>
    </row>
    <row r="22">
      <c r="A22" s="4" t="inlineStr">
        <is>
          <t>Amortization Period</t>
        </is>
      </c>
      <c r="B22" s="4" t="inlineStr">
        <is>
          <t>8 years</t>
        </is>
      </c>
    </row>
    <row r="23">
      <c r="A23" s="4" t="inlineStr">
        <is>
          <t>Developed Technology Rights | Minimum</t>
        </is>
      </c>
      <c r="B23" s="4" t="inlineStr">
        <is>
          <t xml:space="preserve"> </t>
        </is>
      </c>
    </row>
    <row r="24">
      <c r="A24" s="3" t="inlineStr">
        <is>
          <t>Finite-Lived Intangible Assets</t>
        </is>
      </c>
      <c r="B24" s="4" t="inlineStr">
        <is>
          <t xml:space="preserve"> </t>
        </is>
      </c>
    </row>
    <row r="25">
      <c r="A25" s="4" t="inlineStr">
        <is>
          <t>Amortization Period</t>
        </is>
      </c>
      <c r="B25" s="4" t="inlineStr">
        <is>
          <t>8 years</t>
        </is>
      </c>
    </row>
    <row r="26">
      <c r="A26" s="4" t="inlineStr">
        <is>
          <t>Customer Relationships | Minimum</t>
        </is>
      </c>
      <c r="B26" s="4" t="inlineStr">
        <is>
          <t xml:space="preserve"> </t>
        </is>
      </c>
    </row>
    <row r="27">
      <c r="A27" s="3" t="inlineStr">
        <is>
          <t>Finite-Lived Intangible Assets</t>
        </is>
      </c>
      <c r="B27" s="4" t="inlineStr">
        <is>
          <t xml:space="preserve"> </t>
        </is>
      </c>
    </row>
    <row r="28">
      <c r="A28" s="4" t="inlineStr">
        <is>
          <t>Amortization Period</t>
        </is>
      </c>
      <c r="B28" s="4" t="inlineStr">
        <is>
          <t>5 years</t>
        </is>
      </c>
    </row>
    <row r="29">
      <c r="A29" s="4" t="inlineStr">
        <is>
          <t>Customer Relationships | Maximum</t>
        </is>
      </c>
      <c r="B29" s="4" t="inlineStr">
        <is>
          <t xml:space="preserve"> </t>
        </is>
      </c>
    </row>
    <row r="30">
      <c r="A30" s="3" t="inlineStr">
        <is>
          <t>Finite-Lived Intangible Assets</t>
        </is>
      </c>
      <c r="B30" s="4" t="inlineStr">
        <is>
          <t xml:space="preserve"> </t>
        </is>
      </c>
    </row>
    <row r="31">
      <c r="A31" s="4" t="inlineStr">
        <is>
          <t>Amortization Period</t>
        </is>
      </c>
      <c r="B31" s="4" t="inlineStr">
        <is>
          <t>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29, 2023</t>
        </is>
      </c>
      <c r="C2" s="2" t="inlineStr">
        <is>
          <t>Dec. 30, 2022</t>
        </is>
      </c>
      <c r="D2" s="2" t="inlineStr">
        <is>
          <t>Dec. 31, 2021</t>
        </is>
      </c>
    </row>
    <row r="3">
      <c r="A3" s="3" t="inlineStr">
        <is>
          <t>Amortization Expense</t>
        </is>
      </c>
      <c r="B3" s="4" t="inlineStr">
        <is>
          <t xml:space="preserve"> </t>
        </is>
      </c>
      <c r="C3" s="4" t="inlineStr">
        <is>
          <t xml:space="preserve"> </t>
        </is>
      </c>
      <c r="D3" s="4" t="inlineStr">
        <is>
          <t xml:space="preserve"> </t>
        </is>
      </c>
    </row>
    <row r="4">
      <c r="A4" s="4" t="inlineStr">
        <is>
          <t>Amortization expense for acquired identifiable intangible assets</t>
        </is>
      </c>
      <c r="B4" s="6" t="n">
        <v>10.1</v>
      </c>
      <c r="C4" s="6" t="n">
        <v>11.2</v>
      </c>
      <c r="D4" s="6" t="n">
        <v>1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29, 2023</t>
        </is>
      </c>
      <c r="C1" s="2" t="inlineStr">
        <is>
          <t>Dec. 30, 2022</t>
        </is>
      </c>
    </row>
    <row r="2">
      <c r="A2" s="3" t="inlineStr">
        <is>
          <t>Estimated amortization expense for acquired identifiable intangible assets</t>
        </is>
      </c>
      <c r="B2" s="4" t="inlineStr">
        <is>
          <t xml:space="preserve"> </t>
        </is>
      </c>
      <c r="C2" s="4" t="inlineStr">
        <is>
          <t xml:space="preserve"> </t>
        </is>
      </c>
    </row>
    <row r="3">
      <c r="A3" s="4" t="inlineStr">
        <is>
          <t>2024</t>
        </is>
      </c>
      <c r="B3" s="8" t="n">
        <v>7081</v>
      </c>
      <c r="C3" s="4" t="inlineStr">
        <is>
          <t xml:space="preserve"> </t>
        </is>
      </c>
    </row>
    <row r="4">
      <c r="A4" s="4" t="inlineStr">
        <is>
          <t>2025</t>
        </is>
      </c>
      <c r="B4" s="7" t="n">
        <v>6284</v>
      </c>
      <c r="C4" s="4" t="inlineStr">
        <is>
          <t xml:space="preserve"> </t>
        </is>
      </c>
    </row>
    <row r="5">
      <c r="A5" s="4" t="inlineStr">
        <is>
          <t>2026</t>
        </is>
      </c>
      <c r="B5" s="7" t="n">
        <v>5561</v>
      </c>
      <c r="C5" s="4" t="inlineStr">
        <is>
          <t xml:space="preserve"> </t>
        </is>
      </c>
    </row>
    <row r="6">
      <c r="A6" s="4" t="inlineStr">
        <is>
          <t>2027</t>
        </is>
      </c>
      <c r="B6" s="7" t="n">
        <v>5541</v>
      </c>
      <c r="C6" s="4" t="inlineStr">
        <is>
          <t xml:space="preserve"> </t>
        </is>
      </c>
    </row>
    <row r="7">
      <c r="A7" s="4" t="inlineStr">
        <is>
          <t>2028</t>
        </is>
      </c>
      <c r="B7" s="7" t="n">
        <v>4930</v>
      </c>
      <c r="C7" s="4" t="inlineStr">
        <is>
          <t xml:space="preserve"> </t>
        </is>
      </c>
    </row>
    <row r="8">
      <c r="A8" s="4" t="inlineStr">
        <is>
          <t>Thereafter</t>
        </is>
      </c>
      <c r="B8" s="7" t="n">
        <v>2559</v>
      </c>
      <c r="C8" s="4" t="inlineStr">
        <is>
          <t xml:space="preserve"> </t>
        </is>
      </c>
    </row>
    <row r="9">
      <c r="A9" s="4" t="inlineStr">
        <is>
          <t>Total estimated amortization expense</t>
        </is>
      </c>
      <c r="B9" s="8" t="n">
        <v>31956</v>
      </c>
      <c r="C9" s="8" t="n">
        <v>414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LEASES - General Information (Details) $ in Thousands</t>
        </is>
      </c>
      <c r="B1" s="2" t="inlineStr">
        <is>
          <t>12 Months Ended</t>
        </is>
      </c>
    </row>
    <row r="2">
      <c r="B2" s="2" t="inlineStr">
        <is>
          <t>Dec. 29, 2023 USD ($)</t>
        </is>
      </c>
    </row>
    <row r="3">
      <c r="A3" s="3" t="inlineStr">
        <is>
          <t>Leases</t>
        </is>
      </c>
      <c r="B3" s="4" t="inlineStr">
        <is>
          <t xml:space="preserve"> </t>
        </is>
      </c>
    </row>
    <row r="4">
      <c r="A4" s="4" t="inlineStr">
        <is>
          <t>Operating lease, option to extend</t>
        </is>
      </c>
      <c r="B4" s="4" t="inlineStr">
        <is>
          <t>true</t>
        </is>
      </c>
    </row>
    <row r="5">
      <c r="A5" s="4" t="inlineStr">
        <is>
          <t>Operating lease, option to terminate</t>
        </is>
      </c>
      <c r="B5" s="4" t="inlineStr">
        <is>
          <t>true</t>
        </is>
      </c>
    </row>
    <row r="6">
      <c r="A6" s="4" t="inlineStr">
        <is>
          <t>Residual value guarantee</t>
        </is>
      </c>
      <c r="B6" s="8" t="n">
        <v>0</v>
      </c>
    </row>
    <row r="7">
      <c r="A7" s="4" t="inlineStr">
        <is>
          <t>Lease practical expedients package</t>
        </is>
      </c>
      <c r="B7" s="4" t="inlineStr">
        <is>
          <t>true</t>
        </is>
      </c>
    </row>
    <row r="8">
      <c r="A8" s="4" t="inlineStr">
        <is>
          <t>Lease practical expedients use of hindsight</t>
        </is>
      </c>
      <c r="B8" s="4" t="inlineStr">
        <is>
          <t>false</t>
        </is>
      </c>
    </row>
    <row r="9">
      <c r="A9" s="4" t="inlineStr">
        <is>
          <t>Minimum</t>
        </is>
      </c>
      <c r="B9" s="4" t="inlineStr">
        <is>
          <t xml:space="preserve"> </t>
        </is>
      </c>
    </row>
    <row r="10">
      <c r="A10" s="3" t="inlineStr">
        <is>
          <t>Leases</t>
        </is>
      </c>
      <c r="B10" s="4" t="inlineStr">
        <is>
          <t xml:space="preserve"> </t>
        </is>
      </c>
    </row>
    <row r="11">
      <c r="A11" s="4" t="inlineStr">
        <is>
          <t>Operating lease, remaining lease term</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 remaining lease term</t>
        </is>
      </c>
      <c r="B14" s="4" t="inlineStr">
        <is>
          <t>8 years</t>
        </is>
      </c>
    </row>
    <row r="15">
      <c r="A15" s="4" t="inlineStr">
        <is>
          <t>Operating lease, extension term</t>
        </is>
      </c>
      <c r="B15" s="4" t="inlineStr">
        <is>
          <t>5 years</t>
        </is>
      </c>
    </row>
    <row r="16">
      <c r="A16" s="4" t="inlineStr">
        <is>
          <t>Operating lease, terminate term</t>
        </is>
      </c>
      <c r="B16"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29, 2023</t>
        </is>
      </c>
      <c r="C2" s="2" t="inlineStr">
        <is>
          <t>Dec. 30,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8" t="n">
        <v>6114</v>
      </c>
      <c r="C4" s="8" t="n">
        <v>6140</v>
      </c>
      <c r="D4" s="8" t="n">
        <v>6497</v>
      </c>
    </row>
    <row r="5">
      <c r="A5" s="4" t="inlineStr">
        <is>
          <t>Sublease Income</t>
        </is>
      </c>
      <c r="B5" s="7" t="n">
        <v>-49</v>
      </c>
      <c r="C5" s="4" t="inlineStr">
        <is>
          <t xml:space="preserve"> </t>
        </is>
      </c>
      <c r="D5" s="4" t="inlineStr">
        <is>
          <t xml:space="preserve"> </t>
        </is>
      </c>
    </row>
    <row r="6">
      <c r="A6" s="4" t="inlineStr">
        <is>
          <t>Amortization of assets</t>
        </is>
      </c>
      <c r="B6" s="7" t="n">
        <v>1331</v>
      </c>
      <c r="C6" s="7" t="n">
        <v>1118</v>
      </c>
      <c r="D6" s="7" t="n">
        <v>577</v>
      </c>
    </row>
    <row r="7">
      <c r="A7" s="4" t="inlineStr">
        <is>
          <t>Interest on lease liabilities</t>
        </is>
      </c>
      <c r="B7" s="7" t="n">
        <v>105</v>
      </c>
      <c r="C7" s="7" t="n">
        <v>76</v>
      </c>
      <c r="D7" s="7" t="n">
        <v>34</v>
      </c>
    </row>
    <row r="8">
      <c r="A8" s="4" t="inlineStr">
        <is>
          <t>Total net lease cost</t>
        </is>
      </c>
      <c r="B8" s="8" t="n">
        <v>7501</v>
      </c>
      <c r="C8" s="8" t="n">
        <v>7334</v>
      </c>
      <c r="D8" s="8" t="n">
        <v>71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LEASES - Consolidated Balance Sheet (Details) - USD ($) $ in Thousands</t>
        </is>
      </c>
      <c r="B1" s="2" t="inlineStr">
        <is>
          <t>Dec. 29, 2023</t>
        </is>
      </c>
      <c r="C1" s="2" t="inlineStr">
        <is>
          <t>Dec. 30, 2022</t>
        </is>
      </c>
    </row>
    <row r="2">
      <c r="A2" s="3" t="inlineStr">
        <is>
          <t>Leases</t>
        </is>
      </c>
      <c r="B2" s="4" t="inlineStr">
        <is>
          <t xml:space="preserve"> </t>
        </is>
      </c>
      <c r="C2" s="4" t="inlineStr">
        <is>
          <t xml:space="preserve"> </t>
        </is>
      </c>
    </row>
    <row r="3">
      <c r="A3" s="4" t="inlineStr">
        <is>
          <t>Right-of-use assets</t>
        </is>
      </c>
      <c r="B3" s="8" t="n">
        <v>12465</v>
      </c>
      <c r="C3" s="8" t="n">
        <v>12390</v>
      </c>
    </row>
    <row r="4">
      <c r="A4" s="3" t="inlineStr">
        <is>
          <t>Operating leases, lease liabilities</t>
        </is>
      </c>
      <c r="B4" s="4" t="inlineStr">
        <is>
          <t xml:space="preserve"> </t>
        </is>
      </c>
      <c r="C4" s="4" t="inlineStr">
        <is>
          <t xml:space="preserve"> </t>
        </is>
      </c>
    </row>
    <row r="5">
      <c r="A5" s="4" t="inlineStr">
        <is>
          <t>Lease liability</t>
        </is>
      </c>
      <c r="B5" s="7" t="n">
        <v>4537</v>
      </c>
      <c r="C5" s="7" t="n">
        <v>4625</v>
      </c>
    </row>
    <row r="6">
      <c r="A6" s="4" t="inlineStr">
        <is>
          <t>Lease liability, less current portion</t>
        </is>
      </c>
      <c r="B6" s="7" t="n">
        <v>9758</v>
      </c>
      <c r="C6" s="7" t="n">
        <v>8599</v>
      </c>
    </row>
    <row r="7">
      <c r="A7" s="4" t="inlineStr">
        <is>
          <t>Total lease liabilities</t>
        </is>
      </c>
      <c r="B7" s="7" t="n">
        <v>14295</v>
      </c>
      <c r="C7" s="7" t="n">
        <v>13224</v>
      </c>
    </row>
    <row r="8">
      <c r="A8" s="3" t="inlineStr">
        <is>
          <t>Finance leases (included in equipment and leasehold improvements, net):</t>
        </is>
      </c>
      <c r="B8" s="4" t="inlineStr">
        <is>
          <t xml:space="preserve"> </t>
        </is>
      </c>
      <c r="C8" s="4" t="inlineStr">
        <is>
          <t xml:space="preserve"> </t>
        </is>
      </c>
    </row>
    <row r="9">
      <c r="A9" s="4" t="inlineStr">
        <is>
          <t>Equipment and leasehold improvements, net</t>
        </is>
      </c>
      <c r="B9" s="7" t="n">
        <v>6139</v>
      </c>
      <c r="C9" s="7" t="n">
        <v>5503</v>
      </c>
    </row>
    <row r="10">
      <c r="A10" s="4" t="inlineStr">
        <is>
          <t>Accumulated depreciation</t>
        </is>
      </c>
      <c r="B10" s="7" t="n">
        <v>-3837</v>
      </c>
      <c r="C10" s="7" t="n">
        <v>-2830</v>
      </c>
    </row>
    <row r="11">
      <c r="A11" s="4" t="inlineStr">
        <is>
          <t>Total equipment and leasehold improvements, net</t>
        </is>
      </c>
      <c r="B11" s="8" t="n">
        <v>2302</v>
      </c>
      <c r="C11" s="8" t="n">
        <v>2673</v>
      </c>
    </row>
    <row r="12">
      <c r="A12" s="4" t="inlineStr">
        <is>
          <t>Finance Lease, Right-of-Use Asset, Statement of Financial Position</t>
        </is>
      </c>
      <c r="B12" s="4" t="inlineStr">
        <is>
          <t>Equipment and leasehold improvements, net</t>
        </is>
      </c>
      <c r="C12" s="4" t="inlineStr">
        <is>
          <t>Equipment and leasehold improvements, net</t>
        </is>
      </c>
    </row>
    <row r="13">
      <c r="A13" s="3" t="inlineStr">
        <is>
          <t>Finance lease obligations</t>
        </is>
      </c>
      <c r="B13" s="4" t="inlineStr">
        <is>
          <t xml:space="preserve"> </t>
        </is>
      </c>
      <c r="C13" s="4" t="inlineStr">
        <is>
          <t xml:space="preserve"> </t>
        </is>
      </c>
    </row>
    <row r="14">
      <c r="A14" s="4" t="inlineStr">
        <is>
          <t>Finance lease obligations</t>
        </is>
      </c>
      <c r="B14" s="8" t="n">
        <v>1186</v>
      </c>
      <c r="C14" s="8" t="n">
        <v>1113</v>
      </c>
    </row>
    <row r="15">
      <c r="A15" s="4" t="inlineStr">
        <is>
          <t>Finance lease obligations, less current portion</t>
        </is>
      </c>
      <c r="B15" s="7" t="n">
        <v>1184</v>
      </c>
      <c r="C15" s="7" t="n">
        <v>1601</v>
      </c>
    </row>
    <row r="16">
      <c r="A16" s="4" t="inlineStr">
        <is>
          <t>Total finance lease obligations</t>
        </is>
      </c>
      <c r="B16" s="8" t="n">
        <v>2370</v>
      </c>
      <c r="C16" s="8" t="n">
        <v>27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Additional Information (Details)</t>
        </is>
      </c>
      <c r="B1" s="2" t="inlineStr">
        <is>
          <t>Dec. 29, 2023</t>
        </is>
      </c>
      <c r="C1" s="2" t="inlineStr">
        <is>
          <t>Dec. 30, 2022</t>
        </is>
      </c>
    </row>
    <row r="2">
      <c r="A2" s="3" t="inlineStr">
        <is>
          <t>Leases</t>
        </is>
      </c>
      <c r="B2" s="4" t="inlineStr">
        <is>
          <t xml:space="preserve"> </t>
        </is>
      </c>
      <c r="C2" s="4" t="inlineStr">
        <is>
          <t xml:space="preserve"> </t>
        </is>
      </c>
    </row>
    <row r="3">
      <c r="A3" s="4" t="inlineStr">
        <is>
          <t>Operating leases, weighted average remaining lease term</t>
        </is>
      </c>
      <c r="B3" s="4" t="inlineStr">
        <is>
          <t>3 years 5 months 4 days</t>
        </is>
      </c>
      <c r="C3" s="4" t="inlineStr">
        <is>
          <t>3 years 4 months 6 days</t>
        </is>
      </c>
    </row>
    <row r="4">
      <c r="A4" s="4" t="inlineStr">
        <is>
          <t>Finance leases, weighted average remaining lease term</t>
        </is>
      </c>
      <c r="B4" s="4" t="inlineStr">
        <is>
          <t>2 years 3 months 21 days</t>
        </is>
      </c>
      <c r="C4" s="4" t="inlineStr">
        <is>
          <t>2 years 7 months 28 days</t>
        </is>
      </c>
    </row>
    <row r="5">
      <c r="A5" s="4" t="inlineStr">
        <is>
          <t>Operating leases, weighted average discount rate</t>
        </is>
      </c>
      <c r="B5" s="10" t="n">
        <v>0.0609</v>
      </c>
      <c r="C5" s="10" t="n">
        <v>0.0425</v>
      </c>
    </row>
    <row r="6">
      <c r="A6" s="4" t="inlineStr">
        <is>
          <t>Finance leases, weighted average discount rate</t>
        </is>
      </c>
      <c r="B6" s="10" t="n">
        <v>0.0519</v>
      </c>
      <c r="C6" s="10" t="n">
        <v>0.03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Rent Expense (Details) - USD ($) $ in Millions</t>
        </is>
      </c>
      <c r="B1" s="2" t="inlineStr">
        <is>
          <t>12 Months Ended</t>
        </is>
      </c>
    </row>
    <row r="2">
      <c r="B2" s="2" t="inlineStr">
        <is>
          <t>Dec. 29, 2023</t>
        </is>
      </c>
      <c r="C2" s="2" t="inlineStr">
        <is>
          <t>Dec. 30,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ent expenses</t>
        </is>
      </c>
      <c r="B4" s="6" t="n">
        <v>6.8</v>
      </c>
      <c r="C4" s="6" t="n">
        <v>6.5</v>
      </c>
      <c r="D4" s="6" t="n">
        <v>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9, 2023</t>
        </is>
      </c>
      <c r="C2" s="2" t="inlineStr">
        <is>
          <t>Dec. 30,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from operating leases</t>
        </is>
      </c>
      <c r="B4" s="8" t="n">
        <v>5843</v>
      </c>
      <c r="C4" s="8" t="n">
        <v>6471</v>
      </c>
      <c r="D4" s="8" t="n">
        <v>6727</v>
      </c>
    </row>
    <row r="5">
      <c r="A5" s="4" t="inlineStr">
        <is>
          <t>Operating cash flow from finance leases</t>
        </is>
      </c>
      <c r="B5" s="7" t="n">
        <v>105</v>
      </c>
      <c r="C5" s="7" t="n">
        <v>76</v>
      </c>
      <c r="D5" s="7" t="n">
        <v>34</v>
      </c>
    </row>
    <row r="6">
      <c r="A6" s="4" t="inlineStr">
        <is>
          <t>Financing cash flow from finance leases</t>
        </is>
      </c>
      <c r="B6" s="7" t="n">
        <v>1304</v>
      </c>
      <c r="C6" s="7" t="n">
        <v>1054</v>
      </c>
      <c r="D6" s="7" t="n">
        <v>545</v>
      </c>
    </row>
    <row r="7">
      <c r="A7" s="4" t="inlineStr">
        <is>
          <t>Right-of-use assets obtained in exchange for lease liabilities for operating leases</t>
        </is>
      </c>
      <c r="B7" s="8" t="n">
        <v>5374</v>
      </c>
      <c r="C7" s="8" t="n">
        <v>2745</v>
      </c>
      <c r="D7" s="8" t="n">
        <v>7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Maturities of Lease Liabilities (Details) $ in Thousands</t>
        </is>
      </c>
      <c r="B1" s="2" t="inlineStr">
        <is>
          <t>Dec. 29, 2023 USD ($)</t>
        </is>
      </c>
    </row>
    <row r="2">
      <c r="A2" s="3" t="inlineStr">
        <is>
          <t>Operating</t>
        </is>
      </c>
      <c r="B2" s="4" t="inlineStr">
        <is>
          <t xml:space="preserve"> </t>
        </is>
      </c>
    </row>
    <row r="3">
      <c r="A3" s="4" t="inlineStr">
        <is>
          <t>2024</t>
        </is>
      </c>
      <c r="B3" s="8" t="n">
        <v>5207</v>
      </c>
    </row>
    <row r="4">
      <c r="A4" s="4" t="inlineStr">
        <is>
          <t>2025</t>
        </is>
      </c>
      <c r="B4" s="7" t="n">
        <v>4312</v>
      </c>
    </row>
    <row r="5">
      <c r="A5" s="4" t="inlineStr">
        <is>
          <t>2026</t>
        </is>
      </c>
      <c r="B5" s="7" t="n">
        <v>3619</v>
      </c>
    </row>
    <row r="6">
      <c r="A6" s="4" t="inlineStr">
        <is>
          <t>2027</t>
        </is>
      </c>
      <c r="B6" s="7" t="n">
        <v>1709</v>
      </c>
    </row>
    <row r="7">
      <c r="A7" s="4" t="inlineStr">
        <is>
          <t>2028</t>
        </is>
      </c>
      <c r="B7" s="7" t="n">
        <v>1010</v>
      </c>
    </row>
    <row r="8">
      <c r="A8" s="4" t="inlineStr">
        <is>
          <t>2029 and thereafter</t>
        </is>
      </c>
      <c r="B8" s="7" t="n">
        <v>115</v>
      </c>
    </row>
    <row r="9">
      <c r="A9" s="4" t="inlineStr">
        <is>
          <t>Total lease payments</t>
        </is>
      </c>
      <c r="B9" s="8" t="n">
        <v>15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12 Months Ended</t>
        </is>
      </c>
    </row>
    <row r="2">
      <c r="B2" s="2" t="inlineStr">
        <is>
          <t>Dec. 29, 2023</t>
        </is>
      </c>
    </row>
    <row r="3">
      <c r="A3" s="3" t="inlineStr">
        <is>
          <t>ORGANIZATION AND OPERATIONS OF THE COMPANY</t>
        </is>
      </c>
      <c r="B3" s="4" t="inlineStr">
        <is>
          <t xml:space="preserve"> </t>
        </is>
      </c>
    </row>
    <row r="4">
      <c r="A4" s="4" t="inlineStr">
        <is>
          <t>ORGANIZATION AND OPERATIONS OF THE COMPANY</t>
        </is>
      </c>
      <c r="B4" s="4" t="inlineStr">
        <is>
          <t>1. ORGANIZATION AND OPERATIONS OF THE COMPAN Y Willdan Group, Inc. (“Willdan” or the “Company”)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Basis of Presentation The Company has prepared its Consolidated Financial Statements in accordance with accounting principles generally accepted in the United States (“U.S. GAAP”). The consolidated statement of stockholders' equity includes repurchases of shares of the Company’s common stock from employees to satisfy tax withholding obligations incurred in connection with the vesting of restricted stock or performance stock units, which amount is presented as a reduction of additional paid-in capital and common stock.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3, fiscal year 2022, and fiscal year 2021, which ended on December 29, 2023, December 30, 2022, and December 31, 2021, respectively, were all comprised of 52 weeks, with all quarters presented consisting of 13 weeks. Principles of Consolidation The consolidated financial statements include the accounts of Willdan Group, Inc. and its wholly-owned subsidiaries and their respective subsidiaries. All significant intercompany balances and transactions have been eliminated in consolidation. Reclassifications Certain prior year amounts have been reclassified in the consolidated financial statements to conform to the current year presentation.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Restricted Cash The Company, from time to time, has restricted cash that represents amounts not readily available for current operations due to contractual restrictions which designate these restricted cash balances for specific purposes. 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December 29, 2023 and December 30, 2022,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 ​ 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9, 2023,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 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December 29, 2023 and December 30, 2022, contract assets included retainage of $14.3 million and $8.5 million, respectively. 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7, “ Leases ​ Equipment and Leasehold Improvements Equipment and leasehold improvements are stated at cost less accumulated depreciation and amortization. Equipment under finance leases is stated at the present value of the minimum lease payments as of the acquisition date. Depreciation and amortization on equipment are calculated using the straight-line method over estimated useful lives of two shorter of estimated useful lives or the term of the related lease Following are the estimated useful lives used to calculate depreciation and amortization: ​ ​ ​ ​ ​ Category Estimated Useful Life Furniture and fixtures 5 years Computer hardware 3 years Computer software 3 years Automobiles and trucks 3 years Field equipment 5 years ​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 Stock-based Compensation The Company accounts for all stock-based compensation under the fair value recognition provisions of the accounting standard entitled “ Compensation—Stock Compensatio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Dec. 29, 2023</t>
        </is>
      </c>
      <c r="C1" s="2" t="inlineStr">
        <is>
          <t>Dec. 30, 2022</t>
        </is>
      </c>
    </row>
    <row r="2">
      <c r="A2" s="3" t="inlineStr">
        <is>
          <t>Operating</t>
        </is>
      </c>
      <c r="B2" s="4" t="inlineStr">
        <is>
          <t xml:space="preserve"> </t>
        </is>
      </c>
      <c r="C2" s="4" t="inlineStr">
        <is>
          <t xml:space="preserve"> </t>
        </is>
      </c>
    </row>
    <row r="3">
      <c r="A3" s="4" t="inlineStr">
        <is>
          <t>Total lease payments</t>
        </is>
      </c>
      <c r="B3" s="8" t="n">
        <v>15972</v>
      </c>
      <c r="C3" s="4" t="inlineStr">
        <is>
          <t xml:space="preserve"> </t>
        </is>
      </c>
    </row>
    <row r="4">
      <c r="A4" s="4" t="inlineStr">
        <is>
          <t>Less: Imputed interest</t>
        </is>
      </c>
      <c r="B4" s="7" t="n">
        <v>-1677</v>
      </c>
      <c r="C4" s="4" t="inlineStr">
        <is>
          <t xml:space="preserve"> </t>
        </is>
      </c>
    </row>
    <row r="5">
      <c r="A5" s="4" t="inlineStr">
        <is>
          <t>Total lease liabilities</t>
        </is>
      </c>
      <c r="B5" s="7" t="n">
        <v>14295</v>
      </c>
      <c r="C5" s="8" t="n">
        <v>13224</v>
      </c>
    </row>
    <row r="6">
      <c r="A6" s="4" t="inlineStr">
        <is>
          <t>Less: Current obligations</t>
        </is>
      </c>
      <c r="B6" s="7" t="n">
        <v>4537</v>
      </c>
      <c r="C6" s="7" t="n">
        <v>4625</v>
      </c>
    </row>
    <row r="7">
      <c r="A7" s="4" t="inlineStr">
        <is>
          <t>Noncurrent lease obligations</t>
        </is>
      </c>
      <c r="B7" s="8" t="n">
        <v>9758</v>
      </c>
      <c r="C7" s="8" t="n">
        <v>8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Maturities of Lease Liabilities (Details) $ in Thousands</t>
        </is>
      </c>
      <c r="B1" s="2" t="inlineStr">
        <is>
          <t>Dec. 29, 2023 USD ($)</t>
        </is>
      </c>
    </row>
    <row r="2">
      <c r="A2" s="3" t="inlineStr">
        <is>
          <t>Finance</t>
        </is>
      </c>
      <c r="B2" s="4" t="inlineStr">
        <is>
          <t xml:space="preserve"> </t>
        </is>
      </c>
    </row>
    <row r="3">
      <c r="A3" s="4" t="inlineStr">
        <is>
          <t>2024</t>
        </is>
      </c>
      <c r="B3" s="8" t="n">
        <v>1321</v>
      </c>
    </row>
    <row r="4">
      <c r="A4" s="4" t="inlineStr">
        <is>
          <t>2025</t>
        </is>
      </c>
      <c r="B4" s="7" t="n">
        <v>712</v>
      </c>
    </row>
    <row r="5">
      <c r="A5" s="4" t="inlineStr">
        <is>
          <t>2026</t>
        </is>
      </c>
      <c r="B5" s="7" t="n">
        <v>379</v>
      </c>
    </row>
    <row r="6">
      <c r="A6" s="4" t="inlineStr">
        <is>
          <t>2027</t>
        </is>
      </c>
      <c r="B6" s="7" t="n">
        <v>103</v>
      </c>
    </row>
    <row r="7">
      <c r="A7" s="4" t="inlineStr">
        <is>
          <t>2028</t>
        </is>
      </c>
      <c r="B7" s="7" t="n">
        <v>9</v>
      </c>
    </row>
    <row r="8">
      <c r="A8" s="4" t="inlineStr">
        <is>
          <t>Total lease payments</t>
        </is>
      </c>
      <c r="B8" s="8" t="n">
        <v>25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Dec. 29, 2023</t>
        </is>
      </c>
      <c r="C1" s="2" t="inlineStr">
        <is>
          <t>Dec. 30, 2022</t>
        </is>
      </c>
    </row>
    <row r="2">
      <c r="A2" s="3" t="inlineStr">
        <is>
          <t>Finance</t>
        </is>
      </c>
      <c r="B2" s="4" t="inlineStr">
        <is>
          <t xml:space="preserve"> </t>
        </is>
      </c>
      <c r="C2" s="4" t="inlineStr">
        <is>
          <t xml:space="preserve"> </t>
        </is>
      </c>
    </row>
    <row r="3">
      <c r="A3" s="4" t="inlineStr">
        <is>
          <t>Total lease payments</t>
        </is>
      </c>
      <c r="B3" s="8" t="n">
        <v>2524</v>
      </c>
      <c r="C3" s="4" t="inlineStr">
        <is>
          <t xml:space="preserve"> </t>
        </is>
      </c>
    </row>
    <row r="4">
      <c r="A4" s="4" t="inlineStr">
        <is>
          <t>Less: Imputed interest</t>
        </is>
      </c>
      <c r="B4" s="7" t="n">
        <v>-154</v>
      </c>
      <c r="C4" s="4" t="inlineStr">
        <is>
          <t xml:space="preserve"> </t>
        </is>
      </c>
    </row>
    <row r="5">
      <c r="A5" s="4" t="inlineStr">
        <is>
          <t>Total finance lease obligations</t>
        </is>
      </c>
      <c r="B5" s="7" t="n">
        <v>2370</v>
      </c>
      <c r="C5" s="8" t="n">
        <v>2714</v>
      </c>
    </row>
    <row r="6">
      <c r="A6" s="4" t="inlineStr">
        <is>
          <t>Less: Current obligations</t>
        </is>
      </c>
      <c r="B6" s="7" t="n">
        <v>1186</v>
      </c>
      <c r="C6" s="7" t="n">
        <v>1113</v>
      </c>
    </row>
    <row r="7">
      <c r="A7" s="4" t="inlineStr">
        <is>
          <t>Noncurrent lease obligations</t>
        </is>
      </c>
      <c r="B7" s="8" t="n">
        <v>1184</v>
      </c>
      <c r="C7" s="8" t="n">
        <v>16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VARIABLE INTEREST ENTITIES - Employee Benefit Plans (Details)</t>
        </is>
      </c>
      <c r="B1" s="2" t="inlineStr">
        <is>
          <t>12 Months Ended</t>
        </is>
      </c>
    </row>
    <row r="2">
      <c r="B2" s="2" t="inlineStr">
        <is>
          <t>Dec. 29, 2023 USD ($) Y</t>
        </is>
      </c>
      <c r="C2" s="2" t="inlineStr">
        <is>
          <t>Dec. 30, 2022 USD ($)</t>
        </is>
      </c>
      <c r="D2" s="2" t="inlineStr">
        <is>
          <t>Dec. 31, 2021 USD ($)</t>
        </is>
      </c>
    </row>
    <row r="3">
      <c r="A3" s="3" t="inlineStr">
        <is>
          <t>Employee Benefit Plans</t>
        </is>
      </c>
      <c r="B3" s="4" t="inlineStr">
        <is>
          <t xml:space="preserve"> </t>
        </is>
      </c>
      <c r="C3" s="4" t="inlineStr">
        <is>
          <t xml:space="preserve"> </t>
        </is>
      </c>
      <c r="D3" s="4" t="inlineStr">
        <is>
          <t xml:space="preserve"> </t>
        </is>
      </c>
    </row>
    <row r="4">
      <c r="A4" s="4" t="inlineStr">
        <is>
          <t>Employer matching contributions</t>
        </is>
      </c>
      <c r="B4" s="8" t="n">
        <v>2200000</v>
      </c>
      <c r="C4" s="8" t="n">
        <v>2300000</v>
      </c>
      <c r="D4" s="8" t="n">
        <v>2000000</v>
      </c>
    </row>
    <row r="5">
      <c r="A5" s="4" t="inlineStr">
        <is>
          <t>Qualified Cash or Deferred Arrangement</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Defined Contribution Plan, Tax Status</t>
        </is>
      </c>
      <c r="B7" s="4" t="inlineStr">
        <is>
          <t>us-gaap:QualifiedPlanMember</t>
        </is>
      </c>
      <c r="C7" s="4" t="inlineStr">
        <is>
          <t xml:space="preserve"> </t>
        </is>
      </c>
      <c r="D7" s="4" t="inlineStr">
        <is>
          <t xml:space="preserve"> </t>
        </is>
      </c>
    </row>
    <row r="8">
      <c r="A8" s="4" t="inlineStr">
        <is>
          <t>Maximum employee contribution as a percentage of compensation under 401(k) Plan (as a percent)</t>
        </is>
      </c>
      <c r="B8" s="9" t="n">
        <v>0.5</v>
      </c>
      <c r="C8" s="4" t="inlineStr">
        <is>
          <t xml:space="preserve"> </t>
        </is>
      </c>
      <c r="D8" s="4" t="inlineStr">
        <is>
          <t xml:space="preserve"> </t>
        </is>
      </c>
    </row>
    <row r="9">
      <c r="A9" s="4" t="inlineStr">
        <is>
          <t>Defined Contribution Plan</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Service period</t>
        </is>
      </c>
      <c r="B11" s="4" t="inlineStr">
        <is>
          <t>3 months</t>
        </is>
      </c>
      <c r="C11" s="4" t="inlineStr">
        <is>
          <t xml:space="preserve"> </t>
        </is>
      </c>
      <c r="D11" s="4" t="inlineStr">
        <is>
          <t xml:space="preserve"> </t>
        </is>
      </c>
    </row>
    <row r="12">
      <c r="A12" s="4" t="inlineStr">
        <is>
          <t>Attained age | Y</t>
        </is>
      </c>
      <c r="B12" s="7" t="n">
        <v>21</v>
      </c>
      <c r="C12" s="4" t="inlineStr">
        <is>
          <t xml:space="preserve"> </t>
        </is>
      </c>
      <c r="D12" s="4" t="inlineStr">
        <is>
          <t xml:space="preserve"> </t>
        </is>
      </c>
    </row>
    <row r="13">
      <c r="A13" s="4" t="inlineStr">
        <is>
          <t>Defined contribution plan, employer matching contribution, percent of match (as a percent)</t>
        </is>
      </c>
      <c r="B13" s="9" t="n">
        <v>0.5</v>
      </c>
      <c r="C13" s="4" t="inlineStr">
        <is>
          <t xml:space="preserve"> </t>
        </is>
      </c>
      <c r="D13" s="4" t="inlineStr">
        <is>
          <t xml:space="preserve"> </t>
        </is>
      </c>
    </row>
    <row r="14">
      <c r="A14" s="4" t="inlineStr">
        <is>
          <t>Defined contribution plan, employer matching contribution, percent of employees' gross pay (as a percent)</t>
        </is>
      </c>
      <c r="B14" s="9" t="n">
        <v>0.06</v>
      </c>
      <c r="C14" s="4" t="inlineStr">
        <is>
          <t xml:space="preserve"> </t>
        </is>
      </c>
      <c r="D14" s="4" t="inlineStr">
        <is>
          <t xml:space="preserve"> </t>
        </is>
      </c>
    </row>
    <row r="15">
      <c r="A15" s="4" t="inlineStr">
        <is>
          <t>Maximum employer contribution per employee</t>
        </is>
      </c>
      <c r="B15" s="8" t="n">
        <v>3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VARIABLE INTEREST ENTITIES - Variable Interest Entities (Details)</t>
        </is>
      </c>
      <c r="B1" s="2" t="inlineStr">
        <is>
          <t>12 Months Ended</t>
        </is>
      </c>
    </row>
    <row r="2">
      <c r="B2" s="2" t="inlineStr">
        <is>
          <t>Dec. 29, 2023 entity</t>
        </is>
      </c>
    </row>
    <row r="3">
      <c r="A3" s="3" t="inlineStr">
        <is>
          <t>COMMITMENTS AND VARIABLE INTEREST ENTITIES</t>
        </is>
      </c>
      <c r="B3" s="4" t="inlineStr">
        <is>
          <t xml:space="preserve"> </t>
        </is>
      </c>
    </row>
    <row r="4">
      <c r="A4" s="4" t="inlineStr">
        <is>
          <t>Percentage of costs reimbursed to WES by Genesys</t>
        </is>
      </c>
      <c r="B4" s="9" t="n">
        <v>0.1</v>
      </c>
    </row>
    <row r="5">
      <c r="A5" s="4" t="inlineStr">
        <is>
          <t>Number of VIEs</t>
        </is>
      </c>
      <c r="B5" s="7"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AND GEOGRAPHICAL INFORMATION - Segment Information (Details) - segment</t>
        </is>
      </c>
      <c r="B1" s="2" t="inlineStr">
        <is>
          <t>12 Months Ended</t>
        </is>
      </c>
    </row>
    <row r="2">
      <c r="B2" s="2" t="inlineStr">
        <is>
          <t>Dec. 29, 2023</t>
        </is>
      </c>
      <c r="C2" s="2" t="inlineStr">
        <is>
          <t>Dec. 30,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Number of reporting segments</t>
        </is>
      </c>
      <c r="B4" s="7" t="n">
        <v>2</v>
      </c>
      <c r="C4" s="7" t="n">
        <v>2</v>
      </c>
      <c r="D4" s="7"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tatement of Operations (Details) - USD ($) $ in Thousand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c r="L2" s="2" t="inlineStr">
        <is>
          <t>Dec. 31, 2021</t>
        </is>
      </c>
    </row>
    <row r="3">
      <c r="A3" s="3" t="inlineStr">
        <is>
          <t>Segmen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8" t="n">
        <v>155677</v>
      </c>
      <c r="C4" s="8" t="n">
        <v>132738</v>
      </c>
      <c r="D4" s="8" t="n">
        <v>119077</v>
      </c>
      <c r="E4" s="8" t="n">
        <v>102603</v>
      </c>
      <c r="F4" s="8" t="n">
        <v>113256</v>
      </c>
      <c r="G4" s="8" t="n">
        <v>121399</v>
      </c>
      <c r="H4" s="8" t="n">
        <v>102645</v>
      </c>
      <c r="I4" s="8" t="n">
        <v>91838</v>
      </c>
      <c r="J4" s="8" t="n">
        <v>510095</v>
      </c>
      <c r="K4" s="8" t="n">
        <v>429138</v>
      </c>
      <c r="L4" s="8" t="n">
        <v>353755</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6431</v>
      </c>
      <c r="K5" s="7" t="n">
        <v>17489</v>
      </c>
      <c r="L5" s="7" t="n">
        <v>17146</v>
      </c>
    </row>
    <row r="6">
      <c r="A6" s="4" t="inlineStr">
        <is>
          <t>Interes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413</v>
      </c>
      <c r="K6" s="7" t="n">
        <v>5328</v>
      </c>
      <c r="L6" s="7" t="n">
        <v>3869</v>
      </c>
    </row>
    <row r="7">
      <c r="A7" s="4" t="inlineStr">
        <is>
          <t>Segment profit (loss) before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4591</v>
      </c>
      <c r="K7" s="7" t="n">
        <v>-11452</v>
      </c>
      <c r="L7" s="7" t="n">
        <v>-12404</v>
      </c>
    </row>
    <row r="8">
      <c r="A8" s="4" t="inlineStr">
        <is>
          <t>Income tax (benefit) expense</t>
        </is>
      </c>
      <c r="B8" s="7" t="n">
        <v>1953</v>
      </c>
      <c r="C8" s="7" t="n">
        <v>713</v>
      </c>
      <c r="D8" s="7" t="n">
        <v>243</v>
      </c>
      <c r="E8" s="7" t="n">
        <v>756</v>
      </c>
      <c r="F8" s="7" t="n">
        <v>2584</v>
      </c>
      <c r="G8" s="7" t="n">
        <v>-1526</v>
      </c>
      <c r="H8" s="7" t="n">
        <v>-1673</v>
      </c>
      <c r="I8" s="7" t="n">
        <v>-2389</v>
      </c>
      <c r="J8" s="7" t="n">
        <v>3665</v>
      </c>
      <c r="K8" s="7" t="n">
        <v>-3004</v>
      </c>
      <c r="L8" s="7" t="n">
        <v>-3987</v>
      </c>
    </row>
    <row r="9">
      <c r="A9" s="4" t="inlineStr">
        <is>
          <t>Net Income (Loss)</t>
        </is>
      </c>
      <c r="B9" s="8" t="n">
        <v>8031</v>
      </c>
      <c r="C9" s="8" t="n">
        <v>1566</v>
      </c>
      <c r="D9" s="8" t="n">
        <v>397</v>
      </c>
      <c r="E9" s="8" t="n">
        <v>932</v>
      </c>
      <c r="F9" s="8" t="n">
        <v>-425</v>
      </c>
      <c r="G9" s="8" t="n">
        <v>76</v>
      </c>
      <c r="H9" s="8" t="n">
        <v>-4326</v>
      </c>
      <c r="I9" s="8" t="n">
        <v>-3773</v>
      </c>
      <c r="J9" s="7" t="n">
        <v>10926</v>
      </c>
      <c r="K9" s="7" t="n">
        <v>-8448</v>
      </c>
      <c r="L9" s="7" t="n">
        <v>-8417</v>
      </c>
    </row>
    <row r="10">
      <c r="A10" s="4" t="inlineStr">
        <is>
          <t>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concil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26976</v>
      </c>
      <c r="K12" s="7" t="n">
        <v>357460</v>
      </c>
      <c r="L12" s="7" t="n">
        <v>286384</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5176</v>
      </c>
      <c r="K13" s="7" t="n">
        <v>16507</v>
      </c>
      <c r="L13" s="7" t="n">
        <v>16156</v>
      </c>
    </row>
    <row r="14">
      <c r="A14" s="4" t="inlineStr">
        <is>
          <t>Engineering and Consul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concil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ac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3119</v>
      </c>
      <c r="K16" s="7" t="n">
        <v>71678</v>
      </c>
      <c r="L16" s="7" t="n">
        <v>67371</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255</v>
      </c>
      <c r="K17" s="7" t="n">
        <v>982</v>
      </c>
      <c r="L17" s="7" t="n">
        <v>990</v>
      </c>
    </row>
    <row r="18">
      <c r="A18" s="4" t="inlineStr">
        <is>
          <t>Operating Segments | En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concil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v>
      </c>
      <c r="K20" s="7" t="n">
        <v>11</v>
      </c>
      <c r="L20" s="7" t="n">
        <v>8</v>
      </c>
    </row>
    <row r="21">
      <c r="A21" s="4" t="inlineStr">
        <is>
          <t>Segment profit (loss) before 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6921</v>
      </c>
      <c r="K21" s="7" t="n">
        <v>-9544</v>
      </c>
      <c r="L21" s="7" t="n">
        <v>-4808</v>
      </c>
    </row>
    <row r="22">
      <c r="A22" s="4" t="inlineStr">
        <is>
          <t>Income tax (benefi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250</v>
      </c>
      <c r="K22" s="7" t="n">
        <v>-2504</v>
      </c>
      <c r="L22" s="7" t="n">
        <v>-1546</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2671</v>
      </c>
      <c r="K23" s="7" t="n">
        <v>-7041</v>
      </c>
      <c r="L23" s="7" t="n">
        <v>-3263</v>
      </c>
    </row>
    <row r="24">
      <c r="A24" s="4" t="inlineStr">
        <is>
          <t>Operating Segments | Engineering and Consul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concil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gment profit (loss) before 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270</v>
      </c>
      <c r="K26" s="7" t="n">
        <v>10896</v>
      </c>
      <c r="L26" s="7" t="n">
        <v>9135</v>
      </c>
    </row>
    <row r="27">
      <c r="A27" s="4" t="inlineStr">
        <is>
          <t>Income tax (benefi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580</v>
      </c>
      <c r="K27" s="7" t="n">
        <v>2858</v>
      </c>
      <c r="L27" s="7" t="n">
        <v>2936</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7690</v>
      </c>
      <c r="K28" s="7" t="n">
        <v>8037</v>
      </c>
      <c r="L28" s="7" t="n">
        <v>6198</v>
      </c>
    </row>
    <row r="29">
      <c r="A29" s="4" t="inlineStr">
        <is>
          <t>Corporate, Non-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concil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9407</v>
      </c>
      <c r="K31" s="7" t="n">
        <v>5317</v>
      </c>
      <c r="L31" s="7" t="n">
        <v>3861</v>
      </c>
    </row>
    <row r="32">
      <c r="A32" s="4" t="inlineStr">
        <is>
          <t>Segment profit (loss) before income tax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2600</v>
      </c>
      <c r="K32" s="7" t="n">
        <v>-12804</v>
      </c>
      <c r="L32" s="7" t="n">
        <v>-16731</v>
      </c>
    </row>
    <row r="33">
      <c r="A33" s="4" t="inlineStr">
        <is>
          <t>Income tax (benefi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3165</v>
      </c>
      <c r="K33" s="7" t="n">
        <v>-3358</v>
      </c>
      <c r="L33" s="7" t="n">
        <v>-5377</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9435</v>
      </c>
      <c r="K34" s="8" t="n">
        <v>-9444</v>
      </c>
      <c r="L34" s="8" t="n">
        <v>-1135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egment Assets (Details) - USD ($) $ in Thousands</t>
        </is>
      </c>
      <c r="B1" s="2" t="inlineStr">
        <is>
          <t>Dec. 29, 2023</t>
        </is>
      </c>
      <c r="C1" s="2" t="inlineStr">
        <is>
          <t>Dec. 30, 2022</t>
        </is>
      </c>
      <c r="D1" s="2" t="inlineStr">
        <is>
          <t>Dec. 31, 2021</t>
        </is>
      </c>
    </row>
    <row r="2">
      <c r="A2" s="3" t="inlineStr">
        <is>
          <t>Segment Reporting</t>
        </is>
      </c>
      <c r="B2" s="4" t="inlineStr">
        <is>
          <t xml:space="preserve"> </t>
        </is>
      </c>
      <c r="C2" s="4" t="inlineStr">
        <is>
          <t xml:space="preserve"> </t>
        </is>
      </c>
      <c r="D2" s="4" t="inlineStr">
        <is>
          <t xml:space="preserve"> </t>
        </is>
      </c>
    </row>
    <row r="3">
      <c r="A3" s="4" t="inlineStr">
        <is>
          <t>Segment assets</t>
        </is>
      </c>
      <c r="B3" s="8" t="n">
        <v>415588</v>
      </c>
      <c r="C3" s="8" t="n">
        <v>409674</v>
      </c>
      <c r="D3" s="8" t="n">
        <v>394422</v>
      </c>
    </row>
    <row r="4">
      <c r="A4" s="4" t="inlineStr">
        <is>
          <t>Operating Segments | Energy</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Segment assets</t>
        </is>
      </c>
      <c r="B6" s="7" t="n">
        <v>345745</v>
      </c>
      <c r="C6" s="7" t="n">
        <v>342067</v>
      </c>
      <c r="D6" s="7" t="n">
        <v>363232</v>
      </c>
    </row>
    <row r="7">
      <c r="A7" s="4" t="inlineStr">
        <is>
          <t>Operating Segments | Engineering and Consulting</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Segment assets</t>
        </is>
      </c>
      <c r="B9" s="7" t="n">
        <v>25842</v>
      </c>
      <c r="C9" s="7" t="n">
        <v>22034</v>
      </c>
      <c r="D9" s="7" t="n">
        <v>21423</v>
      </c>
    </row>
    <row r="10">
      <c r="A10" s="4" t="inlineStr">
        <is>
          <t>Corporate, Non-Segment</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Segment assets</t>
        </is>
      </c>
      <c r="B12" s="7" t="n">
        <v>67131</v>
      </c>
      <c r="C12" s="7" t="n">
        <v>68703</v>
      </c>
      <c r="D12" s="7" t="n">
        <v>32897</v>
      </c>
    </row>
    <row r="13">
      <c r="A13" s="4" t="inlineStr">
        <is>
          <t>Intersegment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egment assets</t>
        </is>
      </c>
      <c r="B15" s="8" t="n">
        <v>-23130</v>
      </c>
      <c r="C15" s="8" t="n">
        <v>-23130</v>
      </c>
      <c r="D15" s="8" t="n">
        <v>-231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Disaggregation of Revenue (Details) - USD ($) $ in Thousand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c r="L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8" t="n">
        <v>155677</v>
      </c>
      <c r="C4" s="8" t="n">
        <v>132738</v>
      </c>
      <c r="D4" s="8" t="n">
        <v>119077</v>
      </c>
      <c r="E4" s="8" t="n">
        <v>102603</v>
      </c>
      <c r="F4" s="8" t="n">
        <v>113256</v>
      </c>
      <c r="G4" s="8" t="n">
        <v>121399</v>
      </c>
      <c r="H4" s="8" t="n">
        <v>102645</v>
      </c>
      <c r="I4" s="8" t="n">
        <v>91838</v>
      </c>
      <c r="J4" s="8" t="n">
        <v>510095</v>
      </c>
      <c r="K4" s="8" t="n">
        <v>429138</v>
      </c>
      <c r="L4" s="8" t="n">
        <v>353755</v>
      </c>
    </row>
    <row r="5">
      <c r="A5" s="4" t="inlineStr">
        <is>
          <t>Domes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10095</v>
      </c>
      <c r="K7" s="7" t="n">
        <v>429138</v>
      </c>
      <c r="L7" s="7" t="n">
        <v>353755</v>
      </c>
    </row>
    <row r="8">
      <c r="A8" s="4" t="inlineStr">
        <is>
          <t>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26976</v>
      </c>
      <c r="K10" s="7" t="n">
        <v>357460</v>
      </c>
      <c r="L10" s="7" t="n">
        <v>286384</v>
      </c>
    </row>
    <row r="11">
      <c r="A11" s="4" t="inlineStr">
        <is>
          <t>Energy | Domest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26976</v>
      </c>
      <c r="K13" s="7" t="n">
        <v>357460</v>
      </c>
      <c r="L13" s="7" t="n">
        <v>286384</v>
      </c>
    </row>
    <row r="14">
      <c r="A14" s="4" t="inlineStr">
        <is>
          <t>Engineering and Consul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3119</v>
      </c>
      <c r="K16" s="7" t="n">
        <v>71678</v>
      </c>
      <c r="L16" s="7" t="n">
        <v>67371</v>
      </c>
    </row>
    <row r="17">
      <c r="A17" s="4" t="inlineStr">
        <is>
          <t>Engineering and Consulting | Domest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3119</v>
      </c>
      <c r="K19" s="7" t="n">
        <v>71678</v>
      </c>
      <c r="L19" s="7" t="n">
        <v>67371</v>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7028</v>
      </c>
      <c r="K22" s="7" t="n">
        <v>35348</v>
      </c>
      <c r="L22" s="7" t="n">
        <v>29864</v>
      </c>
    </row>
    <row r="23">
      <c r="A23" s="4" t="inlineStr">
        <is>
          <t>Commercial | 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1162</v>
      </c>
      <c r="K25" s="7" t="n">
        <v>29782</v>
      </c>
      <c r="L25" s="7" t="n">
        <v>24541</v>
      </c>
    </row>
    <row r="26">
      <c r="A26" s="4" t="inlineStr">
        <is>
          <t>Commercial | Engineering and Consul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5866</v>
      </c>
      <c r="K28" s="7" t="n">
        <v>5566</v>
      </c>
      <c r="L28" s="7" t="n">
        <v>5323</v>
      </c>
    </row>
    <row r="29">
      <c r="A29" s="4" t="inlineStr">
        <is>
          <t>Govern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36907</v>
      </c>
      <c r="K31" s="7" t="n">
        <v>192463</v>
      </c>
      <c r="L31" s="7" t="n">
        <v>127148</v>
      </c>
    </row>
    <row r="32">
      <c r="A32" s="4" t="inlineStr">
        <is>
          <t>Government |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59935</v>
      </c>
      <c r="K34" s="7" t="n">
        <v>126494</v>
      </c>
      <c r="L34" s="7" t="n">
        <v>65249</v>
      </c>
    </row>
    <row r="35">
      <c r="A35" s="4" t="inlineStr">
        <is>
          <t>Government | Engineering and Consul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76972</v>
      </c>
      <c r="K37" s="7" t="n">
        <v>65969</v>
      </c>
      <c r="L37" s="7" t="n">
        <v>61899</v>
      </c>
    </row>
    <row r="38">
      <c r="A38" s="4" t="inlineStr">
        <is>
          <t>Ut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36160</v>
      </c>
      <c r="K40" s="7" t="n">
        <v>201327</v>
      </c>
      <c r="L40" s="7" t="n">
        <v>196743</v>
      </c>
    </row>
    <row r="41">
      <c r="A41" s="4" t="inlineStr">
        <is>
          <t>Utilities | Ener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35879</v>
      </c>
      <c r="K43" s="7" t="n">
        <v>201184</v>
      </c>
      <c r="L43" s="7" t="n">
        <v>196594</v>
      </c>
    </row>
    <row r="44">
      <c r="A44" s="4" t="inlineStr">
        <is>
          <t>Utilities | Engineering and Consul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81</v>
      </c>
      <c r="K46" s="7" t="n">
        <v>143</v>
      </c>
      <c r="L46" s="7" t="n">
        <v>149</v>
      </c>
    </row>
    <row r="47">
      <c r="A47" s="4" t="inlineStr">
        <is>
          <t>Time-and-Materials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99112</v>
      </c>
      <c r="K49" s="7" t="n">
        <v>86075</v>
      </c>
      <c r="L49" s="7" t="n">
        <v>86213</v>
      </c>
    </row>
    <row r="50">
      <c r="A50" s="4" t="inlineStr">
        <is>
          <t>Time-and-Materials Contract | Ener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5582</v>
      </c>
      <c r="K52" s="7" t="n">
        <v>32491</v>
      </c>
      <c r="L52" s="7" t="n">
        <v>34004</v>
      </c>
    </row>
    <row r="53">
      <c r="A53" s="4" t="inlineStr">
        <is>
          <t>Time-and-Materials Contract | Engineering and Consul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63530</v>
      </c>
      <c r="K55" s="7" t="n">
        <v>53584</v>
      </c>
      <c r="L55" s="7" t="n">
        <v>52209</v>
      </c>
    </row>
    <row r="56">
      <c r="A56" s="4" t="inlineStr">
        <is>
          <t>Unit-based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14793</v>
      </c>
      <c r="K58" s="7" t="n">
        <v>194805</v>
      </c>
      <c r="L58" s="7" t="n">
        <v>190999</v>
      </c>
    </row>
    <row r="59">
      <c r="A59" s="4" t="inlineStr">
        <is>
          <t>Unit-based Contract | Ener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99040</v>
      </c>
      <c r="K61" s="7" t="n">
        <v>180509</v>
      </c>
      <c r="L61" s="7" t="n">
        <v>180311</v>
      </c>
    </row>
    <row r="62">
      <c r="A62" s="4" t="inlineStr">
        <is>
          <t>Unit-based Contract | Engineering and Consul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5753</v>
      </c>
      <c r="K64" s="7" t="n">
        <v>14296</v>
      </c>
      <c r="L64" s="7" t="n">
        <v>10688</v>
      </c>
    </row>
    <row r="65">
      <c r="A65" s="4" t="inlineStr">
        <is>
          <t>Fixed-Price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196190</v>
      </c>
      <c r="K67" s="7" t="n">
        <v>148258</v>
      </c>
      <c r="L67" s="7" t="n">
        <v>76543</v>
      </c>
    </row>
    <row r="68">
      <c r="A68" s="4" t="inlineStr">
        <is>
          <t>Fixed-Price Contract | Ener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92354</v>
      </c>
      <c r="K70" s="7" t="n">
        <v>144460</v>
      </c>
      <c r="L70" s="7" t="n">
        <v>72069</v>
      </c>
    </row>
    <row r="71">
      <c r="A71" s="4" t="inlineStr">
        <is>
          <t>Fixed-Price Contract | Engineering and Consult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3836</v>
      </c>
      <c r="K73" s="8" t="n">
        <v>3798</v>
      </c>
      <c r="L73" s="8" t="n">
        <v>447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Unallocated Corporate Assets (Details) - USD ($) $ in Thousands</t>
        </is>
      </c>
      <c r="B1" s="2" t="inlineStr">
        <is>
          <t>Dec. 29, 2023</t>
        </is>
      </c>
      <c r="C1" s="2" t="inlineStr">
        <is>
          <t>Dec.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8" t="n">
        <v>23397</v>
      </c>
      <c r="C3" s="8" t="n">
        <v>8806</v>
      </c>
      <c r="D3" s="8" t="n">
        <v>11221</v>
      </c>
    </row>
    <row r="4">
      <c r="A4" s="4" t="inlineStr">
        <is>
          <t>Restricted cash</t>
        </is>
      </c>
      <c r="B4" s="4" t="inlineStr">
        <is>
          <t xml:space="preserve"> </t>
        </is>
      </c>
      <c r="C4" s="7" t="n">
        <v>10679</v>
      </c>
      <c r="D4" s="4" t="inlineStr">
        <is>
          <t xml:space="preserve"> </t>
        </is>
      </c>
    </row>
    <row r="5">
      <c r="A5" s="4" t="inlineStr">
        <is>
          <t>Accounts receivable, net</t>
        </is>
      </c>
      <c r="B5" s="7" t="n">
        <v>69677</v>
      </c>
      <c r="C5" s="7" t="n">
        <v>60202</v>
      </c>
      <c r="D5" s="4" t="inlineStr">
        <is>
          <t xml:space="preserve"> </t>
        </is>
      </c>
    </row>
    <row r="6">
      <c r="A6" s="4" t="inlineStr">
        <is>
          <t>Goodwill</t>
        </is>
      </c>
      <c r="B6" s="7" t="n">
        <v>131144</v>
      </c>
      <c r="C6" s="7" t="n">
        <v>130124</v>
      </c>
      <c r="D6" s="8" t="n">
        <v>130124</v>
      </c>
    </row>
    <row r="7">
      <c r="A7" s="4" t="inlineStr">
        <is>
          <t>Equipment and leasehold improvements, net</t>
        </is>
      </c>
      <c r="B7" s="7" t="n">
        <v>27097</v>
      </c>
      <c r="C7" s="7" t="n">
        <v>22537</v>
      </c>
      <c r="D7" s="4" t="inlineStr">
        <is>
          <t xml:space="preserve"> </t>
        </is>
      </c>
    </row>
    <row r="8">
      <c r="A8" s="4" t="inlineStr">
        <is>
          <t>Right-of-use assets</t>
        </is>
      </c>
      <c r="B8" s="7" t="n">
        <v>12465</v>
      </c>
      <c r="C8" s="7" t="n">
        <v>12390</v>
      </c>
      <c r="D8" s="4" t="inlineStr">
        <is>
          <t xml:space="preserve"> </t>
        </is>
      </c>
    </row>
    <row r="9">
      <c r="A9" s="4" t="inlineStr">
        <is>
          <t>Other</t>
        </is>
      </c>
      <c r="B9" s="7" t="n">
        <v>4949</v>
      </c>
      <c r="C9" s="7" t="n">
        <v>10620</v>
      </c>
      <c r="D9" s="4" t="inlineStr">
        <is>
          <t xml:space="preserve"> </t>
        </is>
      </c>
    </row>
    <row r="10">
      <c r="A10" s="4" t="inlineStr">
        <is>
          <t>Deferred income taxes</t>
        </is>
      </c>
      <c r="B10" s="7" t="n">
        <v>15961</v>
      </c>
      <c r="C10" s="7" t="n">
        <v>18543</v>
      </c>
      <c r="D10" s="4" t="inlineStr">
        <is>
          <t xml:space="preserve"> </t>
        </is>
      </c>
    </row>
    <row r="11">
      <c r="A11" s="4" t="inlineStr">
        <is>
          <t>Corporate, Non-Seg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7" t="n">
        <v>23397</v>
      </c>
      <c r="C13" s="7" t="n">
        <v>8806</v>
      </c>
      <c r="D13" s="4" t="inlineStr">
        <is>
          <t xml:space="preserve"> </t>
        </is>
      </c>
    </row>
    <row r="14">
      <c r="A14" s="4" t="inlineStr">
        <is>
          <t>Restricted cash</t>
        </is>
      </c>
      <c r="B14" s="4" t="inlineStr">
        <is>
          <t xml:space="preserve"> </t>
        </is>
      </c>
      <c r="C14" s="7" t="n">
        <v>10679</v>
      </c>
      <c r="D14" s="4" t="inlineStr">
        <is>
          <t xml:space="preserve"> </t>
        </is>
      </c>
    </row>
    <row r="15">
      <c r="A15" s="4" t="inlineStr">
        <is>
          <t>Accounts receivable, net</t>
        </is>
      </c>
      <c r="B15" s="7" t="n">
        <v>-915</v>
      </c>
      <c r="C15" s="7" t="n">
        <v>-2038</v>
      </c>
      <c r="D15" s="4" t="inlineStr">
        <is>
          <t xml:space="preserve"> </t>
        </is>
      </c>
    </row>
    <row r="16">
      <c r="A16" s="4" t="inlineStr">
        <is>
          <t>Prepaid expenses</t>
        </is>
      </c>
      <c r="B16" s="7" t="n">
        <v>1399</v>
      </c>
      <c r="C16" s="7" t="n">
        <v>3366</v>
      </c>
      <c r="D16" s="4" t="inlineStr">
        <is>
          <t xml:space="preserve"> </t>
        </is>
      </c>
    </row>
    <row r="17">
      <c r="A17" s="4" t="inlineStr">
        <is>
          <t>Intercompany receivables</t>
        </is>
      </c>
      <c r="B17" s="7" t="n">
        <v>2345753</v>
      </c>
      <c r="C17" s="7" t="n">
        <v>1706878</v>
      </c>
      <c r="D17" s="4" t="inlineStr">
        <is>
          <t xml:space="preserve"> </t>
        </is>
      </c>
    </row>
    <row r="18">
      <c r="A18" s="4" t="inlineStr">
        <is>
          <t>Goodwill</t>
        </is>
      </c>
      <c r="B18" s="7" t="n">
        <v>2</v>
      </c>
      <c r="C18" s="7" t="n">
        <v>2</v>
      </c>
      <c r="D18" s="4" t="inlineStr">
        <is>
          <t xml:space="preserve"> </t>
        </is>
      </c>
    </row>
    <row r="19">
      <c r="A19" s="4" t="inlineStr">
        <is>
          <t>Other receivables</t>
        </is>
      </c>
      <c r="B19" s="7" t="n">
        <v>880</v>
      </c>
      <c r="C19" s="7" t="n">
        <v>4154</v>
      </c>
      <c r="D19" s="4" t="inlineStr">
        <is>
          <t xml:space="preserve"> </t>
        </is>
      </c>
    </row>
    <row r="20">
      <c r="A20" s="4" t="inlineStr">
        <is>
          <t>Equipment and leasehold improvements, net</t>
        </is>
      </c>
      <c r="B20" s="7" t="n">
        <v>1299</v>
      </c>
      <c r="C20" s="7" t="n">
        <v>1680</v>
      </c>
      <c r="D20" s="4" t="inlineStr">
        <is>
          <t xml:space="preserve"> </t>
        </is>
      </c>
    </row>
    <row r="21">
      <c r="A21" s="4" t="inlineStr">
        <is>
          <t>Investments in subsidiaries</t>
        </is>
      </c>
      <c r="B21" s="7" t="n">
        <v>23130</v>
      </c>
      <c r="C21" s="7" t="n">
        <v>23130</v>
      </c>
      <c r="D21" s="4" t="inlineStr">
        <is>
          <t xml:space="preserve"> </t>
        </is>
      </c>
    </row>
    <row r="22">
      <c r="A22" s="4" t="inlineStr">
        <is>
          <t>Right-of-use assets</t>
        </is>
      </c>
      <c r="B22" s="7" t="n">
        <v>1389</v>
      </c>
      <c r="C22" s="7" t="n">
        <v>126</v>
      </c>
      <c r="D22" s="4" t="inlineStr">
        <is>
          <t xml:space="preserve"> </t>
        </is>
      </c>
    </row>
    <row r="23">
      <c r="A23" s="4" t="inlineStr">
        <is>
          <t>Other</t>
        </is>
      </c>
      <c r="B23" s="7" t="n">
        <v>590</v>
      </c>
      <c r="C23" s="7" t="n">
        <v>254</v>
      </c>
      <c r="D23" s="4" t="inlineStr">
        <is>
          <t xml:space="preserve"> </t>
        </is>
      </c>
    </row>
    <row r="24">
      <c r="A24" s="4" t="inlineStr">
        <is>
          <t>Deferred income taxes</t>
        </is>
      </c>
      <c r="B24" s="7" t="n">
        <v>15961</v>
      </c>
      <c r="C24" s="7" t="n">
        <v>18543</v>
      </c>
      <c r="D24" s="4" t="inlineStr">
        <is>
          <t xml:space="preserve"> </t>
        </is>
      </c>
    </row>
    <row r="25">
      <c r="A25" s="4" t="inlineStr">
        <is>
          <t>Total assets</t>
        </is>
      </c>
      <c r="B25" s="8" t="n">
        <v>2412885</v>
      </c>
      <c r="C25" s="8" t="n">
        <v>1775580</v>
      </c>
      <c r="D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29, 2023</t>
        </is>
      </c>
    </row>
    <row r="3">
      <c r="A3" s="3" t="inlineStr">
        <is>
          <t>RECENT ACCOUNTING PRONOUNCEMENTS</t>
        </is>
      </c>
      <c r="B3" s="4" t="inlineStr">
        <is>
          <t xml:space="preserve"> </t>
        </is>
      </c>
    </row>
    <row r="4">
      <c r="A4" s="4" t="inlineStr">
        <is>
          <t>RECENT ACCOUNTING PRONOUNCEMENTS</t>
        </is>
      </c>
      <c r="B4" s="4" t="inlineStr">
        <is>
          <t>2. RECENT ACCOUNTING PRONOUNCEMENTS Accounting Pronouncements Recently Issued In November 2023, the Financial Accounting Standards Board (“FASB”) issued Accounting Standards Update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07 are also required for public entities with a single reportable segment. The amendments are effective for the fiscal years beginning after December 15, 2023, and interim periods within fiscal years beginning after December 15, 2024. The Company is currently evaluating the impact this update will have on its Consolidated Financial Statements.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SEGMENT AND GEOGRAPHICAL INFORMATION - Geographical Information (Details)</t>
        </is>
      </c>
      <c r="B1" s="2" t="inlineStr">
        <is>
          <t>Dec. 29, 2023 state</t>
        </is>
      </c>
    </row>
    <row r="2">
      <c r="A2" s="3" t="inlineStr">
        <is>
          <t>SEGMENT AND GEOGRAPHICAL INFORMATION</t>
        </is>
      </c>
      <c r="B2" s="4" t="inlineStr">
        <is>
          <t xml:space="preserve"> </t>
        </is>
      </c>
    </row>
    <row r="3">
      <c r="A3" s="4" t="inlineStr">
        <is>
          <t>Number of states in which entity operates</t>
        </is>
      </c>
      <c r="B3" s="7"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Concentration Risk (Details)</t>
        </is>
      </c>
      <c r="B1" s="2" t="inlineStr">
        <is>
          <t>12 Months Ended</t>
        </is>
      </c>
    </row>
    <row r="2">
      <c r="B2" s="2" t="inlineStr">
        <is>
          <t>Dec. 29, 2023</t>
        </is>
      </c>
      <c r="C2" s="2" t="inlineStr">
        <is>
          <t>Dec. 30, 2022</t>
        </is>
      </c>
      <c r="D2" s="2" t="inlineStr">
        <is>
          <t>Dec. 31, 2021</t>
        </is>
      </c>
    </row>
    <row r="3">
      <c r="A3" s="4" t="inlineStr">
        <is>
          <t>Revenue from Contract with Customer Benchmark | Customer Concentration Risk | Top Ten Customers</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0" t="n">
        <v>0.527</v>
      </c>
      <c r="C5" s="10" t="n">
        <v>0.546</v>
      </c>
      <c r="D5" s="10" t="n">
        <v>0.492</v>
      </c>
    </row>
    <row r="6">
      <c r="A6" s="4" t="inlineStr">
        <is>
          <t>Revenue from Contract with Customer Benchmark | Customer Concentration Risk | Los Angeles Department of Water and Power</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9" t="n">
        <v>0.12</v>
      </c>
      <c r="D8" s="10" t="n">
        <v>0.108</v>
      </c>
    </row>
    <row r="9">
      <c r="A9" s="4" t="inlineStr">
        <is>
          <t>Revenue from Contract with Customer Benchmark | Geographic Concentration Risk | California</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10" t="n">
        <v>0.451</v>
      </c>
      <c r="C11" s="10" t="n">
        <v>0.417</v>
      </c>
      <c r="D11" s="10" t="n">
        <v>0.368</v>
      </c>
    </row>
    <row r="12">
      <c r="A12" s="4" t="inlineStr">
        <is>
          <t>Revenue from Contract with Customer Benchmark | Geographic Concentration Risk | New York</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0" t="n">
        <v>0.247</v>
      </c>
      <c r="C14" s="10" t="n">
        <v>0.228</v>
      </c>
      <c r="D14" s="9" t="n">
        <v>0.21</v>
      </c>
    </row>
    <row r="15">
      <c r="A15" s="4" t="inlineStr">
        <is>
          <t>Revenue from Contract with Customer, Segment Benchmark | Customer Concentration Risk | Los Angeles Department of Water and Power | Energy</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10" t="n">
        <v>0.144</v>
      </c>
      <c r="D17" s="4" t="inlineStr">
        <is>
          <t xml:space="preserve"> </t>
        </is>
      </c>
    </row>
    <row r="18">
      <c r="A18" s="4" t="inlineStr">
        <is>
          <t>Revenue from Contract with Customer, Segment Benchmark | Customer Concentration Risk | Los Angeles Department of Water and Power, Duke Energy, and Consolidated Edison of New York | Engineering and Consulting</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4" t="inlineStr">
        <is>
          <t xml:space="preserve"> </t>
        </is>
      </c>
      <c r="D20" s="10" t="n">
        <v>0.345</v>
      </c>
    </row>
    <row r="21">
      <c r="A21" s="4" t="inlineStr">
        <is>
          <t>Revenue from Contract with Customer, Segment Benchmark | Customer Concentration Risk | Los Angeles Department of Water and Power, and The Dormitory Authority State of New York | Energy</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as a percent)</t>
        </is>
      </c>
      <c r="B23" s="10" t="n">
        <v>0.227</v>
      </c>
      <c r="C23" s="4" t="inlineStr">
        <is>
          <t xml:space="preserve"> </t>
        </is>
      </c>
      <c r="D23" s="4" t="inlineStr">
        <is>
          <t xml:space="preserve"> </t>
        </is>
      </c>
    </row>
    <row r="24">
      <c r="A24" s="4" t="inlineStr">
        <is>
          <t>Revenue from Contract with Customer, Segment Benchmark | Customer Concentration Risk | City of Elk Grove | Engineering and Consulting</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as a percent)</t>
        </is>
      </c>
      <c r="B26" s="4" t="inlineStr">
        <is>
          <t xml:space="preserve"> </t>
        </is>
      </c>
      <c r="C26" s="4" t="inlineStr">
        <is>
          <t xml:space="preserve"> </t>
        </is>
      </c>
      <c r="D26" s="10" t="n">
        <v>0.1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 General Information (Details) - shares</t>
        </is>
      </c>
      <c r="B1" s="2" t="inlineStr">
        <is>
          <t>1 Months Ended</t>
        </is>
      </c>
      <c r="C1" s="2" t="inlineStr">
        <is>
          <t>12 Months Ended</t>
        </is>
      </c>
    </row>
    <row r="2">
      <c r="B2" s="2" t="inlineStr">
        <is>
          <t>Jun. 30, 2006</t>
        </is>
      </c>
      <c r="C2" s="2" t="inlineStr">
        <is>
          <t>Dec. 29, 2023</t>
        </is>
      </c>
      <c r="D2" s="2" t="inlineStr">
        <is>
          <t>Dec. 30, 2022</t>
        </is>
      </c>
      <c r="E2" s="2" t="inlineStr">
        <is>
          <t>Dec. 31, 2021</t>
        </is>
      </c>
      <c r="F2" s="2" t="inlineStr">
        <is>
          <t>Dec. 27, 2019</t>
        </is>
      </c>
      <c r="G2" s="2" t="inlineStr">
        <is>
          <t>Dec. 29, 2017</t>
        </is>
      </c>
      <c r="H2" s="2" t="inlineStr">
        <is>
          <t>Dec. 30, 2016</t>
        </is>
      </c>
      <c r="I2" s="2" t="inlineStr">
        <is>
          <t>Dec. 28, 2012</t>
        </is>
      </c>
      <c r="J2" s="2" t="inlineStr">
        <is>
          <t>Dec. 31, 2010</t>
        </is>
      </c>
      <c r="K2" s="2" t="inlineStr">
        <is>
          <t>Jan. 01, 2021</t>
        </is>
      </c>
      <c r="L2" s="2" t="inlineStr">
        <is>
          <t>Jun. 30, 2008</t>
        </is>
      </c>
      <c r="M2" s="2" t="inlineStr">
        <is>
          <t>Mar. 31, 2008</t>
        </is>
      </c>
      <c r="N2" s="2" t="inlineStr">
        <is>
          <t>Dec. 28, 2007</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in shares)</t>
        </is>
      </c>
      <c r="B4" s="4" t="inlineStr">
        <is>
          <t xml:space="preserve"> </t>
        </is>
      </c>
      <c r="C4" s="7" t="n">
        <v>0</v>
      </c>
      <c r="D4" s="7" t="n">
        <v>0</v>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tions outstanding (in shares)</t>
        </is>
      </c>
      <c r="B5" s="4" t="inlineStr">
        <is>
          <t xml:space="preserve"> </t>
        </is>
      </c>
      <c r="C5" s="7" t="n">
        <v>787000</v>
      </c>
      <c r="D5" s="7" t="n">
        <v>816000</v>
      </c>
      <c r="E5" s="7" t="n">
        <v>849000</v>
      </c>
      <c r="F5" s="4" t="inlineStr">
        <is>
          <t xml:space="preserve"> </t>
        </is>
      </c>
      <c r="G5" s="4" t="inlineStr">
        <is>
          <t xml:space="preserve"> </t>
        </is>
      </c>
      <c r="H5" s="4" t="inlineStr">
        <is>
          <t xml:space="preserve"> </t>
        </is>
      </c>
      <c r="I5" s="4" t="inlineStr">
        <is>
          <t xml:space="preserve"> </t>
        </is>
      </c>
      <c r="J5" s="4" t="inlineStr">
        <is>
          <t xml:space="preserve"> </t>
        </is>
      </c>
      <c r="K5" s="7" t="n">
        <v>1003000</v>
      </c>
      <c r="L5" s="4" t="inlineStr">
        <is>
          <t xml:space="preserve"> </t>
        </is>
      </c>
      <c r="M5" s="4" t="inlineStr">
        <is>
          <t xml:space="preserve"> </t>
        </is>
      </c>
      <c r="N5" s="4" t="inlineStr">
        <is>
          <t xml:space="preserve"> </t>
        </is>
      </c>
    </row>
    <row r="6">
      <c r="A6" s="4" t="inlineStr">
        <is>
          <t>2006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of common stock reserved for issuance (in shares)</t>
        </is>
      </c>
      <c r="B8" s="7"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s outstanding (in shares)</t>
        </is>
      </c>
      <c r="B9" s="4" t="inlineStr">
        <is>
          <t xml:space="preserve"> </t>
        </is>
      </c>
      <c r="C9" s="7"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08 Performance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of common stock reserved for issuance (in shares)</t>
        </is>
      </c>
      <c r="B12" s="4" t="inlineStr">
        <is>
          <t xml:space="preserve"> </t>
        </is>
      </c>
      <c r="C12" s="7" t="n">
        <v>78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450000</v>
      </c>
      <c r="N12" s="4" t="inlineStr">
        <is>
          <t xml:space="preserve"> </t>
        </is>
      </c>
    </row>
    <row r="13">
      <c r="A13" s="4" t="inlineStr">
        <is>
          <t>Number of shares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82735</v>
      </c>
      <c r="M13" s="4" t="inlineStr">
        <is>
          <t xml:space="preserve"> </t>
        </is>
      </c>
      <c r="N13" s="4" t="inlineStr">
        <is>
          <t xml:space="preserve"> </t>
        </is>
      </c>
    </row>
    <row r="14">
      <c r="A14" s="4" t="inlineStr">
        <is>
          <t>Number of additional shares authorized (in shares)</t>
        </is>
      </c>
      <c r="B14" s="4" t="inlineStr">
        <is>
          <t xml:space="preserve"> </t>
        </is>
      </c>
      <c r="C14" s="7" t="n">
        <v>750000</v>
      </c>
      <c r="D14" s="7" t="n">
        <v>478000</v>
      </c>
      <c r="E14" s="4" t="inlineStr">
        <is>
          <t xml:space="preserve"> </t>
        </is>
      </c>
      <c r="F14" s="7" t="n">
        <v>955000</v>
      </c>
      <c r="G14" s="7" t="n">
        <v>875000</v>
      </c>
      <c r="H14" s="7" t="n">
        <v>500000</v>
      </c>
      <c r="I14" s="7" t="n">
        <v>500000</v>
      </c>
      <c r="J14" s="7" t="n">
        <v>350000</v>
      </c>
      <c r="K14" s="4" t="inlineStr">
        <is>
          <t xml:space="preserve"> </t>
        </is>
      </c>
      <c r="L14" s="4" t="inlineStr">
        <is>
          <t xml:space="preserve"> </t>
        </is>
      </c>
      <c r="M14" s="4" t="inlineStr">
        <is>
          <t xml:space="preserve"> </t>
        </is>
      </c>
      <c r="N14" s="4" t="inlineStr">
        <is>
          <t xml:space="preserve"> </t>
        </is>
      </c>
    </row>
    <row r="15">
      <c r="A15" s="4" t="inlineStr">
        <is>
          <t>Employee Stock Option | 2008 Performance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number of shares a participant may be granted in options to purchase during fiscal year</t>
        </is>
      </c>
      <c r="B17" s="4" t="inlineStr">
        <is>
          <t xml:space="preserve"> </t>
        </is>
      </c>
      <c r="C17" s="7"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entive Stock Options | 2008 Performance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s outstanding (in shares)</t>
        </is>
      </c>
      <c r="B20" s="4" t="inlineStr">
        <is>
          <t xml:space="preserve"> </t>
        </is>
      </c>
      <c r="C20" s="7" t="n">
        <v>38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 Statutory Stock Options | 2006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iration period from date of grant</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 Statutory Stock Options | 2008 Performance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iration period from date of grant</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s outstanding (in shares)</t>
        </is>
      </c>
      <c r="B27" s="4" t="inlineStr">
        <is>
          <t xml:space="preserve"> </t>
        </is>
      </c>
      <c r="C27" s="7" t="n">
        <v>74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than options, outstanding (in shares)</t>
        </is>
      </c>
      <c r="B30" s="4" t="inlineStr">
        <is>
          <t xml:space="preserve"> </t>
        </is>
      </c>
      <c r="C30" s="7" t="n">
        <v>171000</v>
      </c>
      <c r="D30" s="7" t="n">
        <v>135000</v>
      </c>
      <c r="E30" s="7" t="n">
        <v>110000</v>
      </c>
      <c r="F30" s="4" t="inlineStr">
        <is>
          <t xml:space="preserve"> </t>
        </is>
      </c>
      <c r="G30" s="4" t="inlineStr">
        <is>
          <t xml:space="preserve"> </t>
        </is>
      </c>
      <c r="H30" s="4" t="inlineStr">
        <is>
          <t xml:space="preserve"> </t>
        </is>
      </c>
      <c r="I30" s="4" t="inlineStr">
        <is>
          <t xml:space="preserve"> </t>
        </is>
      </c>
      <c r="J30" s="4" t="inlineStr">
        <is>
          <t xml:space="preserve"> </t>
        </is>
      </c>
      <c r="K30" s="7" t="n">
        <v>128000</v>
      </c>
      <c r="L30" s="4" t="inlineStr">
        <is>
          <t xml:space="preserve"> </t>
        </is>
      </c>
      <c r="M30" s="4" t="inlineStr">
        <is>
          <t xml:space="preserve"> </t>
        </is>
      </c>
      <c r="N30" s="4" t="inlineStr">
        <is>
          <t xml:space="preserve"> </t>
        </is>
      </c>
    </row>
    <row r="31">
      <c r="A31" s="4" t="inlineStr">
        <is>
          <t>Restricted Stock | 2008 Performance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than options, outstanding (in shares)</t>
        </is>
      </c>
      <c r="B33" s="4" t="inlineStr">
        <is>
          <t xml:space="preserve"> </t>
        </is>
      </c>
      <c r="C33" s="7" t="n">
        <v>17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than options, outstanding (in shares)</t>
        </is>
      </c>
      <c r="B36" s="4" t="inlineStr">
        <is>
          <t xml:space="preserve"> </t>
        </is>
      </c>
      <c r="C36" s="7" t="n">
        <v>130000</v>
      </c>
      <c r="D36" s="7" t="n">
        <v>66000</v>
      </c>
      <c r="E36" s="7" t="n">
        <v>224000</v>
      </c>
      <c r="F36" s="4" t="inlineStr">
        <is>
          <t xml:space="preserve"> </t>
        </is>
      </c>
      <c r="G36" s="4" t="inlineStr">
        <is>
          <t xml:space="preserve"> </t>
        </is>
      </c>
      <c r="H36" s="4" t="inlineStr">
        <is>
          <t xml:space="preserve"> </t>
        </is>
      </c>
      <c r="I36" s="4" t="inlineStr">
        <is>
          <t xml:space="preserve"> </t>
        </is>
      </c>
      <c r="J36" s="4" t="inlineStr">
        <is>
          <t xml:space="preserve"> </t>
        </is>
      </c>
      <c r="K36" s="7" t="n">
        <v>379000</v>
      </c>
      <c r="L36" s="4" t="inlineStr">
        <is>
          <t xml:space="preserve"> </t>
        </is>
      </c>
      <c r="M36" s="4" t="inlineStr">
        <is>
          <t xml:space="preserve"> </t>
        </is>
      </c>
      <c r="N36" s="4" t="inlineStr">
        <is>
          <t xml:space="preserve"> </t>
        </is>
      </c>
    </row>
    <row r="37">
      <c r="A37" s="4" t="inlineStr">
        <is>
          <t>Performance Shares | 2008 Performance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than options, outstanding (in shares)</t>
        </is>
      </c>
      <c r="B39" s="4" t="inlineStr">
        <is>
          <t xml:space="preserve"> </t>
        </is>
      </c>
      <c r="C39" s="7" t="n">
        <v>1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mployee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of common stock reserved for issuance (in shares)</t>
        </is>
      </c>
      <c r="B42" s="4" t="inlineStr">
        <is>
          <t xml:space="preserve"> </t>
        </is>
      </c>
      <c r="C42" s="7" t="n">
        <v>19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300000</v>
      </c>
    </row>
    <row r="43">
      <c r="A43" s="4" t="inlineStr">
        <is>
          <t>Number of shares available for grant (in shares)</t>
        </is>
      </c>
      <c r="B43" s="4" t="inlineStr">
        <is>
          <t xml:space="preserve"> </t>
        </is>
      </c>
      <c r="C43" s="7" t="n">
        <v>98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rchase price per share as a percentage of fair market value</t>
        </is>
      </c>
      <c r="B44" s="4" t="inlineStr">
        <is>
          <t xml:space="preserve"> </t>
        </is>
      </c>
      <c r="C44" s="9" t="n">
        <v>0.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dditional shares authorized (in shares)</t>
        </is>
      </c>
      <c r="B45" s="4" t="inlineStr">
        <is>
          <t xml:space="preserve"> </t>
        </is>
      </c>
      <c r="C45" s="7" t="n">
        <v>800000</v>
      </c>
      <c r="D45" s="4" t="inlineStr">
        <is>
          <t xml:space="preserve"> </t>
        </is>
      </c>
      <c r="E45" s="4" t="inlineStr">
        <is>
          <t xml:space="preserve"> </t>
        </is>
      </c>
      <c r="F45" s="4" t="inlineStr">
        <is>
          <t xml:space="preserve"> </t>
        </is>
      </c>
      <c r="G45" s="7" t="n">
        <v>8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mployee Stock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participant's earnings to be contributed under a share based compensation plan</t>
        </is>
      </c>
      <c r="B48" s="4" t="inlineStr">
        <is>
          <t xml:space="preserve"> </t>
        </is>
      </c>
      <c r="C48" s="9"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mployee Stock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participant's earnings to be contributed under a share based compensation plan</t>
        </is>
      </c>
      <c r="B51" s="4" t="inlineStr">
        <is>
          <t xml:space="preserve"> </t>
        </is>
      </c>
      <c r="C51" s="9"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2">
    <mergeCell ref="A1:A2"/>
    <mergeCell ref="C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s) - USD ($) $ in Millions</t>
        </is>
      </c>
      <c r="B1" s="2" t="inlineStr">
        <is>
          <t>12 Months Ended</t>
        </is>
      </c>
    </row>
    <row r="2">
      <c r="B2" s="2" t="inlineStr">
        <is>
          <t>Dec. 29, 2023</t>
        </is>
      </c>
      <c r="C2" s="2" t="inlineStr">
        <is>
          <t>Dec. 30,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6" t="n">
        <v>5.3</v>
      </c>
      <c r="C4" s="6" t="n">
        <v>8.4</v>
      </c>
      <c r="D4" s="6" t="n">
        <v>1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 Unrecognized Compensation Expense (Details) - USD ($) $ in Millions</t>
        </is>
      </c>
      <c r="B1" s="2" t="inlineStr">
        <is>
          <t>12 Months Ended</t>
        </is>
      </c>
    </row>
    <row r="2">
      <c r="B2" s="2" t="inlineStr">
        <is>
          <t>Dec. 29, 2023</t>
        </is>
      </c>
      <c r="C2" s="2" t="inlineStr">
        <is>
          <t>Dec. 30, 2022</t>
        </is>
      </c>
      <c r="D2" s="2" t="inlineStr">
        <is>
          <t>Dec. 31, 2021</t>
        </is>
      </c>
    </row>
    <row r="3">
      <c r="A3" s="3" t="inlineStr">
        <is>
          <t>Unrecognized Compensation Expense</t>
        </is>
      </c>
      <c r="B3" s="4" t="inlineStr">
        <is>
          <t xml:space="preserve"> </t>
        </is>
      </c>
      <c r="C3" s="4" t="inlineStr">
        <is>
          <t xml:space="preserve"> </t>
        </is>
      </c>
      <c r="D3" s="4" t="inlineStr">
        <is>
          <t xml:space="preserve"> </t>
        </is>
      </c>
    </row>
    <row r="4">
      <c r="A4" s="4" t="inlineStr">
        <is>
          <t>Unrecognized compensation expense, nonvested stock options</t>
        </is>
      </c>
      <c r="B4" s="8" t="n">
        <v>0</v>
      </c>
      <c r="C4" s="8" t="n">
        <v>0</v>
      </c>
      <c r="D4" s="8" t="n">
        <v>0</v>
      </c>
    </row>
    <row r="5">
      <c r="A5" s="4" t="inlineStr">
        <is>
          <t>Restricted Stock</t>
        </is>
      </c>
      <c r="B5" s="4" t="inlineStr">
        <is>
          <t xml:space="preserve"> </t>
        </is>
      </c>
      <c r="C5" s="4" t="inlineStr">
        <is>
          <t xml:space="preserve"> </t>
        </is>
      </c>
      <c r="D5" s="4" t="inlineStr">
        <is>
          <t xml:space="preserve"> </t>
        </is>
      </c>
    </row>
    <row r="6">
      <c r="A6" s="3" t="inlineStr">
        <is>
          <t>Unrecognized Compensation Expense</t>
        </is>
      </c>
      <c r="B6" s="4" t="inlineStr">
        <is>
          <t xml:space="preserve"> </t>
        </is>
      </c>
      <c r="C6" s="4" t="inlineStr">
        <is>
          <t xml:space="preserve"> </t>
        </is>
      </c>
      <c r="D6" s="4" t="inlineStr">
        <is>
          <t xml:space="preserve"> </t>
        </is>
      </c>
    </row>
    <row r="7">
      <c r="A7" s="4" t="inlineStr">
        <is>
          <t>Unrecognized compensation expense, other than options</t>
        </is>
      </c>
      <c r="B7" s="11" t="n">
        <v>2.5</v>
      </c>
      <c r="C7" s="11" t="n">
        <v>1.7</v>
      </c>
      <c r="D7" s="11" t="n">
        <v>3.3</v>
      </c>
    </row>
    <row r="8">
      <c r="A8" s="4" t="inlineStr">
        <is>
          <t>Performance Shares</t>
        </is>
      </c>
      <c r="B8" s="4" t="inlineStr">
        <is>
          <t xml:space="preserve"> </t>
        </is>
      </c>
      <c r="C8" s="4" t="inlineStr">
        <is>
          <t xml:space="preserve"> </t>
        </is>
      </c>
      <c r="D8" s="4" t="inlineStr">
        <is>
          <t xml:space="preserve"> </t>
        </is>
      </c>
    </row>
    <row r="9">
      <c r="A9" s="3" t="inlineStr">
        <is>
          <t>Unrecognized Compensation Expense</t>
        </is>
      </c>
      <c r="B9" s="4" t="inlineStr">
        <is>
          <t xml:space="preserve"> </t>
        </is>
      </c>
      <c r="C9" s="4" t="inlineStr">
        <is>
          <t xml:space="preserve"> </t>
        </is>
      </c>
      <c r="D9" s="4" t="inlineStr">
        <is>
          <t xml:space="preserve"> </t>
        </is>
      </c>
    </row>
    <row r="10">
      <c r="A10" s="4" t="inlineStr">
        <is>
          <t>Unrecognized compensation expense, other than options</t>
        </is>
      </c>
      <c r="B10" s="6" t="n">
        <v>5.2</v>
      </c>
      <c r="C10" s="8" t="n">
        <v>4</v>
      </c>
      <c r="D10" s="6" t="n">
        <v>2.2</v>
      </c>
    </row>
    <row r="11">
      <c r="A11" s="4" t="inlineStr">
        <is>
          <t>Weighted-average period for recognition of unrecognized compensation expense</t>
        </is>
      </c>
      <c r="B11" s="4" t="inlineStr">
        <is>
          <t>1 year 4 months 24 days</t>
        </is>
      </c>
      <c r="C11" s="4" t="inlineStr">
        <is>
          <t xml:space="preserve"> </t>
        </is>
      </c>
      <c r="D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Options (Details) - USD ($) $ / shares in Units, $ in Millions</t>
        </is>
      </c>
      <c r="B1" s="2" t="inlineStr">
        <is>
          <t>12 Months Ended</t>
        </is>
      </c>
    </row>
    <row r="2">
      <c r="B2" s="2" t="inlineStr">
        <is>
          <t>Dec. 29, 2023</t>
        </is>
      </c>
      <c r="C2" s="2" t="inlineStr">
        <is>
          <t>Dec. 30, 2022</t>
        </is>
      </c>
      <c r="D2" s="2" t="inlineStr">
        <is>
          <t>Dec. 31, 2021</t>
        </is>
      </c>
    </row>
    <row r="3">
      <c r="A3" s="3" t="inlineStr">
        <is>
          <t>Fully-vested Options, Vested and Expected to Vest</t>
        </is>
      </c>
      <c r="B3" s="4" t="inlineStr">
        <is>
          <t xml:space="preserve"> </t>
        </is>
      </c>
      <c r="C3" s="4" t="inlineStr">
        <is>
          <t xml:space="preserve"> </t>
        </is>
      </c>
      <c r="D3" s="4" t="inlineStr">
        <is>
          <t xml:space="preserve"> </t>
        </is>
      </c>
    </row>
    <row r="4">
      <c r="A4" s="4" t="inlineStr">
        <is>
          <t>Intrinsic value of the fully-vested options</t>
        </is>
      </c>
      <c r="B4" s="6" t="n">
        <v>3.7</v>
      </c>
      <c r="C4" s="4" t="inlineStr">
        <is>
          <t xml:space="preserve"> </t>
        </is>
      </c>
      <c r="D4" s="4" t="inlineStr">
        <is>
          <t xml:space="preserve"> </t>
        </is>
      </c>
    </row>
    <row r="5">
      <c r="A5" s="4" t="inlineStr">
        <is>
          <t>Share price (in dollars per share)</t>
        </is>
      </c>
      <c r="B5" s="5" t="n">
        <v>21.5</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Fully-vested Options, Additional Information</t>
        </is>
      </c>
      <c r="B7" s="4" t="inlineStr">
        <is>
          <t xml:space="preserve"> </t>
        </is>
      </c>
      <c r="C7" s="4" t="inlineStr">
        <is>
          <t xml:space="preserve"> </t>
        </is>
      </c>
      <c r="D7" s="4" t="inlineStr">
        <is>
          <t xml:space="preserve"> </t>
        </is>
      </c>
    </row>
    <row r="8">
      <c r="A8" s="4" t="inlineStr">
        <is>
          <t>Awards granted that were immediately vested (in shares)</t>
        </is>
      </c>
      <c r="B8" s="7" t="n">
        <v>0</v>
      </c>
      <c r="C8" s="7" t="n">
        <v>0</v>
      </c>
      <c r="D8"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HAREHOLDERS' EQUITY - Stock Option Activity - Fully-vested (Details) - $ / shares</t>
        </is>
      </c>
      <c r="B1" s="2" t="inlineStr">
        <is>
          <t>12 Months Ended</t>
        </is>
      </c>
    </row>
    <row r="2">
      <c r="B2" s="2" t="inlineStr">
        <is>
          <t>Dec. 29, 2023</t>
        </is>
      </c>
      <c r="C2" s="2" t="inlineStr">
        <is>
          <t>Dec. 30, 2022</t>
        </is>
      </c>
      <c r="D2" s="2" t="inlineStr">
        <is>
          <t>Dec. 31, 2021</t>
        </is>
      </c>
      <c r="E2" s="2" t="inlineStr">
        <is>
          <t>Jan. 01, 2021</t>
        </is>
      </c>
    </row>
    <row r="3">
      <c r="A3" s="3" t="inlineStr">
        <is>
          <t>Fully-vested Option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7" t="n">
        <v>816000</v>
      </c>
      <c r="C4" s="7" t="n">
        <v>849000</v>
      </c>
      <c r="D4" s="7" t="n">
        <v>1003000</v>
      </c>
      <c r="E4" s="4" t="inlineStr">
        <is>
          <t xml:space="preserve"> </t>
        </is>
      </c>
    </row>
    <row r="5">
      <c r="A5" s="4" t="inlineStr">
        <is>
          <t>Options, granted (in shares)</t>
        </is>
      </c>
      <c r="B5" s="7" t="n">
        <v>0</v>
      </c>
      <c r="C5" s="7" t="n">
        <v>0</v>
      </c>
      <c r="D5" s="7" t="n">
        <v>0</v>
      </c>
      <c r="E5" s="4" t="inlineStr">
        <is>
          <t xml:space="preserve"> </t>
        </is>
      </c>
    </row>
    <row r="6">
      <c r="A6" s="4" t="inlineStr">
        <is>
          <t>Options, exercised (in shares)</t>
        </is>
      </c>
      <c r="B6" s="7" t="n">
        <v>-19000</v>
      </c>
      <c r="C6" s="7" t="n">
        <v>-33000</v>
      </c>
      <c r="D6" s="7" t="n">
        <v>-150000</v>
      </c>
      <c r="E6" s="4" t="inlineStr">
        <is>
          <t xml:space="preserve"> </t>
        </is>
      </c>
    </row>
    <row r="7">
      <c r="A7" s="4" t="inlineStr">
        <is>
          <t>Options, forfeited or expired (in shares)</t>
        </is>
      </c>
      <c r="B7" s="7" t="n">
        <v>-10000</v>
      </c>
      <c r="C7" s="4" t="inlineStr">
        <is>
          <t xml:space="preserve"> </t>
        </is>
      </c>
      <c r="D7" s="7" t="n">
        <v>-4000</v>
      </c>
      <c r="E7" s="4" t="inlineStr">
        <is>
          <t xml:space="preserve"> </t>
        </is>
      </c>
    </row>
    <row r="8">
      <c r="A8" s="4" t="inlineStr">
        <is>
          <t>Options, outstanding (in shares)</t>
        </is>
      </c>
      <c r="B8" s="7" t="n">
        <v>787000</v>
      </c>
      <c r="C8" s="7" t="n">
        <v>816000</v>
      </c>
      <c r="D8" s="7" t="n">
        <v>849000</v>
      </c>
      <c r="E8" s="7" t="n">
        <v>1003000</v>
      </c>
    </row>
    <row r="9">
      <c r="A9" s="3" t="inlineStr">
        <is>
          <t>Fully-vested Options, Weighted-Average Exercise Price</t>
        </is>
      </c>
      <c r="B9" s="4" t="inlineStr">
        <is>
          <t xml:space="preserve"> </t>
        </is>
      </c>
      <c r="C9" s="4" t="inlineStr">
        <is>
          <t xml:space="preserve"> </t>
        </is>
      </c>
      <c r="D9" s="4" t="inlineStr">
        <is>
          <t xml:space="preserve"> </t>
        </is>
      </c>
      <c r="E9" s="4" t="inlineStr">
        <is>
          <t xml:space="preserve"> </t>
        </is>
      </c>
    </row>
    <row r="10">
      <c r="A10" s="4" t="inlineStr">
        <is>
          <t>Weighted-average exercise price, outstanding (in dollars per share)</t>
        </is>
      </c>
      <c r="B10" s="5" t="n">
        <v>20.38</v>
      </c>
      <c r="C10" s="5" t="n">
        <v>19.89</v>
      </c>
      <c r="D10" s="5" t="n">
        <v>18.86</v>
      </c>
      <c r="E10" s="4" t="inlineStr">
        <is>
          <t xml:space="preserve"> </t>
        </is>
      </c>
    </row>
    <row r="11">
      <c r="A11" s="4" t="inlineStr">
        <is>
          <t>Weighted-average exercise price, exercised (in dollars per share)</t>
        </is>
      </c>
      <c r="B11" s="13" t="n">
        <v>9.77</v>
      </c>
      <c r="C11" s="13" t="n">
        <v>8.119999999999999</v>
      </c>
      <c r="D11" s="13" t="n">
        <v>12.86</v>
      </c>
      <c r="E11" s="4" t="inlineStr">
        <is>
          <t xml:space="preserve"> </t>
        </is>
      </c>
    </row>
    <row r="12">
      <c r="A12" s="4" t="inlineStr">
        <is>
          <t>Weighted-average exercise price, forfeited or expired (in dollars per share)</t>
        </is>
      </c>
      <c r="B12" s="13" t="n">
        <v>19.05</v>
      </c>
      <c r="C12" s="4" t="inlineStr">
        <is>
          <t xml:space="preserve"> </t>
        </is>
      </c>
      <c r="D12" s="13" t="n">
        <v>24.33</v>
      </c>
      <c r="E12" s="4" t="inlineStr">
        <is>
          <t xml:space="preserve"> </t>
        </is>
      </c>
    </row>
    <row r="13">
      <c r="A13" s="4" t="inlineStr">
        <is>
          <t>Weighted-average exercise price, outstanding (in dollars per share)</t>
        </is>
      </c>
      <c r="B13" s="5" t="n">
        <v>20.64</v>
      </c>
      <c r="C13" s="5" t="n">
        <v>20.38</v>
      </c>
      <c r="D13" s="5" t="n">
        <v>19.89</v>
      </c>
      <c r="E13" s="5" t="n">
        <v>18.86</v>
      </c>
    </row>
    <row r="14">
      <c r="A14" s="3" t="inlineStr">
        <is>
          <t>Fully-vested Options, Additional Information</t>
        </is>
      </c>
      <c r="B14" s="4" t="inlineStr">
        <is>
          <t xml:space="preserve"> </t>
        </is>
      </c>
      <c r="C14" s="4" t="inlineStr">
        <is>
          <t xml:space="preserve"> </t>
        </is>
      </c>
      <c r="D14" s="4" t="inlineStr">
        <is>
          <t xml:space="preserve"> </t>
        </is>
      </c>
      <c r="E14" s="4" t="inlineStr">
        <is>
          <t xml:space="preserve"> </t>
        </is>
      </c>
    </row>
    <row r="15">
      <c r="A15" s="4" t="inlineStr">
        <is>
          <t>Weighted-average remaining contractual term, outstanding</t>
        </is>
      </c>
      <c r="B15" s="4" t="inlineStr">
        <is>
          <t>2 years 8 months 12 days</t>
        </is>
      </c>
      <c r="C15" s="4" t="inlineStr">
        <is>
          <t>3 years 8 months 4 days</t>
        </is>
      </c>
      <c r="D15" s="4" t="inlineStr">
        <is>
          <t>4 years 8 months 4 days</t>
        </is>
      </c>
      <c r="E15" s="4" t="inlineStr">
        <is>
          <t>5 years 5 months 4 days</t>
        </is>
      </c>
    </row>
    <row r="16">
      <c r="A16" s="3" t="inlineStr">
        <is>
          <t>Fully-vested Options, Vested and Expected to Vest</t>
        </is>
      </c>
      <c r="B16" s="4" t="inlineStr">
        <is>
          <t xml:space="preserve"> </t>
        </is>
      </c>
      <c r="C16" s="4" t="inlineStr">
        <is>
          <t xml:space="preserve"> </t>
        </is>
      </c>
      <c r="D16" s="4" t="inlineStr">
        <is>
          <t xml:space="preserve"> </t>
        </is>
      </c>
      <c r="E16" s="4" t="inlineStr">
        <is>
          <t xml:space="preserve"> </t>
        </is>
      </c>
    </row>
    <row r="17">
      <c r="A17" s="4" t="inlineStr">
        <is>
          <t>Options, vested and expected to vest, outstanding (in shares)</t>
        </is>
      </c>
      <c r="B17" s="7" t="n">
        <v>787000</v>
      </c>
      <c r="C17" s="7" t="n">
        <v>816000</v>
      </c>
      <c r="D17" s="7" t="n">
        <v>849000</v>
      </c>
      <c r="E17" s="4" t="inlineStr">
        <is>
          <t xml:space="preserve"> </t>
        </is>
      </c>
    </row>
    <row r="18">
      <c r="A18" s="4" t="inlineStr">
        <is>
          <t>Weighted-average exercise price, vested and expected to vest, outstanding (in dollars per share)</t>
        </is>
      </c>
      <c r="B18" s="5" t="n">
        <v>20.64</v>
      </c>
      <c r="C18" s="5" t="n">
        <v>20.38</v>
      </c>
      <c r="D18" s="5" t="n">
        <v>19.89</v>
      </c>
      <c r="E18" s="4" t="inlineStr">
        <is>
          <t xml:space="preserve"> </t>
        </is>
      </c>
    </row>
    <row r="19">
      <c r="A19" s="4" t="inlineStr">
        <is>
          <t>Weighted-average remaining contractual term, vested and expected to vest, outstanding</t>
        </is>
      </c>
      <c r="B19" s="4" t="inlineStr">
        <is>
          <t>2 years 8 months 12 days</t>
        </is>
      </c>
      <c r="C19" s="4" t="inlineStr">
        <is>
          <t>3 years 8 months 4 days</t>
        </is>
      </c>
      <c r="D19" s="4" t="inlineStr">
        <is>
          <t>4 years 8 months 4 days</t>
        </is>
      </c>
      <c r="E19" s="4" t="inlineStr">
        <is>
          <t xml:space="preserve"> </t>
        </is>
      </c>
    </row>
    <row r="20">
      <c r="A20" s="4" t="inlineStr">
        <is>
          <t>Options, vested and expected to vest, exercisable (in shares)</t>
        </is>
      </c>
      <c r="B20" s="7" t="n">
        <v>787000</v>
      </c>
      <c r="C20" s="7" t="n">
        <v>816000</v>
      </c>
      <c r="D20" s="7" t="n">
        <v>849000</v>
      </c>
      <c r="E20" s="4" t="inlineStr">
        <is>
          <t xml:space="preserve"> </t>
        </is>
      </c>
    </row>
    <row r="21">
      <c r="A21" s="4" t="inlineStr">
        <is>
          <t>Weighted-average exercise price, vested and expected to vest, exercisable (in dollars per share)</t>
        </is>
      </c>
      <c r="B21" s="5" t="n">
        <v>20.64</v>
      </c>
      <c r="C21" s="5" t="n">
        <v>20.38</v>
      </c>
      <c r="D21" s="5" t="n">
        <v>19.89</v>
      </c>
      <c r="E21" s="4" t="inlineStr">
        <is>
          <t xml:space="preserve"> </t>
        </is>
      </c>
    </row>
    <row r="22">
      <c r="A22" s="4" t="inlineStr">
        <is>
          <t>Weighted-average remaining contractual term, vested and expected to vest, exercisable</t>
        </is>
      </c>
      <c r="B22" s="4" t="inlineStr">
        <is>
          <t>2 years 8 months 12 days</t>
        </is>
      </c>
      <c r="C22" s="4" t="inlineStr">
        <is>
          <t>3 years 8 months 4 days</t>
        </is>
      </c>
      <c r="D22" s="4" t="inlineStr">
        <is>
          <t>4 years 8 months 4 days</t>
        </is>
      </c>
      <c r="E22"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Option Activity - Nonvested (Details) - $ / shares</t>
        </is>
      </c>
      <c r="B1" s="2" t="inlineStr">
        <is>
          <t>12 Months Ended</t>
        </is>
      </c>
    </row>
    <row r="2">
      <c r="B2" s="2" t="inlineStr">
        <is>
          <t>Dec. 29, 2023</t>
        </is>
      </c>
      <c r="C2" s="2" t="inlineStr">
        <is>
          <t>Dec. 30, 2022</t>
        </is>
      </c>
      <c r="D2" s="2" t="inlineStr">
        <is>
          <t>Dec. 31, 2021</t>
        </is>
      </c>
    </row>
    <row r="3">
      <c r="A3" s="3" t="inlineStr">
        <is>
          <t>Nonvested Options</t>
        </is>
      </c>
      <c r="B3" s="4" t="inlineStr">
        <is>
          <t xml:space="preserve"> </t>
        </is>
      </c>
      <c r="C3" s="4" t="inlineStr">
        <is>
          <t xml:space="preserve"> </t>
        </is>
      </c>
      <c r="D3" s="4" t="inlineStr">
        <is>
          <t xml:space="preserve"> </t>
        </is>
      </c>
    </row>
    <row r="4">
      <c r="A4" s="4" t="inlineStr">
        <is>
          <t>Options, nonvested outstanding (in shares)</t>
        </is>
      </c>
      <c r="B4" s="7" t="n">
        <v>0</v>
      </c>
      <c r="C4" s="7" t="n">
        <v>0</v>
      </c>
      <c r="D4" s="7" t="n">
        <v>52000</v>
      </c>
    </row>
    <row r="5">
      <c r="A5" s="4" t="inlineStr">
        <is>
          <t>Options, granted (in shares)</t>
        </is>
      </c>
      <c r="B5" s="7" t="n">
        <v>0</v>
      </c>
      <c r="C5" s="7" t="n">
        <v>0</v>
      </c>
      <c r="D5" s="7" t="n">
        <v>0</v>
      </c>
    </row>
    <row r="6">
      <c r="A6" s="4" t="inlineStr">
        <is>
          <t>Options. vested (in shares)</t>
        </is>
      </c>
      <c r="B6" s="7" t="n">
        <v>0</v>
      </c>
      <c r="C6" s="4" t="inlineStr">
        <is>
          <t xml:space="preserve"> </t>
        </is>
      </c>
      <c r="D6" s="7" t="n">
        <v>-52000</v>
      </c>
    </row>
    <row r="7">
      <c r="A7" s="4" t="inlineStr">
        <is>
          <t>Options, nonvested outstanding (in shares)</t>
        </is>
      </c>
      <c r="B7" s="7" t="n">
        <v>0</v>
      </c>
      <c r="C7" s="7" t="n">
        <v>0</v>
      </c>
      <c r="D7" s="7" t="n">
        <v>0</v>
      </c>
    </row>
    <row r="8">
      <c r="A8" s="3" t="inlineStr">
        <is>
          <t>Nonvested Options, Weighted Average Grant-Date Fair Value</t>
        </is>
      </c>
      <c r="B8" s="4" t="inlineStr">
        <is>
          <t xml:space="preserve"> </t>
        </is>
      </c>
      <c r="C8" s="4" t="inlineStr">
        <is>
          <t xml:space="preserve"> </t>
        </is>
      </c>
      <c r="D8" s="4" t="inlineStr">
        <is>
          <t xml:space="preserve"> </t>
        </is>
      </c>
    </row>
    <row r="9">
      <c r="A9" s="4" t="inlineStr">
        <is>
          <t>Weighted-average grant-date fair value, nonvested (in dollars per share)</t>
        </is>
      </c>
      <c r="B9" s="8" t="n">
        <v>0</v>
      </c>
      <c r="C9" s="8" t="n">
        <v>0</v>
      </c>
      <c r="D9" s="5" t="n">
        <v>31.73</v>
      </c>
    </row>
    <row r="10">
      <c r="A10" s="4" t="inlineStr">
        <is>
          <t>Weighted-average grant-date fair value, vested (in dollars per share)</t>
        </is>
      </c>
      <c r="B10" s="7" t="n">
        <v>0</v>
      </c>
      <c r="C10" s="4" t="inlineStr">
        <is>
          <t xml:space="preserve"> </t>
        </is>
      </c>
      <c r="D10" s="13" t="n">
        <v>31.73</v>
      </c>
    </row>
    <row r="11">
      <c r="A11" s="4" t="inlineStr">
        <is>
          <t>Weighted-average grant-date fair value, nonvested (in dollars per share)</t>
        </is>
      </c>
      <c r="B11" s="8" t="n">
        <v>0</v>
      </c>
      <c r="C11" s="8" t="n">
        <v>0</v>
      </c>
      <c r="D11" s="8"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wards Other than Options Activity (Details) - $ / shares shares in Thousands</t>
        </is>
      </c>
      <c r="B1" s="2" t="inlineStr">
        <is>
          <t>12 Months Ended</t>
        </is>
      </c>
    </row>
    <row r="2">
      <c r="B2" s="2" t="inlineStr">
        <is>
          <t>Dec. 29, 2023</t>
        </is>
      </c>
      <c r="C2" s="2" t="inlineStr">
        <is>
          <t>Dec. 30,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Other than Options</t>
        </is>
      </c>
      <c r="B4" s="4" t="inlineStr">
        <is>
          <t xml:space="preserve"> </t>
        </is>
      </c>
      <c r="C4" s="4" t="inlineStr">
        <is>
          <t xml:space="preserve"> </t>
        </is>
      </c>
      <c r="D4" s="4" t="inlineStr">
        <is>
          <t xml:space="preserve"> </t>
        </is>
      </c>
    </row>
    <row r="5">
      <c r="A5" s="4" t="inlineStr">
        <is>
          <t>Other than options, outstanding (in shares)</t>
        </is>
      </c>
      <c r="B5" s="7" t="n">
        <v>135</v>
      </c>
      <c r="C5" s="7" t="n">
        <v>110</v>
      </c>
      <c r="D5" s="7" t="n">
        <v>128</v>
      </c>
    </row>
    <row r="6">
      <c r="A6" s="4" t="inlineStr">
        <is>
          <t>Other than options, awarded (in shares)</t>
        </is>
      </c>
      <c r="B6" s="7" t="n">
        <v>154</v>
      </c>
      <c r="C6" s="7" t="n">
        <v>104</v>
      </c>
      <c r="D6" s="7" t="n">
        <v>63</v>
      </c>
    </row>
    <row r="7">
      <c r="A7" s="4" t="inlineStr">
        <is>
          <t>Other than options, vested/released (in shares)</t>
        </is>
      </c>
      <c r="B7" s="7" t="n">
        <v>-114</v>
      </c>
      <c r="C7" s="7" t="n">
        <v>-74</v>
      </c>
      <c r="D7" s="7" t="n">
        <v>-75</v>
      </c>
    </row>
    <row r="8">
      <c r="A8" s="4" t="inlineStr">
        <is>
          <t>Other than options, forfeited (in shares)</t>
        </is>
      </c>
      <c r="B8" s="7" t="n">
        <v>-4</v>
      </c>
      <c r="C8" s="7" t="n">
        <v>-5</v>
      </c>
      <c r="D8" s="7" t="n">
        <v>-6</v>
      </c>
    </row>
    <row r="9">
      <c r="A9" s="4" t="inlineStr">
        <is>
          <t>Other than options, outstanding (in shares)</t>
        </is>
      </c>
      <c r="B9" s="7" t="n">
        <v>171</v>
      </c>
      <c r="C9" s="7" t="n">
        <v>135</v>
      </c>
      <c r="D9" s="7" t="n">
        <v>110</v>
      </c>
    </row>
    <row r="10">
      <c r="A10" s="3" t="inlineStr">
        <is>
          <t>Other than Options, Weighted-Average Grant Date Fair Value</t>
        </is>
      </c>
      <c r="B10" s="4" t="inlineStr">
        <is>
          <t xml:space="preserve"> </t>
        </is>
      </c>
      <c r="C10" s="4" t="inlineStr">
        <is>
          <t xml:space="preserve"> </t>
        </is>
      </c>
      <c r="D10" s="4" t="inlineStr">
        <is>
          <t xml:space="preserve"> </t>
        </is>
      </c>
    </row>
    <row r="11">
      <c r="A11" s="4" t="inlineStr">
        <is>
          <t>Weighted-average grant date fair value, outstanding (in dollars per share)</t>
        </is>
      </c>
      <c r="B11" s="5" t="n">
        <v>34.07</v>
      </c>
      <c r="C11" s="5" t="n">
        <v>38.3</v>
      </c>
      <c r="D11" s="5" t="n">
        <v>33.21</v>
      </c>
    </row>
    <row r="12">
      <c r="A12" s="4" t="inlineStr">
        <is>
          <t>Weighted-average grant date fair value, awarded (in dollars per share)</t>
        </is>
      </c>
      <c r="B12" s="13" t="n">
        <v>18.04</v>
      </c>
      <c r="C12" s="13" t="n">
        <v>31.48</v>
      </c>
      <c r="D12" s="13" t="n">
        <v>41.02</v>
      </c>
    </row>
    <row r="13">
      <c r="A13" s="4" t="inlineStr">
        <is>
          <t>Weighted-average grant date fair value, vested (in dollars per share)</t>
        </is>
      </c>
      <c r="B13" s="13" t="n">
        <v>33.45</v>
      </c>
      <c r="C13" s="13" t="n">
        <v>36.55</v>
      </c>
      <c r="D13" s="13" t="n">
        <v>32.09</v>
      </c>
    </row>
    <row r="14">
      <c r="A14" s="4" t="inlineStr">
        <is>
          <t>Weighted-average grant date fair value, forfeited (in dollars per share)</t>
        </is>
      </c>
      <c r="B14" s="13" t="n">
        <v>17.83</v>
      </c>
      <c r="C14" s="13" t="n">
        <v>36.51</v>
      </c>
      <c r="D14" s="13" t="n">
        <v>36.69</v>
      </c>
    </row>
    <row r="15">
      <c r="A15" s="4" t="inlineStr">
        <is>
          <t>Weighted-average grant date fair value, outstanding (in dollars per share)</t>
        </is>
      </c>
      <c r="B15" s="5" t="n">
        <v>20.44</v>
      </c>
      <c r="C15" s="5" t="n">
        <v>34.07</v>
      </c>
      <c r="D15" s="5" t="n">
        <v>38.3</v>
      </c>
    </row>
    <row r="16">
      <c r="A16" s="4" t="inlineStr">
        <is>
          <t>Performance Shares</t>
        </is>
      </c>
      <c r="B16" s="4" t="inlineStr">
        <is>
          <t xml:space="preserve"> </t>
        </is>
      </c>
      <c r="C16" s="4" t="inlineStr">
        <is>
          <t xml:space="preserve"> </t>
        </is>
      </c>
      <c r="D16" s="4" t="inlineStr">
        <is>
          <t xml:space="preserve"> </t>
        </is>
      </c>
    </row>
    <row r="17">
      <c r="A17" s="3" t="inlineStr">
        <is>
          <t>Other than Options</t>
        </is>
      </c>
      <c r="B17" s="4" t="inlineStr">
        <is>
          <t xml:space="preserve"> </t>
        </is>
      </c>
      <c r="C17" s="4" t="inlineStr">
        <is>
          <t xml:space="preserve"> </t>
        </is>
      </c>
      <c r="D17" s="4" t="inlineStr">
        <is>
          <t xml:space="preserve"> </t>
        </is>
      </c>
    </row>
    <row r="18">
      <c r="A18" s="4" t="inlineStr">
        <is>
          <t>Other than options, outstanding (in shares)</t>
        </is>
      </c>
      <c r="B18" s="7" t="n">
        <v>66</v>
      </c>
      <c r="C18" s="7" t="n">
        <v>224</v>
      </c>
      <c r="D18" s="7" t="n">
        <v>379</v>
      </c>
    </row>
    <row r="19">
      <c r="A19" s="4" t="inlineStr">
        <is>
          <t>Other than options, awarded (in shares)</t>
        </is>
      </c>
      <c r="B19" s="7" t="n">
        <v>112</v>
      </c>
      <c r="C19" s="7" t="n">
        <v>186</v>
      </c>
      <c r="D19" s="7" t="n">
        <v>282</v>
      </c>
    </row>
    <row r="20">
      <c r="A20" s="4" t="inlineStr">
        <is>
          <t>Other than options, vested/released (in shares)</t>
        </is>
      </c>
      <c r="B20" s="7" t="n">
        <v>-46</v>
      </c>
      <c r="C20" s="7" t="n">
        <v>-278</v>
      </c>
      <c r="D20" s="7" t="n">
        <v>-411</v>
      </c>
    </row>
    <row r="21">
      <c r="A21" s="4" t="inlineStr">
        <is>
          <t>Other than options, forfeited (in shares)</t>
        </is>
      </c>
      <c r="B21" s="7" t="n">
        <v>-2</v>
      </c>
      <c r="C21" s="7" t="n">
        <v>-66</v>
      </c>
      <c r="D21" s="7" t="n">
        <v>-26</v>
      </c>
    </row>
    <row r="22">
      <c r="A22" s="4" t="inlineStr">
        <is>
          <t>Other than options, outstanding (in shares)</t>
        </is>
      </c>
      <c r="B22" s="7" t="n">
        <v>130</v>
      </c>
      <c r="C22" s="7" t="n">
        <v>66</v>
      </c>
      <c r="D22" s="7" t="n">
        <v>224</v>
      </c>
    </row>
    <row r="23">
      <c r="A23" s="3" t="inlineStr">
        <is>
          <t>Other than Options, Weighted-Average Grant Date Fair Value</t>
        </is>
      </c>
      <c r="B23" s="4" t="inlineStr">
        <is>
          <t xml:space="preserve"> </t>
        </is>
      </c>
      <c r="C23" s="4" t="inlineStr">
        <is>
          <t xml:space="preserve"> </t>
        </is>
      </c>
      <c r="D23" s="4" t="inlineStr">
        <is>
          <t xml:space="preserve"> </t>
        </is>
      </c>
    </row>
    <row r="24">
      <c r="A24" s="4" t="inlineStr">
        <is>
          <t>Weighted-average grant date fair value, outstanding (in dollars per share)</t>
        </is>
      </c>
      <c r="B24" s="5" t="n">
        <v>27.93</v>
      </c>
      <c r="C24" s="5" t="n">
        <v>31.31</v>
      </c>
      <c r="D24" s="5" t="n">
        <v>20.68</v>
      </c>
    </row>
    <row r="25">
      <c r="A25" s="4" t="inlineStr">
        <is>
          <t>Weighted-average grant date fair value, awarded (in dollars per share)</t>
        </is>
      </c>
      <c r="B25" s="13" t="n">
        <v>19.89</v>
      </c>
      <c r="C25" s="13" t="n">
        <v>38.82</v>
      </c>
      <c r="D25" s="13" t="n">
        <v>34.84</v>
      </c>
    </row>
    <row r="26">
      <c r="A26" s="4" t="inlineStr">
        <is>
          <t>Weighted-average grant date fair value, vested (in dollars per share)</t>
        </is>
      </c>
      <c r="B26" s="13" t="n">
        <v>22.84</v>
      </c>
      <c r="C26" s="13" t="n">
        <v>40.99</v>
      </c>
      <c r="D26" s="13" t="n">
        <v>29.08</v>
      </c>
    </row>
    <row r="27">
      <c r="A27" s="4" t="inlineStr">
        <is>
          <t>Weighted-average grant date fair value, forfeited (in dollars per share)</t>
        </is>
      </c>
      <c r="B27" s="13" t="n">
        <v>21.67</v>
      </c>
      <c r="C27" s="13" t="n">
        <v>26.61</v>
      </c>
      <c r="D27" s="13" t="n">
        <v>29.93</v>
      </c>
    </row>
    <row r="28">
      <c r="A28" s="4" t="inlineStr">
        <is>
          <t>Weighted-average grant date fair value, outstanding (in dollars per share)</t>
        </is>
      </c>
      <c r="B28" s="5" t="n">
        <v>22.88</v>
      </c>
      <c r="C28" s="5" t="n">
        <v>27.93</v>
      </c>
      <c r="D28" s="5" t="n">
        <v>31.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HOLDERS' EQUITY - Fair Value Valuation Assumptions - General Information (Details)</t>
        </is>
      </c>
      <c r="B1" s="2" t="inlineStr">
        <is>
          <t>12 Months Ended</t>
        </is>
      </c>
    </row>
    <row r="2">
      <c r="B2" s="2" t="inlineStr">
        <is>
          <t>Dec. 29, 2023 item shares</t>
        </is>
      </c>
      <c r="C2" s="2" t="inlineStr">
        <is>
          <t>Dec. 30, 2022 item shares</t>
        </is>
      </c>
      <c r="D2" s="2" t="inlineStr">
        <is>
          <t>Dec. 31, 2021 item shares</t>
        </is>
      </c>
    </row>
    <row r="3">
      <c r="A3" s="3" t="inlineStr">
        <is>
          <t>Share-based Compensation</t>
        </is>
      </c>
      <c r="B3" s="4" t="inlineStr">
        <is>
          <t xml:space="preserve"> </t>
        </is>
      </c>
      <c r="C3" s="4" t="inlineStr">
        <is>
          <t xml:space="preserve"> </t>
        </is>
      </c>
      <c r="D3" s="4" t="inlineStr">
        <is>
          <t xml:space="preserve"> </t>
        </is>
      </c>
    </row>
    <row r="4">
      <c r="A4" s="4" t="inlineStr">
        <is>
          <t>Options, granted (in shares) | shares</t>
        </is>
      </c>
      <c r="B4" s="7" t="n">
        <v>0</v>
      </c>
      <c r="C4" s="7" t="n">
        <v>0</v>
      </c>
      <c r="D4" s="7" t="n">
        <v>0</v>
      </c>
    </row>
    <row r="5">
      <c r="A5" s="4" t="inlineStr">
        <is>
          <t>Restricted Stock | Minimum</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Vesting period</t>
        </is>
      </c>
      <c r="B7" s="4" t="inlineStr">
        <is>
          <t>2 years</t>
        </is>
      </c>
      <c r="C7" s="4" t="inlineStr">
        <is>
          <t xml:space="preserve"> </t>
        </is>
      </c>
      <c r="D7" s="4" t="inlineStr">
        <is>
          <t xml:space="preserve"> </t>
        </is>
      </c>
    </row>
    <row r="8">
      <c r="A8" s="4" t="inlineStr">
        <is>
          <t>Restricted Stock | Max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Number of metrics | item</t>
        </is>
      </c>
      <c r="B13" s="7" t="n">
        <v>2</v>
      </c>
      <c r="C13" s="7" t="n">
        <v>2</v>
      </c>
      <c r="D13" s="7" t="n">
        <v>2</v>
      </c>
    </row>
    <row r="14">
      <c r="A14" s="4" t="inlineStr">
        <is>
          <t>Performance Shares | Share-Based Payment Arrangement, Tranche One</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3 years</t>
        </is>
      </c>
      <c r="D16" s="4" t="inlineStr">
        <is>
          <t xml:space="preserve"> </t>
        </is>
      </c>
    </row>
    <row r="17">
      <c r="A17" s="4" t="inlineStr">
        <is>
          <t>Percentage of award vesting based on each metric (as a percent)</t>
        </is>
      </c>
      <c r="B17" s="4" t="inlineStr">
        <is>
          <t xml:space="preserve"> </t>
        </is>
      </c>
      <c r="C17" s="9" t="n">
        <v>0.5</v>
      </c>
      <c r="D17" s="4" t="inlineStr">
        <is>
          <t xml:space="preserve"> </t>
        </is>
      </c>
    </row>
    <row r="18">
      <c r="A18" s="4" t="inlineStr">
        <is>
          <t>Performance Shares | Share-Based Payment Arrangement, Tranche Two</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 xml:space="preserve"> </t>
        </is>
      </c>
      <c r="D20" s="4" t="inlineStr">
        <is>
          <t>1 year</t>
        </is>
      </c>
    </row>
    <row r="21">
      <c r="A21" s="4" t="inlineStr">
        <is>
          <t>Percentage of award vesting based on each metric (as a percent)</t>
        </is>
      </c>
      <c r="B21" s="4" t="inlineStr">
        <is>
          <t xml:space="preserve"> </t>
        </is>
      </c>
      <c r="C21" s="4" t="inlineStr">
        <is>
          <t xml:space="preserve"> </t>
        </is>
      </c>
      <c r="D21" s="9"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12 Months Ended</t>
        </is>
      </c>
    </row>
    <row r="2">
      <c r="B2" s="2" t="inlineStr">
        <is>
          <t>Dec. 29, 2023</t>
        </is>
      </c>
    </row>
    <row r="3">
      <c r="A3" s="3" t="inlineStr">
        <is>
          <t>SUPPLEMENTAL FINANCIAL STATEMENT DATA</t>
        </is>
      </c>
      <c r="B3" s="4" t="inlineStr">
        <is>
          <t xml:space="preserve"> </t>
        </is>
      </c>
    </row>
    <row r="4">
      <c r="A4" s="4" t="inlineStr">
        <is>
          <t>SUPPLEMENTAL FINANCIAL STATEMENT DATA</t>
        </is>
      </c>
      <c r="B4" s="4" t="inlineStr">
        <is>
          <t>3. SUPPLEMENTAL FINANCIAL STATEMENT DATA Restricted Cash The following table provides a reconciliation of cash and cash equivalents, and restricted cash reported within the consolidated balance sheets for fiscal years 2023, 2022 and 2021, to the total cash, cash equivalents, and restricted cash shown in the consolidated statements of cash flows for fiscal years 2023, 2022, and 2021: ​ ​ ​ ​ ​ ​ ​ ​ ​ ​ ​ ​ ​ December 29, ​ December 30, ​ January 1, ​ 2023 2022 2022 ​ ​ (in thousands) Cash and cash equivalents ​ $ 23,397 ​ $ 8,806 ​ $ 11,221 Restricted cash ​ — ​ 10,679 ​ — Total cash, cash equivalents, and restricted cash shown in the consolidated statement of cash flows ​ $ 23,397 ​ $ 19,485 ​ $ 11,221 ​ Accounts Receivable Accounts receivable consisted of the following: ​ ​ ​ ​ ​ ​ ​ ​ ​ ​ December 29, ​ December 30, ​ 2023 2022 ​ ​ (in thousands) Billed ​ $ 70,543 ​ $ 60,842 Allowance for doubtful accounts ​ ​ (866) ​ ​ (640) Accounts receivable, net ​ $ 69,677 ​ $ 60,202 ​ The movements in the allowance for doubtful accounts consisted of the following: ​ ​ ​ ​ ​ ​ ​ ​ ​ ​ ​ ​ ​ Fiscal Year ​ 2023 2022 2021 ​ ​ (in thousands) Balance as of the beginning of the year ​ $ 640 ​ $ 1,115 ​ $ 2,127 (Recovery of) provision for doubtful accounts ​ 826 ​ 243 ​ 102 Write-offs of uncollectible accounts ​ (600) ​ (718) ​ (1,224) Fair value adjustment ​ — ​ — ​ 110 Balance as of the end of the year ​ $ 866 ​ $ 640 ​ $ 1,115 ​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As of December 29, 2023, two of the Company’s customers, Consolidated Edison of New York and LADWP, accounted for 24.6% of the Company’s billed outstanding receivables. As of December 30, 2022, one customer, Consolidated Edison of New York, accounted for 10.3% of the Company’s billed outstanding receivables. Contract Assets Contract assets consisted of the following: ​ ​ ​ ​ ​ ​ ​ ​ ​ ​ December 29, ​ December 30, ​ 2023 2022 ​ ​ (in thousands) Unbilled short-term ​ $ 79,585 ​ $ 74,545 Contract retentions ​ ​ 14,300 ​ ​ 8,515 Contract assets ​ ​ 93,885 ​ ​ 83,060 Unbilled long-term (1) ​ ​ 2,849 ​ ​ 2,330 Total contract assets ​ $ 96,734 ​ $ 85,390 (1) Included in Other assets in the consolidated financial statements. Unbilled accounts receivable represent revenue recognized, but not yet billed, pursuant to contract terms or accounts billed after the period end.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Equipment and Leasehold Improvements Equipment and leasehold improvements were as follows: ​ ​ ​ ​ ​ ​ ​ ​ ​ ​ December 29, ​ December 30, ​ ​ 2023 2022 ​ ​ (in thousands) Furniture and fixtures ​ $ 4,379 ​ $ 4,062 Computer hardware and software ​ 44,594 ​ 35,635 Leasehold improvements ​ 3,382 ​ 3,097 Equipment under finance leases ​ 6,139 ​ 5,503 Automobiles, trucks, and field equipment ​ 3,373 ​ 3,134 Subtotal ​ 61,867 ​ 51,431 Accumulated depreciation and amortization ​ (34,770) ​ (28,894) Equipment and leasehold improvements, net ​ $ 27,097 ​ $ 22,537 Depreciation expense of equipment and leasehold improvements totaled $6.3 million, $6.3 million, and $5.6 million in fiscal years 2023, 2022, and 2021, respectively. Included in accumulated depreciation and amortization is $1.3 million, $1.1 million, and $0.6 million of amortization expense related to equipment held under finance leases in fiscal years 2023, 2022, and 2021, respectively. Accrued Liabilities Accrued liabilities were as follows: ​ ​ ​ ​ ​ ​ ​ ​ ​ ​ December 29, ​ December 30, ​ 2023 2022 ​ ​ (in thousands) Accrued subcontractor costs ​ $ 30,196 ​ $ 28,374 Accrued bonuses ​ ​ 14,423 ​ ​ 8,470 Employee withholdings ​ 3,123 ​ 2,571 Compensation and payroll taxes ​ 3,125 ​ 2,340 Rebate and other ​ ​ 139 ​ ​ 14,643 Accrued accounting costs and taxes ​ 3,123 ​ 2,712 Total accrued liabilities ​ $ 54,129 ​ $ 59,110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Fair Value Valuation Assumptions - Tabular Disclosure (Details) - $ / shares</t>
        </is>
      </c>
      <c r="B1" s="2" t="inlineStr">
        <is>
          <t>12 Months Ended</t>
        </is>
      </c>
    </row>
    <row r="2">
      <c r="B2" s="2" t="inlineStr">
        <is>
          <t>Dec. 29, 2023</t>
        </is>
      </c>
      <c r="C2" s="2" t="inlineStr">
        <is>
          <t>Dec. 30, 2022</t>
        </is>
      </c>
      <c r="D2" s="2" t="inlineStr">
        <is>
          <t>Dec. 31, 2021</t>
        </is>
      </c>
    </row>
    <row r="3">
      <c r="A3" s="3" t="inlineStr">
        <is>
          <t>Assumptions</t>
        </is>
      </c>
      <c r="B3" s="4" t="inlineStr">
        <is>
          <t xml:space="preserve"> </t>
        </is>
      </c>
      <c r="C3" s="4" t="inlineStr">
        <is>
          <t xml:space="preserve"> </t>
        </is>
      </c>
      <c r="D3" s="4" t="inlineStr">
        <is>
          <t xml:space="preserve"> </t>
        </is>
      </c>
    </row>
    <row r="4">
      <c r="A4" s="4" t="inlineStr">
        <is>
          <t>Share price (in dollars per share)</t>
        </is>
      </c>
      <c r="B4" s="5" t="n">
        <v>21.5</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Risk-free rate (as a percent)</t>
        </is>
      </c>
      <c r="B7" s="10" t="n">
        <v>0.049</v>
      </c>
      <c r="C7" s="10" t="n">
        <v>0.014</v>
      </c>
      <c r="D7" s="10" t="n">
        <v>0.001</v>
      </c>
    </row>
    <row r="8">
      <c r="A8" s="4" t="inlineStr">
        <is>
          <t>Expected volatility (as a percent)</t>
        </is>
      </c>
      <c r="B8" s="10" t="n">
        <v>0.299</v>
      </c>
      <c r="C8" s="9" t="n">
        <v>0.3</v>
      </c>
      <c r="D8" s="10" t="n">
        <v>0.319</v>
      </c>
    </row>
    <row r="9">
      <c r="A9" s="4" t="inlineStr">
        <is>
          <t>Expected dividends (as a percent)</t>
        </is>
      </c>
      <c r="B9" s="9" t="n">
        <v>0</v>
      </c>
      <c r="C9" s="9" t="n">
        <v>0</v>
      </c>
      <c r="D9" s="9" t="n">
        <v>0</v>
      </c>
    </row>
    <row r="10">
      <c r="A10" s="4" t="inlineStr">
        <is>
          <t>Employee Stock | Weighted Average</t>
        </is>
      </c>
      <c r="B10" s="4" t="inlineStr">
        <is>
          <t xml:space="preserve"> </t>
        </is>
      </c>
      <c r="C10" s="4" t="inlineStr">
        <is>
          <t xml:space="preserve"> </t>
        </is>
      </c>
      <c r="D10" s="4" t="inlineStr">
        <is>
          <t xml:space="preserve"> </t>
        </is>
      </c>
    </row>
    <row r="11">
      <c r="A11" s="3" t="inlineStr">
        <is>
          <t>Assumption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6 months</t>
        </is>
      </c>
    </row>
    <row r="13">
      <c r="A13" s="4" t="inlineStr">
        <is>
          <t>Share price (in dollars per share)</t>
        </is>
      </c>
      <c r="B13" s="5" t="n">
        <v>18.5</v>
      </c>
      <c r="C13" s="5" t="n">
        <v>31.11</v>
      </c>
      <c r="D13" s="5" t="n">
        <v>4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c r="L2" s="2" t="inlineStr">
        <is>
          <t>Dec. 31, 2021</t>
        </is>
      </c>
    </row>
    <row r="3">
      <c r="A3" s="3" t="inlineStr">
        <is>
          <t>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61</v>
      </c>
      <c r="K4" s="8" t="n">
        <v>-1224</v>
      </c>
      <c r="L4" s="8" t="n">
        <v>-1606</v>
      </c>
    </row>
    <row r="5">
      <c r="A5" s="4" t="inlineStr">
        <is>
          <t>Current stat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76</v>
      </c>
      <c r="K5" s="7" t="n">
        <v>-73</v>
      </c>
      <c r="L5" s="7" t="n">
        <v>530</v>
      </c>
    </row>
    <row r="6">
      <c r="A6" s="4" t="inlineStr">
        <is>
          <t>Deferred federal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022</v>
      </c>
      <c r="K6" s="7" t="n">
        <v>-1519</v>
      </c>
      <c r="L6" s="7" t="n">
        <v>-2656</v>
      </c>
    </row>
    <row r="7">
      <c r="A7" s="4" t="inlineStr">
        <is>
          <t>Deferred stat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06</v>
      </c>
      <c r="K7" s="7" t="n">
        <v>-188</v>
      </c>
      <c r="L7" s="7" t="n">
        <v>-255</v>
      </c>
    </row>
    <row r="8">
      <c r="A8" s="4" t="inlineStr">
        <is>
          <t>Total provision for income taxes</t>
        </is>
      </c>
      <c r="B8" s="8" t="n">
        <v>1953</v>
      </c>
      <c r="C8" s="8" t="n">
        <v>713</v>
      </c>
      <c r="D8" s="8" t="n">
        <v>243</v>
      </c>
      <c r="E8" s="8" t="n">
        <v>756</v>
      </c>
      <c r="F8" s="8" t="n">
        <v>2584</v>
      </c>
      <c r="G8" s="8" t="n">
        <v>-1526</v>
      </c>
      <c r="H8" s="8" t="n">
        <v>-1673</v>
      </c>
      <c r="I8" s="8" t="n">
        <v>-2389</v>
      </c>
      <c r="J8" s="8" t="n">
        <v>3665</v>
      </c>
      <c r="K8" s="8" t="n">
        <v>-3004</v>
      </c>
      <c r="L8" s="8" t="n">
        <v>-398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29, 2023</t>
        </is>
      </c>
      <c r="C2" s="2" t="inlineStr">
        <is>
          <t>Dec. 30,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federal statutory rate (as a percent)</t>
        </is>
      </c>
      <c r="B4" s="9" t="n">
        <v>0.21</v>
      </c>
      <c r="C4" s="9" t="n">
        <v>0.21</v>
      </c>
      <c r="D4" s="9" t="n">
        <v>0.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l. 01, 2022</t>
        </is>
      </c>
      <c r="I2" s="2" t="inlineStr">
        <is>
          <t>Apr. 01, 2022</t>
        </is>
      </c>
      <c r="J2" s="2" t="inlineStr">
        <is>
          <t>Dec. 29, 2023</t>
        </is>
      </c>
      <c r="K2" s="2" t="inlineStr">
        <is>
          <t>Dec. 30, 2022</t>
        </is>
      </c>
      <c r="L2" s="2" t="inlineStr">
        <is>
          <t>Dec. 31, 2021</t>
        </is>
      </c>
    </row>
    <row r="3">
      <c r="A3" s="3" t="inlineStr">
        <is>
          <t>Provision for income taxes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uted "expected" federal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3064</v>
      </c>
      <c r="K4" s="8" t="n">
        <v>-2405</v>
      </c>
      <c r="L4" s="8" t="n">
        <v>-2605</v>
      </c>
    </row>
    <row r="5">
      <c r="A5" s="4" t="inlineStr">
        <is>
          <t>Permanent differe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94</v>
      </c>
      <c r="K5" s="7" t="n">
        <v>24</v>
      </c>
      <c r="L5" s="7" t="n">
        <v>18</v>
      </c>
    </row>
    <row r="6">
      <c r="A6" s="4" t="inlineStr">
        <is>
          <t>Nondeductible executive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21</v>
      </c>
      <c r="K6" s="7" t="n">
        <v>711</v>
      </c>
      <c r="L6" s="7" t="n">
        <v>1349</v>
      </c>
    </row>
    <row r="7">
      <c r="A7" s="4" t="inlineStr">
        <is>
          <t>Stock options and disqualifying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60</v>
      </c>
      <c r="K7" s="7" t="n">
        <v>576</v>
      </c>
      <c r="L7" s="7" t="n">
        <v>-1276</v>
      </c>
    </row>
    <row r="8">
      <c r="A8" s="4" t="inlineStr">
        <is>
          <t>Energy efficient building d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17</v>
      </c>
      <c r="K8" s="7" t="n">
        <v>-1378</v>
      </c>
      <c r="L8" s="7" t="n">
        <v>-558</v>
      </c>
    </row>
    <row r="9">
      <c r="A9" s="4" t="inlineStr">
        <is>
          <t>Current and deferred state income tax expense, net of federal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250</v>
      </c>
      <c r="K9" s="7" t="n">
        <v>-111</v>
      </c>
      <c r="L9" s="7" t="n">
        <v>-660</v>
      </c>
    </row>
    <row r="10">
      <c r="A10" s="4" t="inlineStr">
        <is>
          <t>Research and development tax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67</v>
      </c>
      <c r="K10" s="7" t="n">
        <v>-517</v>
      </c>
      <c r="L10" s="7" t="n">
        <v>-761</v>
      </c>
    </row>
    <row r="11">
      <c r="A11" s="4" t="inlineStr">
        <is>
          <t>Federal rate differential on NOL carry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579</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105</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0</v>
      </c>
      <c r="K13" s="7" t="n">
        <v>96</v>
      </c>
      <c r="L13" s="7" t="n">
        <v>-20</v>
      </c>
    </row>
    <row r="14">
      <c r="A14" s="4" t="inlineStr">
        <is>
          <t>Total provision for income taxes</t>
        </is>
      </c>
      <c r="B14" s="8" t="n">
        <v>1953</v>
      </c>
      <c r="C14" s="8" t="n">
        <v>713</v>
      </c>
      <c r="D14" s="8" t="n">
        <v>243</v>
      </c>
      <c r="E14" s="8" t="n">
        <v>756</v>
      </c>
      <c r="F14" s="8" t="n">
        <v>2584</v>
      </c>
      <c r="G14" s="8" t="n">
        <v>-1526</v>
      </c>
      <c r="H14" s="8" t="n">
        <v>-1673</v>
      </c>
      <c r="I14" s="8" t="n">
        <v>-2389</v>
      </c>
      <c r="J14" s="8" t="n">
        <v>3665</v>
      </c>
      <c r="K14" s="8" t="n">
        <v>-3004</v>
      </c>
      <c r="L14" s="8" t="n">
        <v>-3987</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9, 2023</t>
        </is>
      </c>
      <c r="C1" s="2" t="inlineStr">
        <is>
          <t>Dec. 30, 2022</t>
        </is>
      </c>
    </row>
    <row r="2">
      <c r="A2" s="3" t="inlineStr">
        <is>
          <t>Deferred tax assets:</t>
        </is>
      </c>
      <c r="B2" s="4" t="inlineStr">
        <is>
          <t xml:space="preserve"> </t>
        </is>
      </c>
      <c r="C2" s="4" t="inlineStr">
        <is>
          <t xml:space="preserve"> </t>
        </is>
      </c>
    </row>
    <row r="3">
      <c r="A3" s="4" t="inlineStr">
        <is>
          <t>Other accrued liabilities</t>
        </is>
      </c>
      <c r="B3" s="8" t="n">
        <v>2907</v>
      </c>
      <c r="C3" s="8" t="n">
        <v>1374</v>
      </c>
    </row>
    <row r="4">
      <c r="A4" s="4" t="inlineStr">
        <is>
          <t>Federal and state net operating losses</t>
        </is>
      </c>
      <c r="B4" s="7" t="n">
        <v>15890</v>
      </c>
      <c r="C4" s="7" t="n">
        <v>23089</v>
      </c>
    </row>
    <row r="5">
      <c r="A5" s="4" t="inlineStr">
        <is>
          <t>Lease liability</t>
        </is>
      </c>
      <c r="B5" s="7" t="n">
        <v>3977</v>
      </c>
      <c r="C5" s="7" t="n">
        <v>3592</v>
      </c>
    </row>
    <row r="6">
      <c r="A6" s="4" t="inlineStr">
        <is>
          <t>Stock compensation</t>
        </is>
      </c>
      <c r="B6" s="7" t="n">
        <v>1214</v>
      </c>
      <c r="C6" s="7" t="n">
        <v>1404</v>
      </c>
    </row>
    <row r="7">
      <c r="A7" s="4" t="inlineStr">
        <is>
          <t>Capitalized research and development</t>
        </is>
      </c>
      <c r="B7" s="7" t="n">
        <v>4286</v>
      </c>
      <c r="C7" s="7" t="n">
        <v>2078</v>
      </c>
    </row>
    <row r="8">
      <c r="A8" s="4" t="inlineStr">
        <is>
          <t>Credit Carryforwards</t>
        </is>
      </c>
      <c r="B8" s="7" t="n">
        <v>2819</v>
      </c>
      <c r="C8" s="7" t="n">
        <v>1754</v>
      </c>
    </row>
    <row r="9">
      <c r="A9" s="4" t="inlineStr">
        <is>
          <t>Excess business interest limitation</t>
        </is>
      </c>
      <c r="B9" s="7" t="n">
        <v>84</v>
      </c>
      <c r="C9" s="7" t="n">
        <v>1437</v>
      </c>
    </row>
    <row r="10">
      <c r="A10" s="4" t="inlineStr">
        <is>
          <t>Other</t>
        </is>
      </c>
      <c r="B10" s="7" t="n">
        <v>432</v>
      </c>
      <c r="C10" s="7" t="n">
        <v>207</v>
      </c>
    </row>
    <row r="11">
      <c r="A11" s="4" t="inlineStr">
        <is>
          <t>Total deferred tax assets</t>
        </is>
      </c>
      <c r="B11" s="7" t="n">
        <v>31609</v>
      </c>
      <c r="C11" s="7" t="n">
        <v>34935</v>
      </c>
    </row>
    <row r="12">
      <c r="A12" s="4" t="inlineStr">
        <is>
          <t>Valuation allowance</t>
        </is>
      </c>
      <c r="B12" s="7" t="n">
        <v>-1191</v>
      </c>
      <c r="C12" s="7" t="n">
        <v>-1191</v>
      </c>
    </row>
    <row r="13">
      <c r="A13" s="4" t="inlineStr">
        <is>
          <t>Net deferred tax assets</t>
        </is>
      </c>
      <c r="B13" s="7" t="n">
        <v>30418</v>
      </c>
      <c r="C13" s="7" t="n">
        <v>33744</v>
      </c>
    </row>
    <row r="14">
      <c r="A14" s="3" t="inlineStr">
        <is>
          <t>Deferred tax liabilities:</t>
        </is>
      </c>
      <c r="B14" s="4" t="inlineStr">
        <is>
          <t xml:space="preserve"> </t>
        </is>
      </c>
      <c r="C14" s="4" t="inlineStr">
        <is>
          <t xml:space="preserve"> </t>
        </is>
      </c>
    </row>
    <row r="15">
      <c r="A15" s="4" t="inlineStr">
        <is>
          <t>Deferred revenue</t>
        </is>
      </c>
      <c r="B15" s="7" t="n">
        <v>-2960</v>
      </c>
      <c r="C15" s="7" t="n">
        <v>-4223</v>
      </c>
    </row>
    <row r="16">
      <c r="A16" s="4" t="inlineStr">
        <is>
          <t>Fixed assets</t>
        </is>
      </c>
      <c r="B16" s="7" t="n">
        <v>-3013</v>
      </c>
      <c r="C16" s="7" t="n">
        <v>-2778</v>
      </c>
    </row>
    <row r="17">
      <c r="A17" s="4" t="inlineStr">
        <is>
          <t>Intangible assets</t>
        </is>
      </c>
      <c r="B17" s="7" t="n">
        <v>-4926</v>
      </c>
      <c r="C17" s="7" t="n">
        <v>-4794</v>
      </c>
    </row>
    <row r="18">
      <c r="A18" s="4" t="inlineStr">
        <is>
          <t>Lease right-of-use assets</t>
        </is>
      </c>
      <c r="B18" s="7" t="n">
        <v>-3558</v>
      </c>
      <c r="C18" s="7" t="n">
        <v>-3406</v>
      </c>
    </row>
    <row r="19">
      <c r="A19" s="4" t="inlineStr">
        <is>
          <t>Total deferred tax liabilities</t>
        </is>
      </c>
      <c r="B19" s="7" t="n">
        <v>-14457</v>
      </c>
      <c r="C19" s="7" t="n">
        <v>-15201</v>
      </c>
    </row>
    <row r="20">
      <c r="A20" s="4" t="inlineStr">
        <is>
          <t>Net deferred tax asset</t>
        </is>
      </c>
      <c r="B20" s="8" t="n">
        <v>15961</v>
      </c>
      <c r="C20" s="8" t="n">
        <v>185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29, 2023 USD ($)</t>
        </is>
      </c>
    </row>
    <row r="2">
      <c r="A2" s="4" t="inlineStr">
        <is>
          <t>Domestic Tax Authority</t>
        </is>
      </c>
      <c r="B2" s="4" t="inlineStr">
        <is>
          <t xml:space="preserve"> </t>
        </is>
      </c>
    </row>
    <row r="3">
      <c r="A3" s="3" t="inlineStr">
        <is>
          <t>Operating Loss Carryforwards</t>
        </is>
      </c>
      <c r="B3" s="4" t="inlineStr">
        <is>
          <t xml:space="preserve"> </t>
        </is>
      </c>
    </row>
    <row r="4">
      <c r="A4" s="4" t="inlineStr">
        <is>
          <t>Operating loss carryovers</t>
        </is>
      </c>
      <c r="B4" s="6" t="n">
        <v>52.8</v>
      </c>
    </row>
    <row r="5">
      <c r="A5" s="4" t="inlineStr">
        <is>
          <t>Operating loss carryovers, not subject to expiration</t>
        </is>
      </c>
      <c r="B5" s="11" t="n">
        <v>13.2</v>
      </c>
    </row>
    <row r="6">
      <c r="A6" s="4" t="inlineStr">
        <is>
          <t>State and Local Jurisdiction</t>
        </is>
      </c>
      <c r="B6" s="4" t="inlineStr">
        <is>
          <t xml:space="preserve"> </t>
        </is>
      </c>
    </row>
    <row r="7">
      <c r="A7" s="3" t="inlineStr">
        <is>
          <t>Operating Loss Carryforwards</t>
        </is>
      </c>
      <c r="B7" s="4" t="inlineStr">
        <is>
          <t xml:space="preserve"> </t>
        </is>
      </c>
    </row>
    <row r="8">
      <c r="A8" s="4" t="inlineStr">
        <is>
          <t>Operating loss carryovers</t>
        </is>
      </c>
      <c r="B8" s="6" t="n">
        <v>7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29, 2023 USD ($)</t>
        </is>
      </c>
    </row>
    <row r="2">
      <c r="A2" s="4" t="inlineStr">
        <is>
          <t>Domestic Tax Authority</t>
        </is>
      </c>
      <c r="B2" s="4" t="inlineStr">
        <is>
          <t xml:space="preserve"> </t>
        </is>
      </c>
    </row>
    <row r="3">
      <c r="A3" s="3" t="inlineStr">
        <is>
          <t>Tax Credit Carryforwards</t>
        </is>
      </c>
      <c r="B3" s="4" t="inlineStr">
        <is>
          <t xml:space="preserve"> </t>
        </is>
      </c>
    </row>
    <row r="4">
      <c r="A4" s="4" t="inlineStr">
        <is>
          <t>Tax credit carryforwards</t>
        </is>
      </c>
      <c r="B4" s="6" t="n">
        <v>2.6</v>
      </c>
    </row>
    <row r="5">
      <c r="A5" s="4" t="inlineStr">
        <is>
          <t>State and Local Jurisdiction</t>
        </is>
      </c>
      <c r="B5" s="4" t="inlineStr">
        <is>
          <t xml:space="preserve"> </t>
        </is>
      </c>
    </row>
    <row r="6">
      <c r="A6" s="3" t="inlineStr">
        <is>
          <t>Tax Credit Carryforwards</t>
        </is>
      </c>
      <c r="B6" s="4" t="inlineStr">
        <is>
          <t xml:space="preserve"> </t>
        </is>
      </c>
    </row>
    <row r="7">
      <c r="A7" s="4" t="inlineStr">
        <is>
          <t>Tax credit carryforwards</t>
        </is>
      </c>
      <c r="B7" s="6" t="n">
        <v>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29, 2023</t>
        </is>
      </c>
      <c r="C2" s="2" t="inlineStr">
        <is>
          <t>Dec. 30, 2022</t>
        </is>
      </c>
    </row>
    <row r="3">
      <c r="A3" s="3" t="inlineStr">
        <is>
          <t>INCOME TAXES</t>
        </is>
      </c>
      <c r="B3" s="4" t="inlineStr">
        <is>
          <t xml:space="preserve"> </t>
        </is>
      </c>
      <c r="C3" s="4" t="inlineStr">
        <is>
          <t xml:space="preserve"> </t>
        </is>
      </c>
    </row>
    <row r="4">
      <c r="A4" s="4" t="inlineStr">
        <is>
          <t>Increase (decrease) in valuation allowance</t>
        </is>
      </c>
      <c r="B4" s="8" t="n">
        <v>0</v>
      </c>
      <c r="C4" s="8"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INCOME TAXES - Open Tax Years (Details)</t>
        </is>
      </c>
      <c r="B1" s="2" t="inlineStr">
        <is>
          <t>12 Months Ended</t>
        </is>
      </c>
    </row>
    <row r="2">
      <c r="B2" s="2" t="inlineStr">
        <is>
          <t>Dec. 29, 2023</t>
        </is>
      </c>
    </row>
    <row r="3">
      <c r="A3" s="4" t="inlineStr">
        <is>
          <t>Domestic Tax Authority</t>
        </is>
      </c>
      <c r="B3" s="4" t="inlineStr">
        <is>
          <t xml:space="preserve"> </t>
        </is>
      </c>
    </row>
    <row r="4">
      <c r="A4" s="3" t="inlineStr">
        <is>
          <t>Open Tax Years</t>
        </is>
      </c>
      <c r="B4" s="4" t="inlineStr">
        <is>
          <t xml:space="preserve"> </t>
        </is>
      </c>
    </row>
    <row r="5">
      <c r="A5" s="4" t="inlineStr">
        <is>
          <t>Open tax year</t>
        </is>
      </c>
      <c r="B5" s="4" t="inlineStr">
        <is>
          <t>2020 2021 2022 2023</t>
        </is>
      </c>
    </row>
    <row r="6">
      <c r="A6" s="4" t="inlineStr">
        <is>
          <t>State and Local Jurisdiction</t>
        </is>
      </c>
      <c r="B6" s="4" t="inlineStr">
        <is>
          <t xml:space="preserve"> </t>
        </is>
      </c>
    </row>
    <row r="7">
      <c r="A7" s="3" t="inlineStr">
        <is>
          <t>Open Tax Years</t>
        </is>
      </c>
      <c r="B7" s="4" t="inlineStr">
        <is>
          <t xml:space="preserve"> </t>
        </is>
      </c>
    </row>
    <row r="8">
      <c r="A8" s="4" t="inlineStr">
        <is>
          <t>Open tax year</t>
        </is>
      </c>
      <c r="B8" s="4" t="inlineStr">
        <is>
          <t>2019 2020 2021 2022 202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9, 2023</t>
        </is>
      </c>
      <c r="C2" s="2" t="inlineStr">
        <is>
          <t>Dec. 30, 2022</t>
        </is>
      </c>
    </row>
    <row r="3">
      <c r="A3" s="3" t="inlineStr">
        <is>
          <t>Unrecognized Tax Benefits</t>
        </is>
      </c>
      <c r="B3" s="4" t="inlineStr">
        <is>
          <t xml:space="preserve"> </t>
        </is>
      </c>
      <c r="C3" s="4" t="inlineStr">
        <is>
          <t xml:space="preserve"> </t>
        </is>
      </c>
    </row>
    <row r="4">
      <c r="A4" s="4" t="inlineStr">
        <is>
          <t>Unrecognized tax benefits</t>
        </is>
      </c>
      <c r="B4" s="8" t="n">
        <v>0</v>
      </c>
      <c r="C4" s="8" t="n">
        <v>0</v>
      </c>
    </row>
    <row r="5">
      <c r="A5" s="4" t="inlineStr">
        <is>
          <t>Unrecognized tax benefits, period increase (decrease)</t>
        </is>
      </c>
      <c r="B5" s="8" t="n">
        <v>0</v>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3:58:24Z</dcterms:created>
  <dcterms:modified xmlns:dcterms="http://purl.org/dc/terms/" xmlns:xsi="http://www.w3.org/2001/XMLSchema-instance" xsi:type="dcterms:W3CDTF">2024-03-07T23:58:24Z</dcterms:modified>
</cp:coreProperties>
</file>